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Revenues" sheetId="10" state="visible" r:id="rId10"/>
    <sheet xmlns:r="http://schemas.openxmlformats.org/officeDocument/2006/relationships" name="Deconsolidation of Teekay Offsh" sheetId="11" state="visible" r:id="rId11"/>
    <sheet xmlns:r="http://schemas.openxmlformats.org/officeDocument/2006/relationships" name="Segment Reporting" sheetId="12" state="visible" r:id="rId12"/>
    <sheet xmlns:r="http://schemas.openxmlformats.org/officeDocument/2006/relationships" name="Vessel Charters" sheetId="13" state="visible" r:id="rId13"/>
    <sheet xmlns:r="http://schemas.openxmlformats.org/officeDocument/2006/relationships" name="Write-down and Loss on Sales of" sheetId="14" state="visible" r:id="rId14"/>
    <sheet xmlns:r="http://schemas.openxmlformats.org/officeDocument/2006/relationships" name="Long-Term Debt"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Restructuring Charges" sheetId="19" state="visible" r:id="rId19"/>
    <sheet xmlns:r="http://schemas.openxmlformats.org/officeDocument/2006/relationships" name="Write-down of Equity Investment" sheetId="20" state="visible" r:id="rId20"/>
    <sheet xmlns:r="http://schemas.openxmlformats.org/officeDocument/2006/relationships" name="Accumulated Other Comprehensive" sheetId="21" state="visible" r:id="rId21"/>
    <sheet xmlns:r="http://schemas.openxmlformats.org/officeDocument/2006/relationships" name="Derivative Instruments and Hedg" sheetId="22" state="visible" r:id="rId22"/>
    <sheet xmlns:r="http://schemas.openxmlformats.org/officeDocument/2006/relationships" name="Income Tax Expense" sheetId="23" state="visible" r:id="rId23"/>
    <sheet xmlns:r="http://schemas.openxmlformats.org/officeDocument/2006/relationships" name="Net Loss Per Share" sheetId="24" state="visible" r:id="rId24"/>
    <sheet xmlns:r="http://schemas.openxmlformats.org/officeDocument/2006/relationships" name="Supplementary Cash Flow Informa"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s (Tables)" sheetId="28" state="visible" r:id="rId28"/>
    <sheet xmlns:r="http://schemas.openxmlformats.org/officeDocument/2006/relationships" name="Segment Reporting (Tables)" sheetId="29" state="visible" r:id="rId29"/>
    <sheet xmlns:r="http://schemas.openxmlformats.org/officeDocument/2006/relationships" name="Vessel Charters (Tables)" sheetId="30" state="visible" r:id="rId30"/>
    <sheet xmlns:r="http://schemas.openxmlformats.org/officeDocument/2006/relationships" name="Write-down and Loss on Sales _2"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Derivative Instruments and He_2" sheetId="36" state="visible" r:id="rId36"/>
    <sheet xmlns:r="http://schemas.openxmlformats.org/officeDocument/2006/relationships" name="Income Tax Expense (Tables)" sheetId="37" state="visible" r:id="rId37"/>
    <sheet xmlns:r="http://schemas.openxmlformats.org/officeDocument/2006/relationships" name="Net Loss Per Share (Tables)" sheetId="38" state="visible" r:id="rId38"/>
    <sheet xmlns:r="http://schemas.openxmlformats.org/officeDocument/2006/relationships" name="Supplementary Cash Flow Infor_2" sheetId="39" state="visible" r:id="rId39"/>
    <sheet xmlns:r="http://schemas.openxmlformats.org/officeDocument/2006/relationships" name="Basis of Presentation (Details)" sheetId="40" state="visible" r:id="rId40"/>
    <sheet xmlns:r="http://schemas.openxmlformats.org/officeDocument/2006/relationships" name="Accounting Pronouncements (Deta" sheetId="41" state="visible" r:id="rId41"/>
    <sheet xmlns:r="http://schemas.openxmlformats.org/officeDocument/2006/relationships" name="Revenues Revenue (Details)" sheetId="42" state="visible" r:id="rId42"/>
    <sheet xmlns:r="http://schemas.openxmlformats.org/officeDocument/2006/relationships" name="Revenues Operating Leases (Deta" sheetId="43" state="visible" r:id="rId43"/>
    <sheet xmlns:r="http://schemas.openxmlformats.org/officeDocument/2006/relationships" name="Revenues Direct Financing Lease" sheetId="44" state="visible" r:id="rId44"/>
    <sheet xmlns:r="http://schemas.openxmlformats.org/officeDocument/2006/relationships" name="Revenues Contract costs, assets" sheetId="45" state="visible" r:id="rId45"/>
    <sheet xmlns:r="http://schemas.openxmlformats.org/officeDocument/2006/relationships" name="Deconsolidation of Teekay Off_2" sheetId="46" state="visible" r:id="rId46"/>
    <sheet xmlns:r="http://schemas.openxmlformats.org/officeDocument/2006/relationships" name="Segment Reporting Segment Repor" sheetId="47" state="visible" r:id="rId47"/>
    <sheet xmlns:r="http://schemas.openxmlformats.org/officeDocument/2006/relationships" name="Segment Reporting - Revenues (D" sheetId="48" state="visible" r:id="rId48"/>
    <sheet xmlns:r="http://schemas.openxmlformats.org/officeDocument/2006/relationships" name="Segment Reporting - Operating I" sheetId="49" state="visible" r:id="rId49"/>
    <sheet xmlns:r="http://schemas.openxmlformats.org/officeDocument/2006/relationships" name="Segment Reporting - Reconciliat" sheetId="50" state="visible" r:id="rId50"/>
    <sheet xmlns:r="http://schemas.openxmlformats.org/officeDocument/2006/relationships" name="Vessel Charters - Minimum Estim" sheetId="51" state="visible" r:id="rId51"/>
    <sheet xmlns:r="http://schemas.openxmlformats.org/officeDocument/2006/relationships" name="Vessel Charters - Additional In" sheetId="52" state="visible" r:id="rId52"/>
    <sheet xmlns:r="http://schemas.openxmlformats.org/officeDocument/2006/relationships" name="Write-down and Loss on Sales _3" sheetId="53" state="visible" r:id="rId53"/>
    <sheet xmlns:r="http://schemas.openxmlformats.org/officeDocument/2006/relationships" name="Long-Term Debt - Summary of Lon" sheetId="54" state="visible" r:id="rId54"/>
    <sheet xmlns:r="http://schemas.openxmlformats.org/officeDocument/2006/relationships" name="Long-Term Debt Narrative (Detai" sheetId="55" state="visible" r:id="rId55"/>
    <sheet xmlns:r="http://schemas.openxmlformats.org/officeDocument/2006/relationships" name="Capital Stock - Capital Stock (" sheetId="56" state="visible" r:id="rId56"/>
    <sheet xmlns:r="http://schemas.openxmlformats.org/officeDocument/2006/relationships" name="Capital Stock - Share-based Com" sheetId="57" state="visible" r:id="rId57"/>
    <sheet xmlns:r="http://schemas.openxmlformats.org/officeDocument/2006/relationships" name="Vessels Under Construction (Det" sheetId="58" state="visible" r:id="rId58"/>
    <sheet xmlns:r="http://schemas.openxmlformats.org/officeDocument/2006/relationships" name="Equity-Accounted Investments (D" sheetId="59" state="visible" r:id="rId59"/>
    <sheet xmlns:r="http://schemas.openxmlformats.org/officeDocument/2006/relationships" name="Liquidity (Details)" sheetId="60" state="visible" r:id="rId60"/>
    <sheet xmlns:r="http://schemas.openxmlformats.org/officeDocument/2006/relationships" name="Financial Instruments Fair Valu" sheetId="61" state="visible" r:id="rId61"/>
    <sheet xmlns:r="http://schemas.openxmlformats.org/officeDocument/2006/relationships" name="Financial Instruments Narrative" sheetId="62" state="visible" r:id="rId62"/>
    <sheet xmlns:r="http://schemas.openxmlformats.org/officeDocument/2006/relationships" name="Financial Instruments Warrants " sheetId="63" state="visible" r:id="rId63"/>
    <sheet xmlns:r="http://schemas.openxmlformats.org/officeDocument/2006/relationships" name="Financial Instruments Financing" sheetId="64" state="visible" r:id="rId64"/>
    <sheet xmlns:r="http://schemas.openxmlformats.org/officeDocument/2006/relationships" name="Restructuring Charges (Detail)" sheetId="65" state="visible" r:id="rId65"/>
    <sheet xmlns:r="http://schemas.openxmlformats.org/officeDocument/2006/relationships" name="Write-down of Equity Investme_2" sheetId="66" state="visible" r:id="rId66"/>
    <sheet xmlns:r="http://schemas.openxmlformats.org/officeDocument/2006/relationships" name="Accumulated Other Comprehensi_3"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Income Tax Expense  - Component" sheetId="74" state="visible" r:id="rId74"/>
    <sheet xmlns:r="http://schemas.openxmlformats.org/officeDocument/2006/relationships" name="Income Tax Expense  - Unrecogni" sheetId="75" state="visible" r:id="rId75"/>
    <sheet xmlns:r="http://schemas.openxmlformats.org/officeDocument/2006/relationships" name="Net Loss Per Share - Schedule o" sheetId="76" state="visible" r:id="rId76"/>
    <sheet xmlns:r="http://schemas.openxmlformats.org/officeDocument/2006/relationships" name="Net Loss Per Share - Additional" sheetId="77" state="visible" r:id="rId77"/>
    <sheet xmlns:r="http://schemas.openxmlformats.org/officeDocument/2006/relationships" name="Supplementary Cash Flow Infor_3"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1005">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TK</t>
  </si>
  <si>
    <t>Entity Registrant Name</t>
  </si>
  <si>
    <t>TEEKAY CORP</t>
  </si>
  <si>
    <t>Entity Central Index Key</t>
  </si>
  <si>
    <t>Current Fiscal Year End Date</t>
  </si>
  <si>
    <t>--12-31</t>
  </si>
  <si>
    <t>Unaudited Consolidated Statements of Loss - USD ($) $ in Thousands</t>
  </si>
  <si>
    <t>3 Months Ended</t>
  </si>
  <si>
    <t>Sep. 30, 2017</t>
  </si>
  <si>
    <t>Income Statement [Abstract]</t>
  </si>
  <si>
    <t>Revenues (notes 2, 3 and 4)</t>
  </si>
  <si>
    <t>Voyage expenses (notes 2 and 3)</t>
  </si>
  <si>
    <t>Vessel operating expenses (notes 2 and 4)</t>
  </si>
  <si>
    <t>Time-charter hire expense (note 4)</t>
  </si>
  <si>
    <t>Depreciation and amortization</t>
  </si>
  <si>
    <t>General and administrative expenses (note 4)</t>
  </si>
  <si>
    <t>Write-down and loss on sales of vessels (note 7)</t>
  </si>
  <si>
    <t>Restructuring charges (note 12)</t>
  </si>
  <si>
    <t>Income (loss) from vessel operations</t>
  </si>
  <si>
    <t>Interest expense</t>
  </si>
  <si>
    <t>Interest income</t>
  </si>
  <si>
    <t>Realized and unrealized (losses) gains on non-designated derivative instruments (note 15)</t>
  </si>
  <si>
    <t>Equity income (loss)</t>
  </si>
  <si>
    <t>Foreign exchange gain (loss) (notes 8 and 15)</t>
  </si>
  <si>
    <t>Loss on deconsolidation of Teekay Offshore (note 4)</t>
  </si>
  <si>
    <t>Other loss</t>
  </si>
  <si>
    <t>Income (loss) before income taxes</t>
  </si>
  <si>
    <t>Income tax expense (note 16)</t>
  </si>
  <si>
    <t>Net loss</t>
  </si>
  <si>
    <t>Net loss (income) attributable to non-controlling interests</t>
  </si>
  <si>
    <t>Net loss attributable to the shareholders of Teekay Corporation</t>
  </si>
  <si>
    <t>Basic and diluted loss attributable to shareholders of Teekay Corporation (in usd per share)</t>
  </si>
  <si>
    <t>Per common share of Teekay Corporation (note 17)</t>
  </si>
  <si>
    <t>Cash dividends declared (in usd per share)</t>
  </si>
  <si>
    <t>Weighted average number of common shares outstanding (note 17)</t>
  </si>
  <si>
    <t>Basic and Diluted (in shares)</t>
  </si>
  <si>
    <t>Unaudited Consolidated Statements of Comprehensive Income (Loss) - USD ($) $ in Thousands</t>
  </si>
  <si>
    <t>Other comprehensive income (loss) before reclassifications</t>
  </si>
  <si>
    <t>Unrealized (loss) gain on marketable securities</t>
  </si>
  <si>
    <t>Unrealized gain (loss) on qualifying cash flow hedging instruments</t>
  </si>
  <si>
    <t>Pension adjustments, net of taxes</t>
  </si>
  <si>
    <t>Foreign exchange gain on currency translation</t>
  </si>
  <si>
    <t>Amounts reclassified from accumulated other comprehensive income (loss) relating to:</t>
  </si>
  <si>
    <t>Other comprehensive income (loss)</t>
  </si>
  <si>
    <t>Comprehensive income (loss)</t>
  </si>
  <si>
    <t>Comprehensive (income) loss attributable to non-controlling interests</t>
  </si>
  <si>
    <t>Comprehensive loss attributable to shareholders of Teekay Corporation</t>
  </si>
  <si>
    <t>Interest Expense</t>
  </si>
  <si>
    <t>Realized loss on qualifying cash flow hedging instruments to equity income</t>
  </si>
  <si>
    <t>Equity Income</t>
  </si>
  <si>
    <t>Unaudited Consolidated Balance Sheets - USD ($) $ in Thousands</t>
  </si>
  <si>
    <t>Dec. 31, 2017</t>
  </si>
  <si>
    <t>Current</t>
  </si>
  <si>
    <t>Cash and cash equivalents (note 8)</t>
  </si>
  <si>
    <t>Restricted cash - current</t>
  </si>
  <si>
    <t>Accounts receivable, including non-trade of $15,908 (2017 – $15,273) and related party balance of $27,436 (2017 – $16,068) (note 2)</t>
  </si>
  <si>
    <t>Assets held for sale (note 7)</t>
  </si>
  <si>
    <t>Net investment in direct financing leases (note 3)</t>
  </si>
  <si>
    <t>Prepaid Expenses and Other</t>
  </si>
  <si>
    <t>Current portion of loans to equity-accounted investees (note 4)</t>
  </si>
  <si>
    <t>Total current assets</t>
  </si>
  <si>
    <t>Restricted cash - non-current</t>
  </si>
  <si>
    <t>Vessels and equipment (note 8)</t>
  </si>
  <si>
    <t>At cost, less accumulated depreciation of $1,294,622 (2017 – $1,293,447)</t>
  </si>
  <si>
    <t>Vessels related to capital leases, at cost, less accumulated amortization of $93,858 (2017 – $51,290) (note 6)</t>
  </si>
  <si>
    <t>Advances on newbuilding contracts (note 10a)</t>
  </si>
  <si>
    <t>Total vessels and equipment</t>
  </si>
  <si>
    <t>Net investment in direct financing leases - non-current (note 3)</t>
  </si>
  <si>
    <t>Investment in and advances to equity-accounted investments (notes 4 and 10b)</t>
  </si>
  <si>
    <t>Other non-current assets (note 15)</t>
  </si>
  <si>
    <t>Intangible assets – net</t>
  </si>
  <si>
    <t>Goodwill</t>
  </si>
  <si>
    <t>Total assets</t>
  </si>
  <si>
    <t>Accounts payable</t>
  </si>
  <si>
    <t>Accrued liabilities and other (notes 12 and 15)</t>
  </si>
  <si>
    <t>Advances from affiliates (note 4)</t>
  </si>
  <si>
    <t>Current portion of derivative liabilities (note 15)</t>
  </si>
  <si>
    <t>Current portion of long-term debt (note 8)</t>
  </si>
  <si>
    <t>Current obligations related to capital leases</t>
  </si>
  <si>
    <t>Total current liabilities</t>
  </si>
  <si>
    <t>Long-term debt (note 8)</t>
  </si>
  <si>
    <t>Long-term obligations related to capital leases</t>
  </si>
  <si>
    <t>Derivative liabilities (note 15)</t>
  </si>
  <si>
    <t>Other long-term liabilities (note 16)</t>
  </si>
  <si>
    <t>Total liabilities</t>
  </si>
  <si>
    <t>Commitments and contingencies (notes 6, 8, 10, and 15)</t>
  </si>
  <si>
    <t xml:space="preserve"> </t>
  </si>
  <si>
    <t>Equity</t>
  </si>
  <si>
    <t>Common stock and additional paid-in capital ($0.001 par value; 725,000,000 shares authorized; 100,435,096 shares outstanding and issued (2017 – 89,127,041)) (note 9)</t>
  </si>
  <si>
    <t>Accumulated deficit</t>
  </si>
  <si>
    <t>Non-controlling interest</t>
  </si>
  <si>
    <t>Accumulated other comprehensive income (loss)</t>
  </si>
  <si>
    <t>Total equity</t>
  </si>
  <si>
    <t>Total liabilities and equity</t>
  </si>
  <si>
    <t>Unaudited Consolidated Balance Sheets (Parenthetical) - USD ($) $ in Thousands</t>
  </si>
  <si>
    <t>Statement of Financial Position [Abstract]</t>
  </si>
  <si>
    <t>Accounts receivable, non-trade</t>
  </si>
  <si>
    <t>Accounts receivable, related party balance</t>
  </si>
  <si>
    <t>Accumulated depreciation on vessels and equipment</t>
  </si>
  <si>
    <t>Accumulated amortization on vessels under capital lease</t>
  </si>
  <si>
    <t>Common stock, par value (in usd per share)</t>
  </si>
  <si>
    <t>Common stock, share authorized (in shares)</t>
  </si>
  <si>
    <t>Common stock, share outstanding (in shares)</t>
  </si>
  <si>
    <t>Common stock, share issued (in shares)</t>
  </si>
  <si>
    <t>Unaudited Consolidated Statements of Cash Flows - USD ($) $ in Thousands</t>
  </si>
  <si>
    <t>OPERATING ACTIVITIES</t>
  </si>
  <si>
    <t>Non-cash and non-operating items:</t>
  </si>
  <si>
    <t>Unrealized gain on derivative instruments (note 15)</t>
  </si>
  <si>
    <t>Equity (income) loss, net of dividends received</t>
  </si>
  <si>
    <t>Income tax expense</t>
  </si>
  <si>
    <t>Unrealized foreign currency exchange loss including the effect of the termination of cross-currency swaps</t>
  </si>
  <si>
    <t>Other</t>
  </si>
  <si>
    <t>Change in operating assets and liabilities</t>
  </si>
  <si>
    <t>Expenditures for dry docking</t>
  </si>
  <si>
    <t>Net operating cash flow</t>
  </si>
  <si>
    <t>FINANCING ACTIVITIES</t>
  </si>
  <si>
    <t>Proceeds from issuance of long-term debt, net of issuance costs</t>
  </si>
  <si>
    <t>Prepayments of long-term debt</t>
  </si>
  <si>
    <t>Scheduled repayments of long-term debt and settlement of related swaps (note 8)</t>
  </si>
  <si>
    <t>Proceeds from financing related to sale-leaseback of vessels</t>
  </si>
  <si>
    <t>Repayments of obligations related to capital leases</t>
  </si>
  <si>
    <t>Net proceeds from equity issuances of subsidiaries</t>
  </si>
  <si>
    <t>Net proceeds from equity issuances of Teekay Corporation (note 9)</t>
  </si>
  <si>
    <t>Distributions paid from subsidiaries to non-controlling interests</t>
  </si>
  <si>
    <t>Cash dividends paid</t>
  </si>
  <si>
    <t>Other financing activities</t>
  </si>
  <si>
    <t>Net financing cash flow</t>
  </si>
  <si>
    <t>INVESTING ACTIVITIES</t>
  </si>
  <si>
    <t>Expenditures for vessels and equipment</t>
  </si>
  <si>
    <t>Proceeds from sale of vessels and equipment</t>
  </si>
  <si>
    <t>Proceeds from sale of equity-accounted investment</t>
  </si>
  <si>
    <t>Investment in equity-accounted investments</t>
  </si>
  <si>
    <t>Advances to joint ventures and joint venture partners</t>
  </si>
  <si>
    <t>Cash of transferred subsidiaries on sale, net of proceeds received (note 4)</t>
  </si>
  <si>
    <t>Other investing activities</t>
  </si>
  <si>
    <t>Net investing cash flow</t>
  </si>
  <si>
    <t>Decrease in cash, cash equivalents and restricted cash</t>
  </si>
  <si>
    <t>Cash, cash equivalents, restricted cash and restricted cash equivalents, beginning balance</t>
  </si>
  <si>
    <t>Cash, cash equivalents, restricted cash and restricted cash equivalents, ending balance</t>
  </si>
  <si>
    <t>Unaudited Consolidated Statement of Changes in Total Equity - 9 months ended Sep. 30, 2018 - USD ($) $ in Thousands</t>
  </si>
  <si>
    <t>Total</t>
  </si>
  <si>
    <t>Common Stock</t>
  </si>
  <si>
    <t>Common Stock and Additional Paid-in Capital</t>
  </si>
  <si>
    <t>Retained Earnings (Accumulated Deficit)</t>
  </si>
  <si>
    <t>Accumulated Other Comprehensive Loss</t>
  </si>
  <si>
    <t>Non-controlling Interests</t>
  </si>
  <si>
    <t>Beginning Balance (in shares) at Dec. 31, 2017</t>
  </si>
  <si>
    <t>Beginning Balance at Dec. 31, 2017</t>
  </si>
  <si>
    <t>Increase (Decrease) in Stockholders' Equity [Roll Forward]</t>
  </si>
  <si>
    <t>Net (loss) income</t>
  </si>
  <si>
    <t>Other comprehensive income</t>
  </si>
  <si>
    <t>Dividends declared</t>
  </si>
  <si>
    <t>Employee stock compensation and other (note 9) (in shares)</t>
  </si>
  <si>
    <t>Employee stock compensation and other (note 9)</t>
  </si>
  <si>
    <t>Proceeds from equity offerings, net of offering costs (note 9) (in shares)</t>
  </si>
  <si>
    <t>Proceeds from equity offerings, net of offering costs (note 9)</t>
  </si>
  <si>
    <t>Equity component of convertible notes (note 8)</t>
  </si>
  <si>
    <t>Changes to non-controlling interest from equity contributions and other</t>
  </si>
  <si>
    <t>Ending Balance (in shares) at Sep. 30, 2018</t>
  </si>
  <si>
    <t>Ending Balance at Sep. 30, 2018</t>
  </si>
  <si>
    <t>Basis of Presentation</t>
  </si>
  <si>
    <t>Accounting Policies [Abstract]</t>
  </si>
  <si>
    <t>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traded subsidiaries (collectively, the Public Subsidiaries ): Teekay LNG Partners L.P. (or Teekay LNG ); Teekay Tankers Ltd. (or Teekay Tankers ); and, until September 25, 2017, Teekay Offshore Partners L.P. (or Teekay Offshore ) (see Note 4 ). Certain information and footnote disclosures required by GAAP for complete annual financial statements have been omitted and, therefore, these unaudited interim consolidated financial statements should be read in conjunction with the Company’s audited consolidated financial statements for the year ended December 31, 2017 , included in the Company’s Annual Report on Form 20-F, filed with the U.S. Securities and Exchange Commission (or SEC ) on April 30, 2018.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nine months ended September 30, 2018 , are not necessarily indicative of those for a full fiscal year. Significant intercompany balances and transactions have been eliminated upon consolidation. In addition, because the Company has determined that the entities that have financed certain of the Teeka y liquefied natural gas (or LNG ) carri ers or LNG carrier newbuildings through sale-leaseback transactions are variable interest entities (or VIEs ) that should be consolidated, the presentation of the sale-leaseback transactions in the consolidated statements of cash flows has been adjusted to reflect these transactions as financing activities instead of investing activities in the current and comparative period.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Accounting Pronouncements</t>
  </si>
  <si>
    <t>Accounting Changes and Error Corrections [Abstract]</t>
  </si>
  <si>
    <t>Recent Accounting Pronouncements In May 2014, the Financial Accounting Standards Board (or FASB ) issued Accounting Standards Update 2014-09, Revenue from Contracts with Customers (or ASU 2014-09 ).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were not completed as of January 1, 2018. The Company has adopted ASU 2014-09 as a cumulative-effect adjustment as of the date of adoption. The Company has identified the following differences on adoption of ASU 2014-09: • The Company previously presented the net allocation for its vessels participating in revenue sharing arrangements (or RSAs ) as revenues. The Company has determined that it is the principal in voyages its vessels perform that are included in the RSAs. As such, the revenue from those voyages is presented in voyage revenues and the difference between this amount and the Company's net allocation from the RSA is presented as voyage expenses. This had the effect of increasing both revenues and voyage expenses for the three and nine months ended September 30, 2018 by $73.6 million and $202.4 million , respectively. There was no cumulative imp act to opening equity as at January 1, 2018. • The Company manages vessels owned by its equity-accounted investments and third parties. Upon the adoption of ASU 2014-09, costs incurred by the Company for its seafarers are presented as vessel operating expenses and the reimbursement of such expenses are presented as revenue, instead of such amounts being presented on a net basis. This had the effect of increasing both revenues and vessel operating expenses for the three and nine months ended September 30, 2018 by $20.2 million and $61.3 million , respectively.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prepaid expenses and other and decreasing accounts receivable by $5.8 million as at September 30, 2018 . There was no cumulative impact to opening equity as at January 1, 2018. • The Company will sometimes incur pre-operational costs that relate directly to a specific customer contract, that generate or enhance resources of the Company that will be used in satisfying performance obligations in the future, whereby such costs are expected to be recovered via the customer contract. Such costs are now deferred and amortized over the duration of the customer contract. The Company previously expensed such costs as incurred unless the costs were directly reimbursable by the contract or if they were related to the mobilization of offshore assets to an oil field. This change had the effect of increasing prepaid expenses and other by $3.4 million , investments in and advances to equity-accounted joint ventures by $2.0 million and equity by $5.4 million as at September 30, 2018 . This change did not have a material effect on the consolidated statement of loss for the three and nine months ended September 30, 2018 . The cumulative increase to opening equity as at January 1, 2018 was $4.1 million . • The Company at times will enter into charter contracts that have annual performance measures that may result in the Company receiving additional consideration each year based on the annual performance measure result for such year. The Company previously recognized such consideration upon completion of the annual performance period. Upon adoption of ASU 2014-09, the portion of such consideration allocable to the non-lease element of charter contracts is included in the determination of the contract consideration and recognized over the annual performance period. This had the effect of decreasing contract liabilities included within accrued liabilities and other by approximately $5.7 million at September 30, 2018 as well as increasing revenues for the three and nine months ended September 30, 2018 by approximately $1.9 million and $5.7 million , respectively. There was no cumulative impact to opening equity as at January 1, 2018 as the end of the annual performance period is December 31 st .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al approach. The Company will adopt ASU 2016-02 on January 1, 2019. To determine the cumulative effect adjustment, the Company will not reassess lease classification, initial direct costs for any existing leases and whether any expired or existing contracts are or contain leases. The Company is expecting to disclose in its consolidated financial statements for the year ended December 31, 2018 the quantitative impact of adopting ASU 2016-02. The Company has identified the following differences based on the work performed to date: • The adoption of ASU 2016-02 will result in a change in the accounting method for the lease portion of the daily charter hire for the chartered-in vessels by the Company and the Company's equity-accounted joint ventures accounted for as operating leases with firm periods of greater than one year. As of September 30, 2018, the Company had less than 10 in-chartered vessels in its fleet for which the accounting will be impacted by the adoption of ASU 2016-02. Under ASU 2016-02, the Company and the Company's equity-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Company's and its equity-accounted joint ventures' assets and liabilities. The pattern of expense recognition of chartered-in vessels is expected to remain substantially unchanged, unless the right of use asset becomes impaired. • The adoption of ASU 2016-02 will require the Company to complete its lease classification assessment when a lease commences instead of when the lease is entered into. The Company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 In addition, direct financing lease payments received will be presented as an operating cash inflow instead of an investing cash inflow in the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consolidated statements of cash flows and application of the predominance principle on the cash flow statement classification of cash receipts and payments that have aspects of more than one class of cash flows. ASU 2016-15 became effective for the Company as of January 1, 2018, with a retrospective approach. The Company has elected to classify distributions received from equity-method investees in the statement of cash flows based on the nature of the distribution. In addition, the adoption of ASU 2016-15 resulted in $25.7 million of cross currency swap payments that were related to the principal repayment of long-term debt for the nine months ended September 30, 2017 , being reclassified from unrealized foreign currency exchange loss including the effect of the termination of cross-currency swaps in net operating cash flow to scheduled repayments of long-term debt and settlement of related swaps in net financing cash flow as the amounts related to the termination or final settlement of the cross currency swap. In November 2016, the FASB issued Accounting Standards Update 2016-18, Statement of Cash Flows: Restricted Cash (or ASU 2016-18 ). ASU 2016-18 requires that the statements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consolidated statements of cash flows changes in cash, cash equivalents and restricted cash.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as of January 1, 2019. The Company is currently evaluating the effect of adopting this new guidance.</t>
  </si>
  <si>
    <t>Revenues</t>
  </si>
  <si>
    <t>Revenue from Contract with Customer [Abstract]</t>
  </si>
  <si>
    <t>Revenues The Company’s primary source of revenue is chartering its vessels and offshore units to its customers. The Company utilizes four primary forms of contracts, consisting of time-charter contracts, voyage charter contracts, bareboat charter contracts and contracts for floating production, storage and offloading (or FPSO ) units. The Company also generates revenue from the management and operation of vessels owned by third parties and by equity-accounted investees as well as providing corporate management services to such entities. Time Charters Pursuant to a time charter, the Company charters a vessel to a customer for a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Those include penalties, such as those that relate to periods the vessels are off-hire and where minimum speed and performance metrics are not met. In addition, certain time-charters contracts contain provisions that allow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profit share consideration, which occurs when actual spot tanker rates earned by the vessel exceed certain thresholds for a period of time. Variable consideration of the Company’s contracts is typically recognized in the period in which the changes in facts and circumstances on which the variable lease payments are based occur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Voyage Charters Voyage charters are charters for a specific voyage that are usually priced on a current or "spot" market rate and then adjusted for any pool participation based on predetermined criteria.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fixed or variable, depending on certain conditions.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Bareboat Charters Pursuant to a bareboat charter, the Company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over the duration of such contract, as measured using the time that has elapsed from commencement of the lease. Hire is typically invoiced monthly in advance for bareboat charters, based on a fixed daily hire amount. FPSO Contracts Pursuant to an FPSO contract, the Company charters an FPSO unit to a customer for a period of time, generally more than one year. The performance obligations within an FPSO contract, which will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the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Certain sources of consideration variability exist within FPSO contracts. Those include penalties, such as those that relate to periods where production on the FPSO unit is interrupted. In addition, certain FPSO contracts may contain provisions that allow the Company to be compensated for increases in the Company’s costs to operate the unit during the term of the contract. Such provisions may be in the form of annual hire rate adjustments for changes in inflation indices or in the form of cost reimbursements for vessel operating expenditures incurred. Finally, the Company may earn additional compensation from monthly production tariffs, which are based on the volume of oil produced, as well as other monthly or annual operational performance measures. Variable consideration of the Company's contracts are typically recognized as incurred as either such revenue is allocated and accounted for under lease accounting requirements or alternatively such consideration is allocated to distinct periods under a contract during which such variable consideration was incurred. The Company does not engage in any specific tactics to minimize residual value risk. Given the uncertainty involved in oil field production estimates and the result impact on oil field life, FPSO contracts typically will include extension options or options to terminate early. Management Fees and Other The Company also generates revenue from the management and operation of vessels owned by third parties and by equity-accounted investees as well as providing corporate management services to such entities. Such services may include the arrangement of third party goods and services for the vessel’s own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Management fees are typically invoiced monthly. Revenue Table The following tables contain the Company’s revenue for the three and nine months ended September 30, 2018 and 2017 , by contract type and by segment. The periods for the three and nine months ended September 30, 2018 , do not include revenues for Teekay Offshore, as Teekay Offshore was deconsolidated subsequent to the Brookfield Transaction in September 2017 (see Note 4 ). Three Months Ended September 30, 2018 Teekay LNG Liquefied Gas Carriers Teekay LNG Conventional Tankers Teekay Tankers Conventional Tankers Teekay Parent Offshore Production Teekay Parent Other Eliminations and Other Total $ $ $ $ $ $ $ Time charters 104,342 2,820 12,326 — 6,645 — 126,133 Voyage charters (1) 6,279 2,220 152,047 — — — 160,546 Bareboat charters 6,001 — — — — — 6,001 FPSO contracts — — — 71,583 — — 71,583 Management fees and other (2) 1,566 108 11,542 — 39,343 (260 ) 52,299 118,188 5,148 175,915 71,583 45,988 (260 ) 416,562 Three Months Ended September 30, 2017 Teekay LNG Liquefied Gas Carriers Teekay LNG Conven-tional Tankers Teekay Tankers Conven-tional Tankers Teekay Parent Offshore Production Teekay Parent Conven-tional Tankers Teekay Parent Other Teekay Offshore Eliminations and Other Total $ $ $ $ $ $ $ $ $ Time charters 83,101 10,376 24,681 — — 10,997 77,907 (15,810 ) 191,252 Voyage charters (1) — 930 25,397 — — — 11,068 — 37,395 Bareboat charters 6,524 — — — — — 19,438 (7,682 ) 18,280 FPSO contracts — — — 51,254 — — 109,006 — 160,260 Net pool revenues (1) — — 28,246 — 1,041 — — — 29,287 Contracts of affreightment — — — — — — 38,362 — 38,362 Management fees and other 3,075 279 12,914 — — 8,730 — 947 25,945 92,700 11,585 91,238 51,254 1,041 19,727 255,781 (22,545 ) 500,781 Nine Months Ended September 30, 2018 Teekay LNG Liquefied Gas Carriers Teekay LNG Conventional Tankers Teekay Tankers Conventional Tankers Teekay Parent Offshore Production Teekay Parent Other Eliminations and Other Total $ $ $ $ $ $ $ Time charters 294,658 12,534 51,820 — 27,327 (9,418 ) 376,921 Voyage charters (1) 16,669 12,690 432,017 — — — 461,376 Bareboat charters 17,112 — — — — — 17,112 FPSO contracts — — — 203,982 — — 203,982 Management fees and other (2) 6,970 324 32,202 — 116,788 551 156,835 335,409 25,548 516,039 203,982 144,115 (8,867 ) 1,216,226 Nine Months Ended September 30, 2017 Teekay LNG Liquefied Gas Carriers Teekay LNG Conven-tional Tankers Teekay Tankers Conven-tional Tankers Teekay Parent Offshore Production Teekay Parent Conven-tional Tankers Teekay Parent Other Teekay Offshore Eliminations and Other Total $ $ $ $ $ $ $ $ $ Time charters 241,019 32,073 85,102 — — 27,251 231,950 (43,648 ) 573,747 Voyage charters (1) — 2,383 94,881 — — — 34,576 — 131,840 Bareboat charters 22,359 — — — — — 68,453 (29,886 ) 60,926 FPSO contracts — — — 143,769 — — 332,108 — 475,877 Net pool revenues (1) — — 108,535 — 4,965 — — — 113,500 Contracts of affreightment — — — — — — 129,624 — 129,624 Management fees and other 7,700 835 41,994 — — 19,898 — 2,268 72,695 271,078 35,291 330,512 143,769 4,965 47,149 796,711 (71,266 ) 1,558,209 (1) The adoption of ASU 2014-09 had the impact of increasing both voyage charter revenues and voyage expenses for the three and nine months ended September 30, 2018 by $73.6 million and $202.4 million , respectively. (2) The Company manages vessels owned by its equity-accounted investments and third parties. Following the adoption of ASU 2014-09, costs incurred by the Company for its seafarers are presented as vessel operating expenses and the reimbursement of such expenses is presented as revenue, instead of such amounts being presented on a net basis. This had the effect of increasing both revenues and vessel operating expenses for the three and nine months ended September 30, 2018 by $20.2 million and $61.3 million , respectively. The following table contains the Company's revenue from contracts that do not contain a lease element and the non-lease element of time-charter contracts accounted for as direct financing leases for the three and nine months ended September 30, 2018 and 2017 . Three Months Ended September 30, Nine Months Ended September 30, 2018 2017 2018 2017 $ $ $ $ Non-lease revenue - related to sales type or direct financing leases 3,896 5,797 12,160 21,084 Voyage charters - towage — 10,686 — 25,813 Management fees and other 52,299 25,945 156,835 72,695 56,195 42,428 168,995 119,592 Operating Leases As at September 30, 2018 , the minimum scheduled future rentals to be received by the Company in each of the next five years for the lease and non-lease elements related to time-charters, bareboat charters and FPSO contracts that were accounted for as operating leases are approximately $164.6 million (remaining 2018), $547.7 million ( 2019 ), $453.7 million ( 2020 ), $390.0 million ( 2021 ), $349.6 million ( 2022 ), and $787.3 million thereafter. The minimum scheduled future revenues should not be construed to reflect total charter hire revenues for any of the years. Minimum scheduled future revenues do not include revenue generated from new contracts entered into after September 30, 2018 , revenue from unexercised option periods of contracts that existed on September 30, 2018 , revenue from vessels in the Company’s equity-accounted investments, or variable or contingent revenues accounted for under ASC 840 Leases . In addition, minimum scheduled future operating lease revenues presented in this paragraph have been reduced by estimated off-hire time for any periodic maintenance. The amounts may vary given unscheduled future events such as vessel maintenance. The carrying amount of the vessels employed on time-charter contracts, bareboat charter contracts and FPSO contracts that have been accounted for as operating leases at September 30, 2018 , was $3.4 billion ( 2017 - $3.1 billion ). At September 30, 2018 , the cost and accumulated depreciation of such vessels were $4.3 billion ( 2017 - $4.1 billion ) and $917.8 million ( 2017 - $1.0 billion ), respectively. Direct Financing Leases Teekay LNG owns a 69% ownership interest in Teekay BLT Corporation (or the Teekay Tangguh Joint Venture ), which is a party to operating leases whereby the Teekay Tangguh Joint Venture is leasing two LNG carriers (or the Tangguh LNG Carriers ) to a third party, which is in turn leasing the vessels back to the joint venture. The time charters for the two Tangguh LNG carriers are accounted for as direct financing leases. The Tangguh LNG Carriers commenced their time-charters with their charterers in 2009. In addition, in 2013, Teekay LNG acquired two 155,900 -cubic meter LNG carriers (or Awilco LNG Carriers) from Norway-based Awilco LNG ASA (or Awilco ) and chartered them back to Awilco on five - and four -year fixed-rate bareboat charter contracts (plus a one -year extension option), respectively, with Awilco holding a fixed-price purchase obligation at the end of the charters. The bareboat charters with Awilco were accounted for as direct financing leases. However, in June 2017, Teekay LNG agreed to amend the charter contracts with Awilco to defer a portion of charter hire and extend the bareboat charter contracts and related purchase obligations on both vessels to December 2019. The amendments have the effect of deferring charter hire of between $10,600 per day and $20,600 per day per vessel from July 1, 2017 until December 2019, with such deferred amounts added to the purchase obligation amounts. As a result of the contract amendments, both of the charter contracts with Awilco were reclassified as operating leases upon the expiry of their respective original contract terms in November 2017 and August 2018. In addition, the 21-year charter contract for the Bahrain Spirit floating storage unit (or FSU ) commenced in September 2018 and is accounted for as a direct finance lease. The following table lists the components of the net investments in direct financing leases: September 30, 2018 December 31, 2017 $ $ Total minimum lease payments to be received 913,292 568,710 Estimated unguaranteed residual value of leased properties 294,127 194,965 Initial direct costs and other 337 361 Less unearned revenue (630,060 ) (268,046 ) Total 577,696 495,990 Less current portion (12,273 ) (9,884 ) Long-term portion 565,423 486,106 As at September 30, 2018 , estimated minimum lease payments to be received by Teekay LNG related to its direct financing leases in each of the next five succeeding fiscal years are approximately $26.0 million (remainder of 2018), $64.1 million (2019), $64.3 million (2020), $64.1 million (2021), $64.1 million (2022) and an aggregate of $630.6 million thereafter. The leases are scheduled to end between 2029 and 2039. Contract Costs In certain cases, the Company incurs pre-operational costs that relate directly to a specific customer contract and that generate or enhance resources of the Company that will be used in satisfying performance obligations in the future, in which case such costs are expected to be recovered via the customer contract. Those costs include costs incurred to mobilize an offshore asset to an oilfield, pre-operational costs incurred to prepare for commencement of operations of an offshore asset or costs incurred to reposition a vessel to a location where a charterer will take delivery of the vessel. In certain cases, the Company must make judgments about whether costs relate directly to a specific customer contract or whether costs were factored into the pricing of a customer contract and thus expected to be recovered. Such deferred costs are amortized on a straight-line basis over the duration of the customer contract. Amortization of such costs for the three and nine months ended September 30, 2018 was $0.1 million and $0.2 million , respectively. As at September 30, 2018 , repositioning costs of $3.4 million were included as part of other assets in the Company's consolidated balance sheets.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September 30, 2018 and on transition to ASC 606 on January 1, 2018, there were contract liabilities of $21.7 million and $29.5 million , respectively. During the three and nine months ended September 30, 2018 , the Company recognized $0.6 million and $29.5 million , respectively, of revenue that was included in the contract liability balance on transition.</t>
  </si>
  <si>
    <t>Deconsolidation of Teekay Offshore</t>
  </si>
  <si>
    <t>Business Combinations [Abstract]</t>
  </si>
  <si>
    <t>Deconsolidation of Teekay Offshore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The Company recognized a loss of $103.2 million on deconsolidation of Teekay Offshore in the three and nine months ended September 30, 2017. This transaction and its impact is described in more detail in Note 3 of the Company’s audited consolidated financial statements filed with its Annual Report on Form 20-F for the year ended December 31, 2017 . Subsequent to the closing of the Brookfield Transaction, Teekay currently has significant influence over Teekay Offshore and accounts for its investment in Teekay Offshore using the equity method. As of September 30, 2018 and December 31, 2017 , Teekay owned a 13.8% interest in the common units of Teekay Offshore. Teekay Offshore is a related party of Teekay. As at September 30, 2018 , Teekay has recorded $65.9 million in advances to Teekay Offshore ( December 31, 2017 – $102.8 million ) and $55.7 million in advances from Teekay Offshore ( December 31, 2017 – $37.2 million ) in current portion of loans to equity-accounted investees and advances from affiliates, respectively, on its consolidated balance sheets. In March 2018, Teekay Offshore entered into a loan agreement for a $125.0 million senior unsecured revolving credit facility, of which up to $25.0 million is provided by Teekay and up to $100.0 million is provided by Brookfield. The facility is scheduled to mature in October 2019. The interest payments on the revolving credit facility are based on LIBOR plus a margin of 5.00% per annum until March 31, 2019 and LIBOR plus a margin of 7.00% per annum for balances outstanding after March 31, 2019. Any outstanding principal balances are due on the maturity date. As at September 30, 2018 , Teekay had advanced $25.0 million to Teekay Offshore under this facility recorded in investment in and advances to equity-accounted investments in the consolidated balance sheets. Until December 31, 2017, Teekay and its wholly-owned subsidiaries directly and indirectly provided substantially all of Teekay Offshore’s ship management, commercial, technical, strategic, business development and administrative service needs. On January 1, 2018, as part of the Brookfield Transaction, Teekay Offshore acquired a 100% ownership interest in seven subsidiaries (or the Transferred Subsidiaries ) of Teekay at carrying value. The Company recognized a loss of $nil and $7.1 million for the three and nine months ended September 30, 2018 , respectively, related to the sale of the Transferred Subsidiaries and the resultant release of accumulated pension losses from accumulated other comprehensive income, which is recorded in loss on deconsolidation of Teekay Offshore on the Company's consolidated statements of loss . The Transferred Subsidiaries provide ship management, commercial, technical, strategic, business development and administrative services to Teekay Offshore, primarily related to Teekay Offshore's FPSO units, shuttle tankers and floating storage and offtake (or FSO ) units. Subsequent to their transfer to Teekay Offshore, the Transferred Subsidiaries continue to provide ship management, commercial, technical, strategic, business development and administrative services to Teekay, primarily related to Teekay's FPSO units. Teekay and certain of its subsidiaries, other than the Transferred Subsidiaries, continue to provide certain other ship management, commercial, technical, strategic and administrative services to Teekay Offshore. Revenues received by the Company for services provided to Teekay Offshore for the three and nine months ended September 30, 2018 were $5.1 million and $16.2 million , respectively, which were recorded in revenues on the Company's consolidated statements of loss . Fees paid by the Company to Teekay Offshore for services provided by Teekay Offshore for the three and nine months ended September 30, 2018 were $5.0 million and $15.7 million , respectively, which were recorded in vessel operating expenses and general and administrative expenses on the Company's consolidated statements of loss . As at September 30, 2018 , two shuttle tankers and three FSO units of Teekay Offshore were employed on long-term time-charter-out or bareboat contracts to subsidiaries of Teekay. Time-charter hire expenses paid by the Company to Teekay Offshore for the three and nine months ended September 30, 2018 were $14.4 million and $42.4 million , respectively. No such amounts are included in the comparative periods when Teekay Offshore was consolidated by Teekay.</t>
  </si>
  <si>
    <t>Segment Reporting</t>
  </si>
  <si>
    <t>Segment Reporting [Abstract]</t>
  </si>
  <si>
    <t>Segment Reporting The Company allocates capital and assesses performance from the separate perspectives of its two publicly-traded subsidiaries Teekay LNG and Teekay Tankers (together, the Controlled Daughter Entities ), Teekay and its remaining subsidiaries (or Teekay Parent ), and its equity-accounted investee, Teekay Offshore (collectively with the Controlled Daughter Entities, the Daughter Entities ), as well as from the perspective of the Company's lines of business. The primary focus of the Company’s organizational structure, internal reporting and allocation of resources by the chief operating decision maker is on the Controlled Daughter Entities, Teekay Parent and its equity-accounted investee, Teekay Offshore (the Legal Entity approach ), and its segments are presented accordingly on this basis. The Company (which excludes Teekay Offshore) has three primary lines of business: (1) offshore production (FPSO units), (2) LNG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Controlled Daughter Entity and the Company believes this information allows a better understanding of the Company’s performance and prospects for future net cash flows. The following table includes the Company’s revenues by segment for the three and nine months ended September 30, 2018 and 2017 : Revenues (1) Three Months Ended Nine Months Ended September 30, September 30, 2018 2017 2018 2017 $ $ $ $ Teekay LNG Liquefied Gas Carriers (2) 118,188 92,700 335,409 271,078 Conventional Tankers 5,148 11,585 25,548 35,291 123,336 104,285 360,957 306,369 Teekay Tankers Conventional Tankers 175,915 91,238 516,039 330,512 Teekay Parent Offshore Production 71,583 51,254 203,982 143,769 Conventional Tankers — 1,041 — 4,965 Other 45,988 19,727 144,115 47,149 117,571 72,022 348,097 195,883 Teekay Offshore (2)(3) — 255,781 — 796,711 Eliminations and other (260 ) (22,545 ) (8,867 ) (71,266 ) 416,562 500,781 1,216,226 1,558,209 (1) The comparative periods do not include the impact of the January 1, 2018 adoption of ASU 2014-09 (see Note 2 ). (2) Certain vessels are chartered between the Daughter Entities and Teekay Parent. The amounts in the table below represent revenue earned by each segment from other segments within the group. Such intersegment revenue for the three and nine months ended September 30, 2018 and 2017 is as follows: Three Months Ended Nine Months Ended September 30, September 30, 2018 2017 2018 2017 $ $ $ $ Teekay LNG - Liquefied Gas Carriers — 9,296 9,418 26,851 Teekay Offshore — 9,211 — 33,429 — 18,507 9,418 60,280 (3) On September 25, 2017, the Company deconsolidated Teekay Offshore (see Note 4 ). The following table includes the Company’s income (loss) from vessel operations by segment for the three and nine months ended September 30, 2018 and 2017 : Income (loss) from Vessel Operations (1) Three Months Ended Nine Months Ended September 30, September 30, 2018 2017 2018 2017 $ $ $ $ Teekay LNG Liquefied Gas Carriers 51,581 44,902 105,571 128,281 Conventional Tankers (4,583 ) (34,580 ) (22,926 ) (42,010 ) 46,998 10,322 82,645 86,271 Teekay Tankers Conventional Tankers (2,166 ) (13,734 ) (24,002 ) (1,406 ) Teekay Parent Offshore Production 12,905 (223,957 ) 25,328 (262,986 ) Conventional Tankers — (3,077 ) — (8,524 ) Other (2,655 ) 216 (8,463 ) (20,370 ) 10,250 (226,818 ) 16,865 (291,880 ) Teekay Offshore (2) — 40,384 — 147,060 55,082 (189,846 ) 75,508 (59,955 ) (1) Includes direct general and administrative expenses and indirect general and administrative expenses (allocated to each segment based on estimated use of corporate resources). (2) On September 25, 2017, the Company deconsolidated Teekay Offshore (see Note 4 ). Commencing on September 25, 2017, the Company accounts for its investment in Teekay Offshore using the equity method, and recognized equity losses of $2.7 million and $11.4 million in respect of Teekay Offshore for the three and nine months ended September 30, 2018 , respectively, and an equity loss of $3.1 million for the three and nine months ended September 30, 2017 . A reconciliation of total segment assets to total assets presented in the accompanying unaudited consolidated balance sheets is as follows: September 30, 2018 December 31, 2017 $ $ Teekay LNG - Liquefied Gas Carriers 5,081,219 4,624,321 Teekay LNG - Conventional Tankers 67,244 112,844 Teekay Tankers - Conventional Tankers 2,074,833 2,125,909 Teekay Parent - Offshore Production 335,948 366,229 Teekay Parent - Conventional Tankers 13,056 13,620 Teekay Parent - Other 35,592 26,527 Teekay Offshore 259,839 280,774 Cash and cash equivalents 385,352 445,452 Other assets not allocated 103,821 118,493 Eliminations (17,117 ) (21,732 ) Consolidated total assets 8,339,787 8,092,437</t>
  </si>
  <si>
    <t>Vessel Charters</t>
  </si>
  <si>
    <t>Leases [Abstract]</t>
  </si>
  <si>
    <t>Vessel Charters The minimum estimated charter hire and rental payments for the remainder of the year and the following four fiscal years, as at September 30, 2018 , for the Company’s chartered-in vessels were as follows: Vessel Charters (1) Remainder 2019 2020 2021 2022 (in millions of U.S. Dollars) Charters-in – operating leases 18.1 68.5 59.2 52.7 9.1 Charters-in – operating leases (2) 6.0 23.7 16.1 — — Charters-in – related to capital leases (3) 54.4 119.5 118.7 117.8 117.0 Charters-in – related to capital leases (4) 9.6 38.0 38.1 37.9 37.9 88.1 249.7 232.1 208.4 164.0 (1) Teekay LNG owns a 69% ownership interest in the Teekay Tangguh Joint Venture,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7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September 30, 2018 was $6.7 million ( December 31, 2017 – $7.1 million ) and is included as part of other long-term liabilities in Teekay LNG’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September 30, 2018 , Teekay LNG is chartering in a vessel at a fixed-rate from its 52% -owned joint venture with Marubeni Corporation (or the Teekay LNG-Marubeni Joint Venture ) for a period of two years until September 2020. Teekay LNG recognizes the expense from this charter on a straight-line basis over the firm period of the charter and this expense is presented as time-charter hire expense in the Company's consolidated statements of loss . (3) As at September 30, 2018 , Teekay LNG was a party, as lessee, to capital leases on one Suezmax tanker, the Toledo Spirit . Under this capital lease, the owner has the option to require Teekay LNG to purchase the vessel. The charterer and owner, also had the option to cancel the charter contract and the cancellation option was first exercisable in August 2018. In May 2018, the charterer of the Toledo Spirit gave formal notification to Teekay LNG of its intention to terminate its charter contract subject to certain conditions being met and the receipt of certain third-party approvals. The amounts in the table above assume the owner will not exercise its option to require Teekay LNG to purchase the vessel from the owner, but rather assume the owner will cancel the charter contracts when the owner sells the vessel to a third party, upon which the remaining lease obligation will be extinguished. Therefore, the table above does not include any amounts after the expected cancellation date of the lease, which is expected to be early-2019. Teekay LNG is also a party to capital leases on eight LNG carriers, the Creole Spirit , the Oak Spirit , the Torben Spirit , the Macoma , the Murex, the Magdala, the Myrina and the Megara . Upon delivery of these eight LNG carriers between February 2016 and July 2018, Teekay LNG sold these respective vessels to third parties (or the Lessors ) and leased them back under 10 -year bareboat charter contracts ending in 2026 through to 2028. The bareboat charter contracts are accounted for as obligations related to capital leases and have fixed-price purchase obligations at the end of the lease terms. Teekay LNG understands that these vessels and lease operations are the only assets and operations of the Lessors. Teekay LNG operates the vessels during the lease term and as a result, is considered to be, under GAAP, each Lessor's primary beneficiary; therefore, Teekay LNG consolidates the Lessors for financial reporting purposes as VIEs. The liabilities of the Lessors are loans and are non-recourse to Teekay LNG. The amounts funded to the Lessors in order to purchase the vessels materially match the funding to be paid by Teekay LNG's subsidiaries under the sale-leaseback transaction. As a result, the amounts due by Teekay LNG's subsidiaries to the Lessors have been included in obligations related to capital leases as representing the Lessors' loans. The obligations of Teekay LNG under the bareboat charter contracts are guaranteed by Teekay LNG. In addition, the guarantee agreements require Teekay LNG to maintain minimum levels of tangible net worth and aggregate liquidity, and not to exceed a maximum amount of leverage. As at September 30, 2018 , Teekay LNG was in compliance with all covenants in respect of the obligations related to capital leases. (4) In September 2018, Teekay Tankers completed a $156.6 million sale-leaseback financing transaction with a financial institution relating to six of its Aframax tankers, the Blackcomb Spirit, Emerald Spirit, Garibaldi Spirit, Peak Spirit, Tarbet Spirit and Whistler Spirit . In July 2017, Teekay Tankers completed a $153.0 million sale-leaseback financing transaction with a financial institution relating to four of its Suezmax tankers, the Athens Spirit , the Beijing Spirit , the Moscow Spirit and the Sydney Spirit . Under these arrangements, Teekay Tankers transferred the vessels to subsidiaries of the financial institution (or collectively, the Lessors ), and leased the vessels back from the Lessors on bareboat charters ranging from nine - to 12 -year terms. Teekay Tankers has the option to purchase each of the four Suezmax vessels at any point between July 2020 and July 2029. Teekay Tankers also has the option to purchase each of the six Aframax vessels at any point between September 2020 and the end of its respective term and is obligated to purchase the vessels on maturity of the bareboat charters. Teekay Tankers understands that these vessels and lease operations are the only assets and operations of the Lessors. Teekay Tankers operates the vessels during the lease term, and as a result, is considered to be the Lessors' primary beneficiary and therefore it consolidates the Lessors for financial reporting purposes. The liabilities of the Lessors are loans that are non-recourse to Teekay Tankers. The amounts funded to the Lessors in order to purchase the vessels materially match the funding to be paid by Teekay Tankers' subsidiaries under these lease-back transactions. As a result, the amounts due by Teekay Tankers' subsidiaries to the Lessors have been included in obligations related to capital leases as representing the Lessors' loans. The bareboat charters also require that Teekay Tankers maintain minimum levels of cash and aggregate liquidity. Teekay Tankers is required for each of the four Suezmax tankers to maintain a hull coverage ratio of 90% of the total outstanding principal balance during the first three years of the lease period and 100% of the total outstanding principal balance thereafter. Teekay Tankers is required for each of the six Aframax tankers to maintain a hull coverage ratio of 75% of the total outstanding principal balance during the first year of the lease period, 78% for the second year, 80% for the following two years and 90% of the total outstanding principal balance thereafter. As at September 30, 2018 , Teekay Tankers was in compliance with all covenants in respect of the obligations related to capital leases.</t>
  </si>
  <si>
    <t>Write-down and Loss on Sales of Vessels</t>
  </si>
  <si>
    <t>Property, Plant and Equipment [Abstract]</t>
  </si>
  <si>
    <t>Write-down and Loss on Sales of Vessels The Company's write-downs and sales of vessels generally consist of those vessels approaching the end of their useful lives as well as other vessels it strategically sells to reduce exposure to a certain vessel class. The following tables show the write-downs and loss on sales of vessels for the three and nine months ended September 30, 2018 and 2017 : Write-Down and Loss on Sales of Vessels Three Months Ended September 30, Segment Asset Type Completion of Sale Date 2018 2017 Teekay LNG Segment - Conventional Tankers 2 Suezmaxes (1) — (25,500 ) Teekay LNG Segment - Conventional Tankers Suezmax (2) (2,201 ) (12,500 ) Teekay Tankers Segment - Conventional Tankers 2 Aframaxes Sep-2017 and Nov-2017 — (7,926 ) Teekay Parent Segment - Offshore Segment 2 FPSOs (3) — (205,659 ) Total (2,201 ) (251,585 ) Write-Down and Loss on Sales of Vessels Nine Months Ended September 30, Segment Asset Type Completion of Sale Date 2018 2017 Teekay LNG Segment - Conventional Tankers Handymax (4) (13,000 ) — Teekay LNG Segment - Liquefied Gas Carriers 4 Multi-gas Carriers (5) (33,000 ) — Teekay LNG Segment - Conventional Tankers 2 Suezmaxes (2) (7,863 ) (25,100 ) Teekay LNG Segment - Conventional Tankers 2 Suezmaxes (1) — (25,500 ) Teekay Tankers Segment - Conventional Tankers 3 Aframaxes Jun-2017, Sep-2017 and Nov-2017 — (10,669 ) Teekay Tankers Segment - Conventional Tankers Suezmax Mar-2017 — (1,469 ) Teekay Parent Segment - Offshore Segment 2 FPSOs (3) — (205,659 ) Teekay Offshore Segment FSO (6) — (1,500 ) Other 170 (357 ) Total (53,693 ) (270,254 ) (1) Under Teekay LNG'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eekay LNG of its intention to terminate its charter contract subject to certain conditions being met and third-party approvals being received. In October 2017, the charterer notified Teekay LNG that it was marketing the Teide Spirit for sale and, upon sale of the vessel, it would concurrently terminate its existing charter contract with Teekay LNG. The charterer’s cancellation option for the Toledo Spirit was first exercisable in August 2018. On May 20, 2018, the charterer of the Toledo Spirit gave formal notification to Teekay LNG of its intention to terminate its charter contract subject to certain conditions being met and the receipt of certain third-party approvals. As at September 30, 2018, the charterer was marketing the vessel for sale. Teekay LNG wrote-down the Teide Spirit and Toledo Spirit to their estimated fair values based on their expected future discounted cash flows. (2) In June and August 2017, the charterer for the European Spirit and African Spirit Suezmax tankers gave formal notices to Teekay LNG that it will not exercise its one-year extension option under the charter contracts and redelivered the tankers in August 2017 and November 2017, respectively. Upon receiving these notifications, Teekay LNG commenced marketing the vessels for sale. Teekay LNG sold the African Spirit during October 2018 and reached an agreement to sell the European Spirit in November 2018. Based on second-hand market comparable values at the time, Teekay LNG wrote-down the vessels to their estimated resale values. Teekay LNG recorded further aggregate write-downs on these two conventional tankers in the three and nine months ended September 30, 2018 . Both vessels were classified as held for sale in the consolidated balance sheets as at September 30, 2018 and December 31, 2017 (see Note 19(a)). (3) In September 2017, the estimated future cash flows and carrying value of the asset groups for the Petrojarl Foinaven FPSO unit and Petrojarl Banff FPSO unit, each owned by Teekay Parent, changed upon the deconsolidation of Teekay Offshore. This change in asset groups and a re-evaluation of the estimated future net cash flows of the units resulted in impairment charges for the Petrojarl Foinaven FPSO and Petrojarl Banff FPSO for the three and nine months ended September 30, 2017 . (4)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 (5) In June 2018, the carrying value for four of Teekay LNG's seven wholly-owned multi-gas carriers, the Napa Spirit , Pan Spirit , Cathinka Spirit and Camilla Spirit , were written down to their estimated fair value, taking into consideration vessel appraised values, as a result of Teekay LNG's evaluation of alternative strategies for these assets, the current charter rate environment and the outlook for charter rates for these vessels at that time. (6) During the nine months ended September 30, 2017 , the carrying value of the Falcon Spirit FSO was written down as a result of a decrease in the estimated residual value of the unit.</t>
  </si>
  <si>
    <t>Long-Term Debt</t>
  </si>
  <si>
    <t>Debt Disclosure [Abstract]</t>
  </si>
  <si>
    <t>Long-Term Debt September 30, 2018 December 31, 2017 $ $ Revolving Credit Facilities 660,763 877,343 Senior Notes (8.5%) due January 15, 2020 540,082 592,657 Convertible Senior Notes (5%) due January 15, 2023 125,000 — Norwegian Kroner-denominated Bonds due through August 2023 374,040 377,856 U.S. Dollar-denominated Term Loans due through 2031 1,489,245 1,358,798 Euro-denominated Term Loans due through 2024 205,923 232,957 Other U.S. Dollar-denominated loan 3,300 10,000 Total principal 3,398,353 3,449,611 Less unamortized discount and debt issuance costs (47,338 ) (31,906 ) Total debt 3,351,015 3,417,705 Less current portion (259,104 ) (800,897 ) Long-term portion 3,091,911 2,616,808 As of September 30, 2018 , the Company had seven revolving credit facilities (or the Revolvers ) available, which, as at such date, provided for aggregate borrowings of up to $1.1 billion , of which $0.4 billion was undrawn. Interest payments are based on LIBOR plus margins; the margins ranged between 1.25% and 4.0% at September 30, 2018 and 0.45% and 4.0% at December 31, 2017 . Giving effect to the Teekay LNG revolver refinancing completed in November 2018 (see Note 19 ), the aggregate amount available under the Revolvers is scheduled to decrease by $250.2 million (remainder of 2018 ), $41.6 million ( 2019 ), $232.6 million ( 2020 ), $336.3 million ( 2021 ) and $204.3 million (thereafter). The Revolvers are collateralized by first-priority mortgages granted on 44 of the Company’s vessels, together with other related security, and include a guarantee from Teekay or its subsidiaries for all but one of the Revolvers' outstanding amounts. Included in other related security are 38.2 million common units in Teekay Offshore, 25.2 million common units in Teekay LNG, and 16.8 million Class A common shares in Teekay Tankers, which secure a $200 million credit facility. The Company’s 8.5% senior unsecured notes are due January 15, 2020 with an original aggregate principal amount of $450 million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ollectively referred to as the 8.5% Notes ). The Notes were issued under the same indenture governing the Original Notes, and are fungible with the Original Notes. The discount on the 8.5% Notes is accreted through the maturity date of the notes using the effective interest rate of 8.67% per year. During the first nine months of 2018, the Company repurchased $52.6 million in aggregate principal amount of the 8.5% Notes.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 On January 26, 2018, Teekay Parent completed a private offering of $125.0 million of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The conversion rate is subject to customary adjustments for, among other things, payments of dividends by Teekay Parent beyond the current quarterly dividend of $0.055 per share of common stock. On issuance of the Convertible Notes, $104.6 million of the net proceeds was reflected in long-term debt and is being accreted to $125.0 million over its five -year term through interest expense. The remaining amount of the net proceeds of $16.1 million was allocated to the conversion feature and reflected in additional paid-in capital. Teekay LNG has a total of Norwegian Kroner (or NOK ) 3.1 billion in senior unsecured bonds issued in the Norwegian bond market at September 30, 2018 that mature through August 2023. As of September 30, 2018 , the total carrying amount of the senior unsecured bonds was $ 374.0 million . The bonds are listed or will be listed on the Oslo Stock Exchange. The interest payments on the bonds are based on NIBOR plus a margin, which ranges from 3.70% to 6.00% . The Company entered into cross-currency rate swaps to swap all interest and principal payments of the bonds into U.S. Dollars, with the interest payments fixed at rates ranging from 5.92% to 7.89% , and the transfer of the principal amount fixed at $382.5 million upon maturity in exchange for NOK 3.1 billion (see Note 15 ). As of September 30, 2018 , the Company had 11 U.S. Dollar-denominated term loans outstanding, which totaled $1.5 billion in aggregate principal amount ( December 31, 2017 – $1.4 billion ). Interest payments on the term loans are based on LIBOR plus a margin , of which one of the term loans has an additional tranche based on a fixed rate of 5.37% . At September 30, 2018 and December 31, 2017 , the margins ranged between 0.30% and 3.25% . The term loan payments are made in quarterly or semi-annual payments commencing three or six months after delivery of each newbuilding vessel financed thereby, and nine of the term loans have balloon or bullet repayments due at maturity. The term loans are collateralized by first-priority mortgages on 26 ( December 31, 2017 – 22 ) of the Company’s vessels, together with certain other security. In addition, at September 30, 2018 and December 31, 2017 , all of the outstanding term loans were guaranteed by Teekay or its subsidiaries. Teekay LNG has two Euro-denominated term loans outstanding, which, as at September 30, 2018 , totaled 177.4 million Euros ( $205.9 million ) ( December 31, 2017 – 194.1 million Euros ( $233.0 million )). Teekay LNG is servicing the loans with funds generated by two Euro-denominated, long-term time-charter contracts. Interest payments on the loans are based on EURIBOR plus a margin. At September 30, 2018 and December 31, 2017 , the margins ranged between 0.60% and 1.95% , and 0.60% and 2.25% , respectively.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currency swaps, the Company recognized foreign exchange gains (losses) of $3.6 million ( 2017 – $(2.6) million ) and $16.1 million ( 2017 – $(22.9) million ) during the three and nine months ended September 30, 2018 . The weighted-average interest rate on the Company’s aggregate long-term debt as at September 30, 2018 was 5.0% ( December 31, 2017 – 4.3% ). This rate does not include the effect of the Company’s interest rate swap agreements (see Note 15 ). Teekay has guaranteed obligations pursuant to certain credit facilities of Teekay Tankers. As at September 30, 2018 , the aggregate outstanding balance on such credit facilities was $219.2 million . The aggregate annual long-term debt principal repayments required to be made by the Company subsequent to September 30, 2018 , after giving effect to the Teekay LNG debt facility refinancing and the Teekay Tankers sale-leaseback financing transaction completed in November 2018 (see Note 19 ), are $85.3 million (remainder of 2018 ), $239.2 million ( 2019 ), $1,251.1 million ( 2020 ), $836.7 million ( 2021 ), $188.3 million ( 2022 ) and $797.7 million (thereafter). The Company’s long-term debt agreements generally provide for maintenance of minimum consolidated financial covenants and seven loan agreements require the maintenance of vessel market value to loan ratios. As at September 30, 2018 , these ratios ranged from 122% to 190% compared to their minimum required ratios of 105% to 135% . The vessel values used in these ratios are the appraised values provided by third parties where available, or prepared by the Company based on second-hand sale and purchase market data. Changes in the LNG/LPG carrier and conventional tanker markets could negatively affect the Company's compliance with these ratios. One of Teekay Tankers’ revolvers is guaranteed by Teekay Parent and contains covenants that require Teekay Parent to maintain the greater of free liquidity (cash and cash equivalents and undrawn committed revolving credit lines with at least six months to maturity) of $50.0 million and at least 5.0% of Teekay’s total consolidated debt which has recourse to Teekay Parent. Two of Teekay Tankers’ term loans require Teekay Parent and Teekay Tankers collectively to maintain the greater of (a) free cash (cash and cash equivalents) of at least $100.0 million for one of the term loans and $50.0 million for the other and (b) an aggregate of free cash and undrawn committed revolving credit lines with at least six months to maturity of at least 7.5% for one of the term loans and 5.0% for the other, of their total debt. In addition, certain loan agreements require Teekay Tankers to maintain a minimum liquidity (cash, cash equivalents and undrawn committed revolving credit lines with at least six months to maturity) of $35.0 million and at least 5.0% of Teekay Tankers' total consolidated debt.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at September 30, 2018 , the Company was in compliance with all covenants under its credit facilities and other long-term debt.</t>
  </si>
  <si>
    <t>Capital Stock</t>
  </si>
  <si>
    <t>Disclosure of Compensation Related Costs, Share-based Payments [Abstract]</t>
  </si>
  <si>
    <t>Capital Stock The authorized capital stock of Teekay at September 30, 2018 and December 31, 2017 was 25 million shares of preferred stock, with a par value of $1 per share, and 725 million shares of common stock, with a par value of $0.001 per share. As at September 30, 2018 , Teekay had no shares of preferred stock issued. During the nine months ended September 30, 2018 , Teekay completed a public offering of 10.0 million common shares priced at $9.75 per share, raising net proceeds of approximately $93.0 million , issued 1.1 million shares of common stock as part of a continuous offering program, generating net proceeds of $10.7 million , and issued 0.2 million shares of common stock pursuant to stock options, restricted stock units and restricted stock awards. During the nine months ended September 30, 2018 and 2017 , the Company granted 1,048,916 and 732,314 stock options with exercise prices of $8.67 and $10.18 per share, respectively, 625,878 and 344,319 restricted stock units with fair values of $5.4 million and $3.5 million , respectively, and 79,869 and 89,387 shares of restricted stock awards with fair values of $0.7 million and $0.9 million , respectively, to certain of the Company’s employees and directors. Each stock option has a ten -year term and vests equally over three years from the grant date. Each restricted stock unit and restricted stock award is equal in value to one share of the Company’s common stock plus reinvested dividends from the grant date to the vesting date. The restricted stock units vest equally over three years from the grant date. Upon vesting, the value of the restricted stock units and restricted stock awards are paid to each grantee in the form of shares. The weighted-average grant-date fair value of stock options granted during March 2018 was $4.21 per stock option. The fair value of each stock option granted was estimated on the grant date using the Black-Scholes option pricing model. The following weighted-average assumptions were used in computing the fair value of the stock options granted: expected volatility of 64.8% ; expected life of 5.5 years; dividend yield of 2.5% ; risk-free interest rate of 2.6% ; and estimated forfeiture rate of 7.4%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and Equity-Accounted Investments During the nine months ended September 30, 2018 and 2017 , 293,770 and 56,950 common units of Teekay Offshore, respectively, 17,498 and 17,345 common units of Teekay LNG, respectively, and 168,029 and nil shares of Class A common stock of Teekay Tankers, respectively, with aggregate values of $1.3 million and $0.6 million , respectively, were granted and issued to the non-management directors of the general partners of Teekay Offshore and Teekay LNG and the non-management directors of Teekay Tankers as part of their annual compensation for 2018 and 2017 . Teekay Offshore, Teekay LNG and Teekay Tankers grant equity-based compensation awards as incentive-based compensation to certain employees of Teekay Offshore's and Teekay’s subsidiaries that provide services to Teekay Offshore, Teekay LNG and Teekay Tankers. During the nine months ended September 30, 2018 and 2017 , Teekay Offshore and Teekay LNG granted phantom unit awards and Teekay Tankers granted restricted stock-based compensation awards with respect to 1,424,058 and 321,318 common units of Teekay Offshore, 62,283 and 60,809 common units of Teekay LNG and 762,640 and 382,437 Class A common shares of Teekay Tankers, respectively, with aggregate grant date fair values of $5.8 million and $3.5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Upon vesting, the awards are paid to a substantial majority of the grantees in the form of common units or common shares, net of withholding tax. During March 2018 , Teekay Tankers granted 736,327 and 504,097 stock options with an exercise price of $1.22 per share to officers and non-management directors of Teekay Tankers, respectively. During March 2017 , Teekay Tankers granted 486,329 and 396,412 stock options with an exercise price of $2.23 per share to officers and non-management directors of Teekay Tankers, respectively. Each stock option has a ten -year term and vests equally over three years from the grant date.</t>
  </si>
  <si>
    <t>Commitments and Contingencies</t>
  </si>
  <si>
    <t>Commitments and Contingencies Disclosure [Abstract]</t>
  </si>
  <si>
    <t>Commitments and Contingencies a) Vessels Under Construction As at September 30, 2018 , Teekay LNG was committed to the construction of two LNG carriers for a total cost of approximately $422 million , including capitalized interest and other miscellaneous construction costs. The two LNG carriers are scheduled for delivery in 2019 . As at September 30, 2018 , payments made towards these commitments totaled $172.2 million . As at September 30, 2018 , the remaining payments required to be made under these newbuilding and conversion capital commitments were $2.3 million (remainder of 2018 ) and $247.7 million ( 2019 ). Teekay LNG has secured $119 million of undrawn financing related to the remaining commitments for one of the two LNG carrier newbuildings and is in the process of securing financing for its one unfinanced LNG carrier newbuilding prior to its delivery. b) Equity-Accounted Investments Teekay LNG’s share of commitments to fund newbuilding and other construction contract costs of its equity-accounted joint ventures as at September 30, 2018 is as follows: Total 2018 2019 $ $ $ Equity-accounted joint ventures (i) 578,811 53,102 525,709 (i) The commitment amounts relating to Teekay LNG’s share of costs for newbuilding and other construction contracts in Teekay LNG’s equity-accounted joint ventures are based on Teekay LNG’s ownership percentage in each respective joint venture as of September 30, 2018 . These commitments are described in more detail in Note 16 of the Company’s audited consolidated financial statements filed with its Annual Report on Form 20-F for the year ended December 31, 2017 . As of September 30, 2018 , based on Teekay LNG's ownership percentage in each respective joint venture, Teekay LNG's equity-accounted joint ventures have secured $519 million of financing related to the remaining commitments included in the table above. c) Liquidity Management is required to assess whether the Company will have sufficient liquidity to continue as a going concern for the one-year period following the issuance of its financial statements. The Company had a consolidated net loss of $51.4 million and consolidated cash flows from operating activities of $84.4 million during the nine months ended September 30, 2018 , and as at September 30, 2018, had a working capital surplus of $106.6 million . The Company has scheduled debt maturities in the next 12 months and repayments of approximately $259.1 million of outstanding consolidated debt which was classified as current liabilities as at September 30, 2018 . In addition to these obligations, the Company also anticipates that Teekay LNG will be required to make payments related to commitments to fund vessels under construction. During the fourth quarter of 2018, Teekay LNG refinanced and upsized its $190 million revolving credit facility with a new two-year $225 million revolving credit facility and Teekay Tankers entered into a new sale-leaseback transaction and completed a new working capital loan facility (see Note 19 ). Teekay LNG's refinanced revolving facility and Teekay Tankers' new sale-leaseback transaction have been taken into account in determining the current portion of long-term debt. Based on the Company’s liquidity at the date these consolidated financial statements were issued, including the effect of the financing transactions completed in the fourth quarter of 2018 described above, and the liquidity the Company expects to generate from operations over the following year, the Company expects that it will have sufficient liquidity to continue as a going concern for at least the one-year period following the issuance of these consolidated financial statements. d)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e)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Fair Value Disclosures [Abstract]</t>
  </si>
  <si>
    <t>Financial Instruments a) Fair Value Measurements For a description of how the Company estimates fair value and for a description of the fair value hierarchy levels, see Note 11 in the Company’s audited consolidated financial statements filed with its Annual Report on Form 20-F for the year ended December 31, 2017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18 December 31, 2017 Fair Value Hierarchy Level Carrying Amount Asset (Liability) $ Fair Value Asset (Liability) $ Carrying Amount Asset (Liability) $ Fair Value Asset (Liability) $ Recurring Cash, cash equivalents and restricted cash Level 1 458,463 458,463 552,174 552,174 Derivative instruments (note 14) Interest rate swap agreements – assets (1) Level 2 16,852 16,852 6,081 6,081 Interest rate swap agreements – liabilities (1) Level 2 (34,459 ) (34,459 ) (78,560 ) (78,560 ) Cross-currency interest swap agreements – assets (1) Level 2 9,682 9,682 3,758 3,758 Cross-currency interest swap agreements – liabilities (1) Level 2 (10,185 ) (10,185 ) (54,217 ) (54,217 ) Foreign currency contracts Level 2 — — 81 81 Stock purchase warrants Level 3 32,228 32,228 30,749 30,749 Freight forward agreements Level 2 102 102 — — Non-recurring Vessels held for sale ( note 7 ) Level 2 28,482 28,482 16,671 16,671 Other Loans to equity-accounted investees – Current (2) 82,376 (2 ) 107,486 (2 ) Advances to equity-accounted investees and joint venture partners – Long-term (2) 162,154 (2 ) 146,420 (2 ) Long-term receivable included in accounts receivable and other non-current assets (3) Level 3 693 689 3,476 3,459 Long-term debt – public (note 8) Level 1 (908,479 ) (934,047 ) (963,563 ) (979,773 ) Long-term debt – non-public (note 8) Level 2 (2,442,536 ) (2,407,526 ) (2,454,142 ) (2,421,273 ) Obligations related to capital leases, including current portion Level 2 (1,609,698 ) (1,554,773 ) (1,160,457 ) (1,148,989 ) (1) The fair value of the Company's interest rate swap and cross-currency swap agreements at September 30, 2018 includes $2.0 million ( December 31, 2017 - $5.7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September 30, 2018 , the estimated fair value of the non-interest-bearing receivable from Royal Dutch Shell plc (or Shell ) is based on the remaining future fixed payments as well as an estimated discount rate. The estimated fair value of this receivable as of September 30, 2018 was $0.7 million ( December 31, 2017 – $3.5 million ) using a discount rate of 8.0% . As there is no market rate for the equivalent of an unsecured non-interest-bearing receivable from Shell, the discount rate is based on unsecured debt instruments of similar maturity held by the Company, adjusted for a liquidity premium. A higher or lower discount rate would result in a lower or higher fair value asset. Stock purchase warrants - As at June 30, 2018, Teekay held 14.5 million common unit warrants issued by Teekay Offshore (or Brookfield Transaction Warrants ) (see Note 3 of the Company’s audited consolidated financial statements filed with its Annual Report on Form 20-F for the year ended December 31, 2017 ), which warrants are among those issued by Teekay Offshore to Brookfield and Teekay as part of the Brookfield Transaction. In July 2018, Brookfield transferred to Teekay an additional 1.0 million Brookfield Transaction Warrants upon Brookfield’s exercise of its option to acquire an additional 2% of ownership interests in Teekay Offshore's general partner from Teekay. The Brookfield Transaction Warrants allow the holders to acquire one common unit of Teekay Offshore for each Brookfield Transaction Warrant for an exercise price of $0.01 per common unit, which warrants become exercisable when Teekay Offshore's common unit volume-weighted average price is equal to or greater than $4.00 per common unit for 10 consecutive trading days until September 25, 2024. The fair value of the Brookfield Transaction Warrants was $31.0 million and $29.4 million on September 30, 2018 and December 31, 2017 , respectively. As of September 30, 2018 , in addition to the Brookfield Transaction Warrants, Teekay held a total of 1,755,000 warrants to purchase common units of Teekay Offshore that were issued in connection with Teekay Offshore's private placement of Series D Preferred Units in June 2016 (or the Series D Warrants ) with an exercise price of $4.55 , which have a seven -year term. The Series D Warrants will be net settled in either cash or common units at Teekay Offshore’s option. The fair value of the Series D Warrants was $1.2 million and $1.3 million on September 30, 2018 and December 31, 2017 , respectively. The estimated fair values of the Brookfield Transaction Warrants and the Series D Warrants were determined using a Black-Scholes pricing model and are based, in part, on the historical price of common units of Teekay Offshore, the risk-free rate, vesting conditions and the historical volatility of Teekay Offshore. The estimated fair values of these Brookfield Transaction Warrants and Series D Warrants as of September 30, 2018 were based on the historical volatility of Teekay Offshore's common units of 58.8% and 58.9% , respectively. A higher or lower volatility would result in a higher or lower fair value of this derivative asset. During January 2014, the Company received from Tanker Investments Limited (or TIL ) stock purchase warrants entitling it to purchase up to 1.5 million shares of common stock of TIL. In May 2017, Teekay Tankers entered into a merger agreement with TIL, and in November 2017, on completion of the merger, TIL became a wholly-owned subsidiary of Teekay Tankers. This transaction and its effects are described in more detail in Note 4a of the Company’s audited consolidated financial statements filed with its Annual Report on Form 20-F for the year ended December 31, 2017 . Under the terms of the merger agreement, warrants to purchase or acquire shares of common stock of TIL that had not been exercised as of the effective time of the merger, were canceled. As a result, no value is recorded for this warrant in the Company's balance sheet at September 30, 2018 . Changes in fair value during the three and nine months ended September 30, 2018 and 2017 for the Company’s Brookfield Transaction Warrants, Series D Warrants and the TIL stock purchase warrants, as applicable, which are described above and were measured at fair value on the recurring basis using significant unobservable inputs (Level 3), are as follows: Three Months Ended September 30, Nine Months Ended September 30, 2018 2017 2018 2017 $ $ $ $ Fair value at the beginning of the period 35,271 — 30,749 575 Fair value on acquisition/issuance 2,330 36,596 2,330 36,596 Unrealized loss included in earnings (5,373 ) (4,461 ) (851 ) (5,036 ) Fair value at the end of the period 32,228 32,135 32,228 32,135 b) Financing Receivables 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September 30, 2018 December 31, 2017 $ $ Direct financing leases Payment activity Performing 577,696 495,990 Other loan receivables Loans to equity-accounted investees and joint venture partners Other internal metrics Performing 244,530 253,906 Long-term receivable and accrued revenue included in accounts receivable and other assets Payment activity Performing 14,043 12,175 836,269 762,071</t>
  </si>
  <si>
    <t>Restructuring Charges</t>
  </si>
  <si>
    <t>Restructuring and Related Activities [Abstract]</t>
  </si>
  <si>
    <t>Restructuring Charges During the three and nine months ended September 30, 2018 , the Company recorded restructuring charges of $0.8 million and $4.1 million , respectively. The restructuring charges primarily related to severance costs resulting from reorganization and realignment of resources of certain of the Company's business development, marine solutions and fleet operations functions to better respond to the changing business environment. During the three and nine months ended September 30, 2017 , the Company recorded restructuring charges of $ 2.9 million and $5.1 million , respectively. The restructuring charges primarily related to: severance costs resulting from the termination of the charter contract for the Arendal Spirit UMS in Teekay Offshore and the resulting decommissioning of the unit; reorganization and realignment of resources of certain of the Company's strategic development functions to better respond to the changing business environment; and reorganization of the Company's FPSO business to create better alignment with the Company's offshore operations. At September 30, 2018 and December 31, 2017 , $0.8 million and $1.3 million , respectively, of restructuring liabilities were recorded in accrued liabilities and other on the consolidated balance sheets.</t>
  </si>
  <si>
    <t>Write-down of Equity Investment</t>
  </si>
  <si>
    <t>Equity Method Investments and Joint Ventures [Abstract]</t>
  </si>
  <si>
    <t>Write-down of Equity Investment On May 31, 2017, Teekay Tankers entered into a merger agreement (or the Merger Agreement ) to acquire the remaining 27.0 million issued and outstanding common shares of Tanker Investments Ltd. (or TIL ), by way of a share-for-share exchange of 3.3 shares of Teekay Tankers Class A common stock for each outstanding share of TIL common stock. Teekay Tankers and Teekay then owned approximately 3.4 million and 2.5 million common shares, or 11.3% and 8.2% of TIL, respectively. As the Company then accounted for its investment in TIL under the equity method, the Company was required to remeasure its previously held equity investment to fair value at the acquisition date. Based on the then pending transaction, the Company recognized an other than temporary impairment and remeasured its investment in TIL to fair value during the second quarter of 2017 based on the TIL share price at June 30, 2017, resulting in a write-down of $48.6 million presented in equity income (loss) on the unaudited consolidated statements of loss for the nine months ended September 30, 2017. This transaction and its impact is described in more detail in Note 4a of the Company’s audited consolidated financial statements filed with its Annual Report on Form 20-F for the year ended December 31, 2017 .</t>
  </si>
  <si>
    <t>Accumulated Other Comprehensive Income (Loss)</t>
  </si>
  <si>
    <t>Equity [Abstract]</t>
  </si>
  <si>
    <t>Accumulated Other Comprehensive Income (Loss) As at September 30, 2018 and December 31, 2017 , the Company’s accumulated other comprehensive income (loss) (or AOCI ) consisted of the following components: September 30, December 31, 2018 2017 $ $ Unrealized gain on qualifying cash flow hedging instruments 6,007 1,409 Pension adjustments, net of tax recoveries (2,426 ) (10,697 ) Foreign exchange gain on currency translation 4,138 3,293 7,719 (5,995 )</t>
  </si>
  <si>
    <t>Derivative Instruments and Hedging Activities</t>
  </si>
  <si>
    <t>Derivative Instruments and Hedging Activities Disclosure [Abstract]</t>
  </si>
  <si>
    <t>Derivative Instruments and Hedging Activities The Company uses derivatives to manage certain risks in accordance with its overall risk management policies. Foreign Exchange Risk From time to time the Company economically hedges portions of its forecasted expenditures denominated in foreign currencies with foreign currency forward contracts. As at September 30, 2018 , the Company was not committed to any foreign currency forward contracts. The Company enters into cross-currency swaps, and pursuant to these swaps the Company receives the principal amount in NOK on the maturity date of the swap, in exchange for payment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amounts of the Company’s NOK-denominated bonds due in 2020, 2021 and 2023. In addition, the cross-currency swaps economically hedge the interest rate exposure on the NOK bonds due in 2020, 2021 and 2023. The Company has not designated, for accounting purposes, these cross-currency swaps as cash flow hedges of its NOK-denominated bonds due in 2020, 2021 and 2023. As at September 30, 2018 , the Company was committed to the following cross-currency swaps: Fair Value / Notional Notional Floating Rate Receivable Reference Margin Fixed Rate Remaining 1,000,000 134,000 NIBOR 3.70% 5.92% (10,185 ) 1.6 1,200,000 146,500 NIBOR 6.00% 7.72% 7,393 3.1 850,000 102,000 NIBOR 4.60% 7.89% 2,289 4.9 (503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September 30, 2018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186,349 (6,189 ) 3.9 2.9 EURIBOR-Based Debt: Euro-denominated interest rate swaps EURIBOR 89,873 (11,418 ) 4.9 3.8 (17,607 ) (1) Excludes the margins the Company pays on its variable-rate debt, which, as of September 30, 2018 , ranged from 0.3% to 4.0% . (2) Includes interest rate swaps with the notional amount reducing quarterly or semi-annually. Two interest rate swaps are subject to mandatory early termination in 2020 and 2021, at which time the swaps will be settled based on their fair value. Stock Purchase Warrants As at September 30, 2018 , Teekay held 15.5 million Brookfield Transaction Warrants (see Notes 4 and 11 ) with a fair value of $31.0 million on September 30, 2018 . As of September 30, 2018 , Teekay held 1,755,000 Series D Warrants of Teekay Offshore (see Notes 4 and 11 ) with a fair value of $1.2 million on September 30, 2018 . Tabular Disclosure The following table presents the location and fair value amounts of derivative instruments, segregated by type of contract, on the Company’s unaudited consolidated balance sheets. Prepaid Expenses and Other Other Non-Current Assets Accrued Current Derivative $ $ $ $ $ As at September 30, 2018 Derivatives designated as a cash flow hedge: Interest rate swap agreements 806 6,741 3 — — Derivatives not designated as a cash flow hedge: Interest rate swap agreements 3,149 5,632 (1,422 ) (9,096 ) (23,420 ) Cross-currency swap agreements — 12,322 (588 ) (3,940 ) (8,297 ) Stock purchase warrants — 32,228 — — — Forward freight agreements 102 — — — — 4,057 56,923 (2,007 ) (13,036 ) (31,717 ) Prepaid Expenses and Other Other Non-Current Assets Accrued Current Derivative $ $ $ $ $ As at December 31, 2017 Derivatives designated as a cash flow hedge: Interest rate swap agreements — 1,037 (18 ) (751 ) (7 ) Derivatives not designated as a cash flow hedge: Foreign currency contracts 96 — — (15 ) — Interest rate swap agreements 1,124 4,319 (4,836 ) (35,134 ) (38,213 ) Cross-currency swap agreements — 5,042 (810 ) (44,523 ) (10,168 ) Stock purchase warrants — 30,749 — — — 1,220 41,147 (5,664 ) (80,423 ) (48,388 ) As at September 30, 2018 , the Company had multiple interest rate swaps and cross-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September 30, 2018 , these derivatives had an aggregate fair value asset amount of $26.2 million and an aggregate fair value liability amount of $31.0 million . For the periods indicated, the following table presents the effective portion of gains (losses) on interest rate swap agreements designated and qualifying as cash flow hedges (excluding such agreements in equity-accounted investments): Three Months Ended September 30, 2018 Effective Portion Effective Portion Ineffective Recognized in AOCI (1) Reclassified from AOCI (2) Portion (3) 1,437 37 — Interest expense Three Months Ended September 30, 2017 Effective Portion Effective Portion Ineffective Recognized in AOCI (1) Reclassified from AOCI (2) Portion (3) (115) (424) (7) Interest expense Nine Months Ended September 30, 2018 Effective Portion Effective Portion Ineffective Recognized in AOCI (1) Reclassified from AOCI (2) Portion (3) 6,527 (211) 740 Interest expense Nine Months Ended September 30, 2017 Effective Portion Effective Portion Ineffective Recognized in AOCI (1) Reclassified from AOCI (2) Portion (3) (1,677) (1,186) (762) Interest expense (1) Recognized in accumulated other comprehensive income (loss) (or AOCI ). (2) Recorded in AOCI during the term of the hedging relationship and reclassified to earnings. (3) Recognized in the ineffective portion of gains (losses) on derivative instruments designated and qualifying as cash flow hedges. Realized and unrealized (losses) and gains from derivative instruments that are not designated for accounting purposes as cash flow hedges are recognized in earnings and reported in realized and unrealized gains (losses) on non-designated derivatives in the unaudited consolidated statements of loss . The effect of the (losses) and gains on derivatives not designated as hedging instruments in the unaudited consolidated statements of loss is as follows: Three Months Ended September 30, Nine Months Ended September 30, 2018 2017 2018 2017 $ $ $ $ Realized losses relating to: Interest rate swap agreements (2,704 ) (15,729 ) (11,544 ) (48,199 ) Interest rate swap agreement terminations (13,681 ) — (13,681 ) (610 ) Foreign currency forward contracts — 1,609 — 638 Time charter swap agreement — — — 1,106 Forward freight agreements (119 ) 234 (137 ) 347 (16,504 ) (13,886 ) (25,362 ) (46,718 ) Unrealized gains relating to: Interest rate swap agreements 19,718 11,575 44,169 5,181 Foreign currency forward contracts — 735 — 4,383 Stock purchase warrants (5,373 ) (4,461 ) (851 ) (5,036 ) Time charter swap agreement — — — (875 ) Forward freight agreements (9 ) (91 ) 25 (108 ) 14,336 7,758 43,343 3,545 Total realized and unrealized (losses) gains on derivative instruments (2,168 ) (6,128 ) 17,981 (43,173 ) Realized and unrealized gains and losses of the cross-currency swaps are recognized in earnings and reported in foreign exchange gain (loss) in the consolidated statements of loss . The effect of the gains and losses on cross-currency swaps on the consolidated statements of loss is as follows: Three Months Ended September 30, Nine Months Ended September 30, 2018 2017 2018 2017 $ $ $ $ Realized losses on maturity and termination of cross-currency swaps (42,271 ) — (42,271 ) (25,733 ) Realized losses (1,744 ) (4,234 ) (4,926 ) (16,369 ) Unrealized gains 43,966 41,653 49,734 91,749 Total realized and unrealized (losses) gains on cross-currency swaps (49 ) 37,419 2,537 49,647 The Company is exposed to credit loss to the extent the fair value represents an asset in the event of non-performance by the counterparties to the foreign currency forward contracts, and cross-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t>
  </si>
  <si>
    <t>Income Tax Disclosure [Abstract]</t>
  </si>
  <si>
    <t>Income Tax Expense The components of the provision for income tax expense are as follows: Three Months Ended September 30, Nine Months Ended September 30, 2018 2017 2018 2017 $ $ $ $ Current (4,122 ) (3,410 ) (15,343 ) (9,355 ) Deferred (212 ) (1,811 ) (1,854 ) (2,412 ) Income tax expense (4,334 ) (5,221 ) (17,197 ) (11,767 ) The following reflects the changes in the Company’s potential tax on freight income, recorded in other long-term liabilities, from January 1, 2018 to September 30, 2018 : $ Balance of unrecognized tax benefits as at January 1, 2018 31,061 Increase for positions related to the current period 2,908 Changes for positions taken in prior periods 2,161 Decrease related to statute of limitations (405 ) Balance of unrecognized tax benefits as at September 30, 2018 35,725 The majority of the net increase for positions for the nine months ended September 30, 2018 relates to potential tax on freight income. The Company does not presently anticipate such unrecognized tax benefits will significantly increase or decrease in the next 12 months; however, actual developments could differ from those currently expected.</t>
  </si>
  <si>
    <t>Net Loss Per Share</t>
  </si>
  <si>
    <t>Earnings Per Share [Abstract]</t>
  </si>
  <si>
    <t>Net Loss Per Share Three Months Ended September 30, Nine Months Ended September 30, 2018 2017 2018 2017 $ $ $ $ Net loss attributable to the shareholders of Teekay Corporation - basic and diluted (12,005 ) (12,582 ) (60,884 ) (137,990 ) Weighted average number of common shares 100,435,045 86,261,330 99,412,381 86,232,315 Common stock and common stock equivalents 100,435,045 86,261,330 99,412,381 86,232,315 Loss per common share - basic and diluted (0.12 ) (0.15 ) (0.61 ) (1.60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three and nine months ended September 30, 2018 , options to acquire 3.9 million shares of Teekay Common Stock had an anti-dilutive effect on the calculation of diluted income per common share ( three and nine months ended September 30, 2017 - 3.9 million ). In periods where a loss attributable to shareholders of Teekay has been incurred, all stock-based awards and the conversion feature on the Convertible Notes are anti-dilutive.</t>
  </si>
  <si>
    <t>Supplementary Cash Flow Information</t>
  </si>
  <si>
    <t>Supplemental Cash Flow Elements [Abstract]</t>
  </si>
  <si>
    <t>Supplemental Cash Flow Information Total cash, cash equivalents and restricted cash are as follows: September 30, 2018 December 31, 2017 September 30, 2017 December 31, 2016 $ $ $ $ Cash and cash equivalents 385,352 445,452 453,283 567,994 Restricted cash – current 38,231 38,179 27,848 107,672 Restricted cash – non-current 34,880 68,543 74,301 129,576 458,463 552,174 555,432 805,242 The Company maintains restricted cash deposits relating to certain term loans, leasing arrangements, and project tenders.</t>
  </si>
  <si>
    <t>Subsequent Events</t>
  </si>
  <si>
    <t>Subsequent Events [Abstract]</t>
  </si>
  <si>
    <t>Subsequent Events a) In October 2018, Teekay LNG sold the African Spirit Suezmax tanker for net proceeds of $12.8 million . In November 2018, Teekay LNG reached an agreement to sell the European Spirit Suezmax tanker for net proceeds of $15.7 million . Teekay LNG expects to deliver the vessel to the buyer in late-2018. b) In November 2018, Teekay LNG refinanced its $190 million revolving credit facility, which was scheduled to mature in November 2018, with a new $225 million revolving credit facility maturing in November 2020. c) In November 2018, Teekay Tankers completed an $84.7 million sale-leaseback financing transaction relating to four of its vessels including two Aframax tankers, one Suezmax tanker and one LR2 product tanker. Each vessel is leased on a bareboat charter with terms ranging from 10 to 12 years, with fixed daily rates on the charters ranging between $5,000 to $7,000 , with purchase options for all four vessels throughout the lease term beginning in October 2021. Teekay Tankers also has the option to purchase each vessel upon maturity of the bareboat charters. Proceeds from the sale-leaseback transaction were used to refinance one of Teekay Tankers' corporate revolving credit facilities, which had an outstanding balance of $47.6 million as at September 30, 2018 and which was scheduled to mature in November 2018, and to prepay a portion of one of Teekay Tankers' debt facilities. d) In November 2018, Teekay Tankers entered into a working capital loan facility agreement which provides available aggregate borrowings of up to $40.0 million and which is expected to increase Teekay Tankers' liquidity by approximately $20.0 million . e) In July 2018, Teekay Parent agreed to sell its 43.5% ownership interest in Magnora ASA (formerly Sevan Marine ASA) for total consideration of approximately $27 million . This transaction was completed in November 2018. f) In October 2018, Teekay Offshore entered into a settlement agreement with Petróleo Brasileiro S.A. and Petroleo Netherlands B.V. - PNBV S.A. in relation to the previously-terminated charter contracts of the HiLoad DP unit and Arendal Spirit UMS. As part of the settlement agreement, Petrobras and Petroleo Netherlands B.V. - PNBV S.A. have agreed to pay a total amount of $96.0 million to Teekay Offshore, which includes $55.0 million that is payable unconditionally in November 2018, and amounts of $22.0 million payable in late-2020 and $19.0 million payable in late-2021, which are available to be reduced by 40% of any revenues paid prior to the end of 2021 by Petrobras and Petroleo Netherlands B.V. - PNBV S.A. under any new charter contracts entered into subsequent to October 25, 2018 relating specifically to the Arendal Spirit UMS and the Cidade de Rio das Ostras and Piranema Spirit FPSO units.</t>
  </si>
  <si>
    <t>Basis of Presentation (Policies)</t>
  </si>
  <si>
    <t>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al approach. The Company will adopt ASU 2016-02 on January 1, 2019. To determine the cumulative effect adjustment, the Company will not reassess lease classification, initial direct costs for any existing leases and whether any expired or existing contracts are or contain leases. The Company is expecting to disclose in its consolidated financial statements for the year ended December 31, 2018 the quantitative impact of adopting ASU 2016-02. The Company has identified the following differences based on the work performed to date: • The adoption of ASU 2016-02 will result in a change in the accounting method for the lease portion of the daily charter hire for the chartered-in vessels by the Company and the Company's equity-accounted joint ventures accounted for as operating leases with firm periods of greater than one year. As of September 30, 2018, the Company had less than 10 in-chartered vessels in its fleet for which the accounting will be impacted by the adoption of ASU 2016-02. Under ASU 2016-02, the Company and the Company's equity-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Company's and its equity-accounted joint ventures' assets and liabilities. The pattern of expense recognition of chartered-in vessels is expected to remain substantially unchanged, unless the right of use asset becomes impaired. • The adoption of ASU 2016-02 will require the Company to complete its lease classification assessment when a lease commences instead of when the lease is entered into. The Company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 In addition, direct financing lease payments received will be presented as an operating cash inflow instead of an investing cash inflow in the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consolidated statements of cash flows and application of the predominance principle on the cash flow statement classification of cash receipts and payments that have aspects of more than one class of cash flows. ASU 2016-15 became effective for the Company as of January 1, 2018, with a retrospective approach. The Company has elected to classify distributions received from equity-method investees in the statement of cash flows based on the nature of the distribution. In addition, the adoption of ASU 2016-15 resulted in $25.7 million of cross currency swap payments that were related to the principal repayment of long-term debt for the nine months ended September 30, 2017 , being reclassified from unrealized foreign currency exchange loss including the effect of the termination of cross-currency swaps in net operating cash flow to scheduled repayments of long-term debt and settlement of related swaps in net financing cash flow as the amounts related to the termination or final settlement of the cross currency swap. In November 2016, the FASB issued Accounting Standards Update 2016-18, Statement of Cash Flows: Restricted Cash (or ASU 2016-18 ). ASU 2016-18 requires that the statements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consolidated statements of cash flows changes in cash, cash equivalents and restricted cash.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as of January 1, 2019. The Company is currently evaluating the effect of adopting this new guidance.</t>
  </si>
  <si>
    <t>Revenues (Tables)</t>
  </si>
  <si>
    <t>Disaggregation of Revenue</t>
  </si>
  <si>
    <t xml:space="preserve">The periods for the three and nine months ended September 30, 2018 , do not include revenues for Teekay Offshore, as Teekay Offshore was deconsolidated subsequent to the Brookfield Transaction in September 2017 (see Note 4 ). Three Months Ended September 30, 2018 Teekay LNG Liquefied Gas Carriers Teekay LNG Conventional Tankers Teekay Tankers Conventional Tankers Teekay Parent Offshore Production Teekay Parent Other Eliminations and Other Total $ $ $ $ $ $ $ Time charters 104,342 2,820 12,326 — 6,645 — 126,133 Voyage charters (1) 6,279 2,220 152,047 — — — 160,546 Bareboat charters 6,001 — — — — — 6,001 FPSO contracts — — — 71,583 — — 71,583 Management fees and other (2) 1,566 108 11,542 — 39,343 (260 ) 52,299 118,188 5,148 175,915 71,583 45,988 (260 ) 416,562 Three Months Ended September 30, 2017 Teekay LNG Liquefied Gas Carriers Teekay LNG Conven-tional Tankers Teekay Tankers Conven-tional Tankers Teekay Parent Offshore Production Teekay Parent Conven-tional Tankers Teekay Parent Other Teekay Offshore Eliminations and Other Total $ $ $ $ $ $ $ $ $ Time charters 83,101 10,376 24,681 — — 10,997 77,907 (15,810 ) 191,252 Voyage charters (1) — 930 25,397 — — — 11,068 — 37,395 Bareboat charters 6,524 — — — — — 19,438 (7,682 ) 18,280 FPSO contracts — — — 51,254 — — 109,006 — 160,260 Net pool revenues (1) — — 28,246 — 1,041 — — — 29,287 Contracts of affreightment — — — — — — 38,362 — 38,362 Management fees and other 3,075 279 12,914 — — 8,730 — 947 25,945 92,700 11,585 91,238 51,254 1,041 19,727 255,781 (22,545 ) 500,781 Nine Months Ended September 30, 2018 Teekay LNG Liquefied Gas Carriers Teekay LNG Conventional Tankers Teekay Tankers Conventional Tankers Teekay Parent Offshore Production Teekay Parent Other Eliminations and Other Total $ $ $ $ $ $ $ Time charters 294,658 12,534 51,820 — 27,327 (9,418 ) 376,921 Voyage charters (1) 16,669 12,690 432,017 — — — 461,376 Bareboat charters 17,112 — — — — — 17,112 FPSO contracts — — — 203,982 — — 203,982 Management fees and other (2) 6,970 324 32,202 — 116,788 551 156,835 335,409 25,548 516,039 203,982 144,115 (8,867 ) 1,216,226 Nine Months Ended September 30, 2017 Teekay LNG Liquefied Gas Carriers Teekay LNG Conven-tional Tankers Teekay Tankers Conven-tional Tankers Teekay Parent Offshore Production Teekay Parent Conven-tional Tankers Teekay Parent Other Teekay Offshore Eliminations and Other Total $ $ $ $ $ $ $ $ $ Time charters 241,019 32,073 85,102 — — 27,251 231,950 (43,648 ) 573,747 Voyage charters (1) — 2,383 94,881 — — — 34,576 — 131,840 Bareboat charters 22,359 — — — — — 68,453 (29,886 ) 60,926 FPSO contracts — — — 143,769 — — 332,108 — 475,877 Net pool revenues (1) — — 108,535 — 4,965 — — — 113,500 Contracts of affreightment — — — — — — 129,624 — 129,624 Management fees and other 7,700 835 41,994 — — 19,898 — 2,268 72,695 271,078 35,291 330,512 143,769 4,965 47,149 796,711 (71,266 ) 1,558,209 (1) The adoption of ASU 2014-09 had the impact of increasing both voyage charter revenues and voyage expenses for the three and nine months ended September 30, 2018 by $73.6 million and $202.4 million , respectively. (2) The Company manages vessels owned by its equity-accounted investments and third parties. Following the adoption of ASU 2014-09, costs incurred by the Company for its seafarers are presented as vessel operating expenses and the reimbursement of such expenses is presented as revenue, instead of such amounts being presented on a net basis. This had the effect of increasing both revenues and vessel operating expenses for the three and nine months ended September 30, 2018 by $20.2 million and $61.3 million , respectively. The following table contains the Company's revenue from contracts that do not contain a lease element and the non-lease element of time-charter contracts accounted for as direct financing leases for the three and nine months ended September 30, 2018 and 2017 . Three Months Ended September 30, Nine Months Ended September 30, 2018 2017 2018 2017 $ $ $ $ Non-lease revenue - related to sales type or direct financing leases 3,896 5,797 12,160 21,084 Voyage charters - towage — 10,686 — 25,813 Management fees and other 52,299 25,945 156,835 72,695 56,195 42,428 168,995 119,592 The following table includes the Company’s revenues by segment for the three and nine months ended September 30, 2018 and 2017 : Revenues (1) Three Months Ended Nine Months Ended September 30, September 30, 2018 2017 2018 2017 $ $ $ $ Teekay LNG Liquefied Gas Carriers (2) 118,188 92,700 335,409 271,078 Conventional Tankers 5,148 11,585 25,548 35,291 123,336 104,285 360,957 306,369 Teekay Tankers Conventional Tankers 175,915 91,238 516,039 330,512 Teekay Parent Offshore Production 71,583 51,254 203,982 143,769 Conventional Tankers — 1,041 — 4,965 Other 45,988 19,727 144,115 47,149 117,571 72,022 348,097 195,883 Teekay Offshore (2)(3) — 255,781 — 796,711 Eliminations and other (260 ) (22,545 ) (8,867 ) (71,266 ) 416,562 500,781 1,216,226 1,558,209 (1) The comparative periods do not include the impact of the January 1, 2018 adoption of ASU 2014-09 (see Note 2 ). (2) Certain vessels are chartered between the Daughter Entities and Teekay Parent. The amounts in the table below represent revenue earned by each segment from other segments within the group. Such intersegment revenue for the three and nine months ended September 30, 2018 and 2017 is as follows: Three Months Ended Nine Months Ended September 30, September 30, 2018 2017 2018 2017 $ $ $ $ Teekay LNG - Liquefied Gas Carriers — 9,296 9,418 26,851 Teekay Offshore — 9,211 — 33,429 — 18,507 9,418 60,280 (3) On September 25, 2017, the Company deconsolidated Teekay Offshore (see Note 4 ). </t>
  </si>
  <si>
    <t>Schedule of Capital Leased Assets</t>
  </si>
  <si>
    <t xml:space="preserve"> September 30, 2018 December 31, 2017 $ $ Total minimum lease payments to be received 913,292 568,710 Estimated unguaranteed residual value of leased properties 294,127 194,965 Initial direct costs and other 337 361 Less unearned revenue (630,060 ) (268,046 ) Total 577,696 495,990 Less current portion (12,273 ) (9,884 ) Long-term portion 565,423 486,106</t>
  </si>
  <si>
    <t>Segment Reporting (Tables)</t>
  </si>
  <si>
    <t>Income (loss) from Vessel Operations by Segment</t>
  </si>
  <si>
    <t xml:space="preserve">The following table includes the Company’s income (loss) from vessel operations by segment for the three and nine months ended September 30, 2018 and 2017 : Income (loss) from Vessel Operations (1) Three Months Ended Nine Months Ended September 30, September 30, 2018 2017 2018 2017 $ $ $ $ Teekay LNG Liquefied Gas Carriers 51,581 44,902 105,571 128,281 Conventional Tankers (4,583 ) (34,580 ) (22,926 ) (42,010 ) 46,998 10,322 82,645 86,271 Teekay Tankers Conventional Tankers (2,166 ) (13,734 ) (24,002 ) (1,406 ) Teekay Parent Offshore Production 12,905 (223,957 ) 25,328 (262,986 ) Conventional Tankers — (3,077 ) — (8,524 ) Other (2,655 ) 216 (8,463 ) (20,370 ) 10,250 (226,818 ) 16,865 (291,880 ) Teekay Offshore (2) — 40,384 — 147,060 55,082 (189,846 ) 75,508 (59,955 ) (1) Includes direct general and administrative expenses and indirect general and administrative expenses (allocated to each segment based on estimated use of corporate resources). (2) On September 25, 2017, the Company deconsolidated Teekay Offshore (see Note 4 ). </t>
  </si>
  <si>
    <t>Reconciliation of Total Segment Assets</t>
  </si>
  <si>
    <t>A reconciliation of total segment assets to total assets presented in the accompanying unaudited consolidated balance sheets is as follows: September 30, 2018 December 31, 2017 $ $ Teekay LNG - Liquefied Gas Carriers 5,081,219 4,624,321 Teekay LNG - Conventional Tankers 67,244 112,844 Teekay Tankers - Conventional Tankers 2,074,833 2,125,909 Teekay Parent - Offshore Production 335,948 366,229 Teekay Parent - Conventional Tankers 13,056 13,620 Teekay Parent - Other 35,592 26,527 Teekay Offshore 259,839 280,774 Cash and cash equivalents 385,352 445,452 Other assets not allocated 103,821 118,493 Eliminations (17,117 ) (21,732 ) Consolidated total assets 8,339,787 8,092,437</t>
  </si>
  <si>
    <t>Vessel Charters (Tables)</t>
  </si>
  <si>
    <t>Minimum Estimated Charter Hire Payments</t>
  </si>
  <si>
    <t>The minimum estimated charter hire and rental payments for the remainder of the year and the following four fiscal years, as at September 30, 2018 , for the Company’s chartered-in vessels were as follows: Vessel Charters (1) Remainder 2019 2020 2021 2022 (in millions of U.S. Dollars) Charters-in – operating leases 18.1 68.5 59.2 52.7 9.1 Charters-in – operating leases (2) 6.0 23.7 16.1 — — Charters-in – related to capital leases (3) 54.4 119.5 118.7 117.8 117.0 Charters-in – related to capital leases (4) 9.6 38.0 38.1 37.9 37.9 88.1 249.7 232.1 208.4 164.0 (1) Teekay LNG owns a 69% ownership interest in the Teekay Tangguh Joint Venture,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7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September 30, 2018 was $6.7 million ( December 31, 2017 – $7.1 million ) and is included as part of other long-term liabilities in Teekay LNG’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September 30, 2018 , Teekay LNG is chartering in a vessel at a fixed-rate from its 52% -owned joint venture with Marubeni Corporation (or the Teekay LNG-Marubeni Joint Venture ) for a period of two years until September 2020. Teekay LNG recognizes the expense from this charter on a straight-line basis over the firm period of the charter and this expense is presented as time-charter hire expense in the Company's consolidated statements of loss . (3) As at September 30, 2018 , Teekay LNG was a party, as lessee, to capital leases on one Suezmax tanker, the Toledo Spirit . Under this capital lease, the owner has the option to require Teekay LNG to purchase the vessel. The charterer and owner, also had the option to cancel the charter contract and the cancellation option was first exercisable in August 2018. In May 2018, the charterer of the Toledo Spirit gave formal notification to Teekay LNG of its intention to terminate its charter contract subject to certain conditions being met and the receipt of certain third-party approvals. The amounts in the table above assume the owner will not exercise its option to require Teekay LNG to purchase the vessel from the owner, but rather assume the owner will cancel the charter contracts when the owner sells the vessel to a third party, upon which the remaining lease obligation will be extinguished. Therefore, the table above does not include any amounts after the expected cancellation date of the lease, which is expected to be early-2019. Teekay LNG is also a party to capital leases on eight LNG carriers, the Creole Spirit , the Oak Spirit , the Torben Spirit , the Macoma , the Murex, the Magdala, the Myrina and the Megara . Upon delivery of these eight LNG carriers between February 2016 and July 2018, Teekay LNG sold these respective vessels to third parties (or the Lessors ) and leased them back under 10 -year bareboat charter contracts ending in 2026 through to 2028. The bareboat charter contracts are accounted for as obligations related to capital leases and have fixed-price purchase obligations at the end of the lease terms. Teekay LNG understands that these vessels and lease operations are the only assets and operations of the Lessors. Teekay LNG operates the vessels during the lease term and as a result, is considered to be, under GAAP, each Lessor's primary beneficiary; therefore, Teekay LNG consolidates the Lessors for financial reporting purposes as VIEs. The liabilities of the Lessors are loans and are non-recourse to Teekay LNG. The amounts funded to the Lessors in order to purchase the vessels materially match the funding to be paid by Teekay LNG's subsidiaries under the sale-leaseback transaction. As a result, the amounts due by Teekay LNG's subsidiaries to the Lessors have been included in obligations related to capital leases as representing the Lessors' loans. The obligations of Teekay LNG under the bareboat charter contracts are guaranteed by Teekay LNG. In addition, the guarantee agreements require Teekay LNG to maintain minimum levels of tangible net worth and aggregate liquidity, and not to exceed a maximum amount of leverage. As at September 30, 2018 , Teekay LNG was in compliance with all covenants in respect of the obligations related to capital leases. (4) In September 2018, Teekay Tankers completed a $156.6 million sale-leaseback financing transaction with a financial institution relating to six of its Aframax tankers, the Blackcomb Spirit, Emerald Spirit, Garibaldi Spirit, Peak Spirit, Tarbet Spirit and Whistler Spirit . In July 2017, Teekay Tankers completed a $153.0 million sale-leaseback financing transaction with a financial institution relating to four of its Suezmax tankers, the Athens Spirit , the Beijing Spirit , the Moscow Spirit and the Sydney Spirit . Under these arrangements, Teekay Tankers transferred the vessels to subsidiaries of the financial institution (or collectively, the Lessors ), and leased the vessels back from the Lessors on bareboat charters ranging from nine - to 12 -year terms. Teekay Tankers has the option to purchase each of the four Suezmax vessels at any point between July 2020 and July 2029. Teekay Tankers also has the option to purchase each of the six Aframax vessels at any point between September 2020 and the end of its respective term and is obligated to purchase the vessels on maturity of the bareboat charters. Teekay Tankers understands that these vessels and lease operations are the only assets and operations of the Lessors. Teekay Tankers operates the vessels during the lease term, and as a result, is considered to be the Lessors' primary beneficiary and therefore it consolidates the Lessors for financial reporting purposes. The liabilities of the Lessors are loans that are non-recourse to Teekay Tankers. The amounts funded to the Lessors in order to purchase the vessels materially match the funding to be paid by Teekay Tankers' subsidiaries under these lease-back transactions. As a result, the amounts due by Teekay Tankers' subsidiaries to the Lessors have been included in obligations related to capital leases as representing the Lessors' loans. The bareboat charters also require that Teekay Tankers maintain minimum levels of cash and aggregate liquidity. Teekay Tankers is required for each of the four Suezmax tankers to maintain a hull coverage ratio of 90% of the total outstanding principal balance during the first three years of the lease period and 100% of the total outstanding principal balance thereafter. Teekay Tankers is required for each of the six Aframax tankers to maintain a hull coverage ratio of 75% of the total outstanding principal balance during the first year of the lease period, 78% for the second year, 80% for the following two years and 90% of the total outstanding principal balance thereafter. As at September 30, 2018 , Teekay Tankers was in compliance with all covenants in respect of the obligations related to capital leases.</t>
  </si>
  <si>
    <t>Write-down and Loss on Sales of Vessels (Tables)</t>
  </si>
  <si>
    <t>Schedule of Loss on Sale of Vessels, Equipment and Other Operating Assets</t>
  </si>
  <si>
    <t>The following tables show the write-downs and loss on sales of vessels for the three and nine months ended September 30, 2018 and 2017 : Write-Down and Loss on Sales of Vessels Three Months Ended September 30, Segment Asset Type Completion of Sale Date 2018 2017 Teekay LNG Segment - Conventional Tankers 2 Suezmaxes (1) — (25,500 ) Teekay LNG Segment - Conventional Tankers Suezmax (2) (2,201 ) (12,500 ) Teekay Tankers Segment - Conventional Tankers 2 Aframaxes Sep-2017 and Nov-2017 — (7,926 ) Teekay Parent Segment - Offshore Segment 2 FPSOs (3) — (205,659 ) Total (2,201 ) (251,585 ) Write-Down and Loss on Sales of Vessels Nine Months Ended September 30, Segment Asset Type Completion of Sale Date 2018 2017 Teekay LNG Segment - Conventional Tankers Handymax (4) (13,000 ) — Teekay LNG Segment - Liquefied Gas Carriers 4 Multi-gas Carriers (5) (33,000 ) — Teekay LNG Segment - Conventional Tankers 2 Suezmaxes (2) (7,863 ) (25,100 ) Teekay LNG Segment - Conventional Tankers 2 Suezmaxes (1) — (25,500 ) Teekay Tankers Segment - Conventional Tankers 3 Aframaxes Jun-2017, Sep-2017 and Nov-2017 — (10,669 ) Teekay Tankers Segment - Conventional Tankers Suezmax Mar-2017 — (1,469 ) Teekay Parent Segment - Offshore Segment 2 FPSOs (3) — (205,659 ) Teekay Offshore Segment FSO (6) — (1,500 ) Other 170 (357 ) Total (53,693 ) (270,254 ) (1) Under Teekay LNG'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eekay LNG of its intention to terminate its charter contract subject to certain conditions being met and third-party approvals being received. In October 2017, the charterer notified Teekay LNG that it was marketing the Teide Spirit for sale and, upon sale of the vessel, it would concurrently terminate its existing charter contract with Teekay LNG. The charterer’s cancellation option for the Toledo Spirit was first exercisable in August 2018. On May 20, 2018, the charterer of the Toledo Spirit gave formal notification to Teekay LNG of its intention to terminate its charter contract subject to certain conditions being met and the receipt of certain third-party approvals. As at September 30, 2018, the charterer was marketing the vessel for sale. Teekay LNG wrote-down the Teide Spirit and Toledo Spirit to their estimated fair values based on their expected future discounted cash flows. (2) In June and August 2017, the charterer for the European Spirit and African Spirit Suezmax tankers gave formal notices to Teekay LNG that it will not exercise its one-year extension option under the charter contracts and redelivered the tankers in August 2017 and November 2017, respectively. Upon receiving these notifications, Teekay LNG commenced marketing the vessels for sale. Teekay LNG sold the African Spirit during October 2018 and reached an agreement to sell the European Spirit in November 2018. Based on second-hand market comparable values at the time, Teekay LNG wrote-down the vessels to their estimated resale values. Teekay LNG recorded further aggregate write-downs on these two conventional tankers in the three and nine months ended September 30, 2018 . Both vessels were classified as held for sale in the consolidated balance sheets as at September 30, 2018 and December 31, 2017 (see Note 19(a)). (3) In September 2017, the estimated future cash flows and carrying value of the asset groups for the Petrojarl Foinaven FPSO unit and Petrojarl Banff FPSO unit, each owned by Teekay Parent, changed upon the deconsolidation of Teekay Offshore. This change in asset groups and a re-evaluation of the estimated future net cash flows of the units resulted in impairment charges for the Petrojarl Foinaven FPSO and Petrojarl Banff FPSO for the three and nine months ended September 30, 2017 . (4)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 (5) In June 2018, the carrying value for four of Teekay LNG's seven wholly-owned multi-gas carriers, the Napa Spirit , Pan Spirit , Cathinka Spirit and Camilla Spirit , were written down to their estimated fair value, taking into consideration vessel appraised values, as a result of Teekay LNG's evaluation of alternative strategies for these assets, the current charter rate environment and the outlook for charter rates for these vessels at that time. (6) During the nine months ended September 30, 2017 , the carrying value of the Falcon Spirit FSO was written down as a result of a decrease in the estimated residual value of the unit.</t>
  </si>
  <si>
    <t>Long-Term Debt (Tables)</t>
  </si>
  <si>
    <t>Summary of Long-Term Debt</t>
  </si>
  <si>
    <t xml:space="preserve"> September 30, 2018 December 31, 2017 $ $ Revolving Credit Facilities 660,763 877,343 Senior Notes (8.5%) due January 15, 2020 540,082 592,657 Convertible Senior Notes (5%) due January 15, 2023 125,000 — Norwegian Kroner-denominated Bonds due through August 2023 374,040 377,856 U.S. Dollar-denominated Term Loans due through 2031 1,489,245 1,358,798 Euro-denominated Term Loans due through 2024 205,923 232,957 Other U.S. Dollar-denominated loan 3,300 10,000 Total principal 3,398,353 3,449,611 Less unamortized discount and debt issuance costs (47,338 ) (31,906 ) Total debt 3,351,015 3,417,705 Less current portion (259,104 ) (800,897 ) Long-term portion 3,091,911 2,616,808</t>
  </si>
  <si>
    <t>Commitments and Contingencies (Tables)</t>
  </si>
  <si>
    <t>Schedule of Joint Ventures</t>
  </si>
  <si>
    <t>Teekay LNG’s share of commitments to fund newbuilding and other construction contract costs of its equity-accounted joint ventures as at September 30, 2018 is as follows: Total 2018 2019 $ $ $ Equity-accounted joint ventures (i) 578,811 53,102 525,709 (i) The commitment amounts relating to Teekay LNG’s share of costs for newbuilding and other construction contracts in Teekay LNG’s equity-accounted joint ventures are based on Teekay LNG’s ownership percentage in each respective joint venture as of September 30, 2018 . These commitments are described in more detail in Note 16 of the Company’s audited consolidated financial statements filed with its Annual Report on Form 20-F for the year ended December 31, 2017 . As of September 30, 2018 , based on Teekay LNG's ownership percentage in each respective joint venture, Teekay LNG's equity-accounted joint ventures have secured $519 million of financing related to the remain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18 December 31, 2017 Fair Value Hierarchy Level Carrying Amount Asset (Liability) $ Fair Value Asset (Liability) $ Carrying Amount Asset (Liability) $ Fair Value Asset (Liability) $ Recurring Cash, cash equivalents and restricted cash Level 1 458,463 458,463 552,174 552,174 Derivative instruments (note 14) Interest rate swap agreements – assets (1) Level 2 16,852 16,852 6,081 6,081 Interest rate swap agreements – liabilities (1) Level 2 (34,459 ) (34,459 ) (78,560 ) (78,560 ) Cross-currency interest swap agreements – assets (1) Level 2 9,682 9,682 3,758 3,758 Cross-currency interest swap agreements – liabilities (1) Level 2 (10,185 ) (10,185 ) (54,217 ) (54,217 ) Foreign currency contracts Level 2 — — 81 81 Stock purchase warrants Level 3 32,228 32,228 30,749 30,749 Freight forward agreements Level 2 102 102 — — Non-recurring Vessels held for sale ( note 7 ) Level 2 28,482 28,482 16,671 16,671 Other Loans to equity-accounted investees – Current (2) 82,376 (2 ) 107,486 (2 ) Advances to equity-accounted investees and joint venture partners – Long-term (2) 162,154 (2 ) 146,420 (2 ) Long-term receivable included in accounts receivable and other non-current assets (3) Level 3 693 689 3,476 3,459 Long-term debt – public (note 8) Level 1 (908,479 ) (934,047 ) (963,563 ) (979,773 ) Long-term debt – non-public (note 8) Level 2 (2,442,536 ) (2,407,526 ) (2,454,142 ) (2,421,273 ) Obligations related to capital leases, including current portion Level 2 (1,609,698 ) (1,554,773 ) (1,160,457 ) (1,148,989 ) (1) The fair value of the Company's interest rate swap and cross-currency swap agreements at September 30, 2018 includes $2.0 million ( December 31, 2017 - $5.7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September 30, 2018 , the estimated fair value of the non-interest-bearing receivable from Royal Dutch Shell plc (or Shell ) is based on the remaining future fixed payments as well as an estimated discount rate. The estimated fair value of this receivable as of September 30, 2018 was $0.7 million ( December 31, 2017 – $3.5 million ) using a discount rate of 8.0% . As there is no market rate for the equivalent of an unsecured non-interest-bearing receivable from Shell, the discount rate is based on unsecured debt instruments of similar maturity held by the Company, adjusted for a liquidity premium. A higher or lower discount rate would result in a lower or higher fair value asset.</t>
  </si>
  <si>
    <t>Stock Purchase Warrants Changes in Fair Value Measured on Recurring Basis Using Significant Unobservable Inputs (Level 3)</t>
  </si>
  <si>
    <t>Changes in fair value during the three and nine months ended September 30, 2018 and 2017 for the Company’s Brookfield Transaction Warrants, Series D Warrants and the TIL stock purchase warrants, as applicable, which are described above and were measured at fair value on the recurring basis using significant unobservable inputs (Level 3), are as follows: Three Months Ended September 30, Nine Months Ended September 30, 2018 2017 2018 2017 $ $ $ $ Fair value at the beginning of the period 35,271 — 30,749 575 Fair value on acquisition/issuance 2,330 36,596 2,330 36,596 Unrealized loss included in earnings (5,373 ) (4,461 ) (851 ) (5,036 ) Fair value at the end of the period 32,228 32,135 32,228 32,135</t>
  </si>
  <si>
    <t>Summary of Financing Receivables</t>
  </si>
  <si>
    <t>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September 30, 2018 December 31, 2017 $ $ Direct financing leases Payment activity Performing 577,696 495,990 Other loan receivables Loans to equity-accounted investees and joint venture partners Other internal metrics Performing 244,530 253,906 Long-term receivable and accrued revenue included in accounts receivable and other assets Payment activity Performing 14,043 12,175 836,269 762,071</t>
  </si>
  <si>
    <t>Accumulated Other Comprehensive Loss (Tables)</t>
  </si>
  <si>
    <t>Schedule of Accumulated Other Comprehensive Loss</t>
  </si>
  <si>
    <t>As at September 30, 2018 and December 31, 2017 , the Company’s accumulated other comprehensive income (loss) (or AOCI ) consisted of the following components: September 30, December 31, 2018 2017 $ $ Unrealized gain on qualifying cash flow hedging instruments 6,007 1,409 Pension adjustments, net of tax recoveries (2,426 ) (10,697 ) Foreign exchange gain on currency translation 4,138 3,293 7,719 (5,995 )</t>
  </si>
  <si>
    <t>Derivative Instruments and Hedging Activities (Tables)</t>
  </si>
  <si>
    <t>Commitment of Cross Currency Swaps</t>
  </si>
  <si>
    <t xml:space="preserve"> As at September 30, 2018 , the Company was committed to the following cross-currency swaps: Fair Value / Notional Notional Floating Rate Receivable Reference Margin Fixed Rate Remaining 1,000,000 134,000 NIBOR 3.70% 5.92% (10,185 ) 1.6 1,200,000 146,500 NIBOR 6.00% 7.72% 7,393 3.1 850,000 102,000 NIBOR 4.60% 7.89% 2,289 4.9 (503 ) </t>
  </si>
  <si>
    <t>Interest Rate Swap Agreements</t>
  </si>
  <si>
    <t>As at September 30, 2018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186,349 (6,189 ) 3.9 2.9 EURIBOR-Based Debt: Euro-denominated interest rate swaps EURIBOR 89,873 (11,418 ) 4.9 3.8 (17,607 ) (1) Excludes the margins the Company pays on its variable-rate debt, which, as of September 30, 2018 , ranged from 0.3% to 4.0% . (2) Includes interest rate swaps with the notional amount reducing quarterly or semi-annually. Two interest rate swaps are subject to mandatory early termination in 2020 and 2021, at which time the swaps will be settled based on their fair value.</t>
  </si>
  <si>
    <t>Location and Fair Value Amounts of Derivative Instruments</t>
  </si>
  <si>
    <t>The following table presents the location and fair value amounts of derivative instruments, segregated by type of contract, on the Company’s unaudited consolidated balance sheets. Prepaid Expenses and Other Other Non-Current Assets Accrued Current Derivative $ $ $ $ $ As at September 30, 2018 Derivatives designated as a cash flow hedge: Interest rate swap agreements 806 6,741 3 — — Derivatives not designated as a cash flow hedge: Interest rate swap agreements 3,149 5,632 (1,422 ) (9,096 ) (23,420 ) Cross-currency swap agreements — 12,322 (588 ) (3,940 ) (8,297 ) Stock purchase warrants — 32,228 — — — Forward freight agreements 102 — — — — 4,057 56,923 (2,007 ) (13,036 ) (31,717 ) Prepaid Expenses and Other Other Non-Current Assets Accrued Current Derivative $ $ $ $ $ As at December 31, 2017 Derivatives designated as a cash flow hedge: Interest rate swap agreements — 1,037 (18 ) (751 ) (7 ) Derivatives not designated as a cash flow hedge: Foreign currency contracts 96 — — (15 ) — Interest rate swap agreements 1,124 4,319 (4,836 ) (35,134 ) (38,213 ) Cross-currency swap agreements — 5,042 (810 ) (44,523 ) (10,168 ) Stock purchase warrants — 30,749 — — — 1,220 41,147 (5,664 ) (80,423 ) (48,388 )</t>
  </si>
  <si>
    <t>Schedule of Cash Flow Hedges</t>
  </si>
  <si>
    <t xml:space="preserve">For the periods indicated, the following table presents the effective portion of gains (losses) on interest rate swap agreements designated and qualifying as cash flow hedges (excluding such agreements in equity-accounted investments): Three Months Ended September 30, 2018 Effective Portion Effective Portion Ineffective Recognized in AOCI (1) Reclassified from AOCI (2) Portion (3) 1,437 37 — Interest expense Three Months Ended September 30, 2017 Effective Portion Effective Portion Ineffective Recognized in AOCI (1) Reclassified from AOCI (2) Portion (3) (115) (424) (7) Interest expense Nine Months Ended September 30, 2018 Effective Portion Effective Portion Ineffective Recognized in AOCI (1) Reclassified from AOCI (2) Portion (3) 6,527 (211) 740 Interest expense Nine Months Ended September 30, 2017 Effective Portion Effective Portion Ineffective Recognized in AOCI (1) Reclassified from AOCI (2) Portion (3) (1,677) (1,186) (762) Interest expense (1) Recognized in accumulated other comprehensive incom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losses) and gains on derivatives not designated as hedging instruments in the unaudited consolidated statements of loss is as follows: Three Months Ended September 30, Nine Months Ended September 30, 2018 2017 2018 2017 $ $ $ $ Realized losses relating to: Interest rate swap agreements (2,704 ) (15,729 ) (11,544 ) (48,199 ) Interest rate swap agreement terminations (13,681 ) — (13,681 ) (610 ) Foreign currency forward contracts — 1,609 — 638 Time charter swap agreement — — — 1,106 Forward freight agreements (119 ) 234 (137 ) 347 (16,504 ) (13,886 ) (25,362 ) (46,718 ) Unrealized gains relating to: Interest rate swap agreements 19,718 11,575 44,169 5,181 Foreign currency forward contracts — 735 — 4,383 Stock purchase warrants (5,373 ) (4,461 ) (851 ) (5,036 ) Time charter swap agreement — — — (875 ) Forward freight agreements (9 ) (91 ) 25 (108 ) 14,336 7,758 43,343 3,545 Total realized and unrealized (losses) gains on derivative instruments (2,168 ) (6,128 ) 17,981 (43,173 )</t>
  </si>
  <si>
    <t>Effect of Gains (Losses) on Cross Currency Swaps</t>
  </si>
  <si>
    <t>The effect of the gains and losses on cross-currency swaps on the consolidated statements of loss is as follows: Three Months Ended September 30, Nine Months Ended September 30, 2018 2017 2018 2017 $ $ $ $ Realized losses on maturity and termination of cross-currency swaps (42,271 ) — (42,271 ) (25,733 ) Realized losses (1,744 ) (4,234 ) (4,926 ) (16,369 ) Unrealized gains 43,966 41,653 49,734 91,749 Total realized and unrealized (losses) gains on cross-currency swaps (49 ) 37,419 2,537 49,647</t>
  </si>
  <si>
    <t>Income Tax Expense (Tables)</t>
  </si>
  <si>
    <t>Components of Provision for Income Tax (Expense) Recovery</t>
  </si>
  <si>
    <t>The components of the provision for income tax expense are as follows: Three Months Ended September 30, Nine Months Ended September 30, 2018 2017 2018 2017 $ $ $ $ Current (4,122 ) (3,410 ) (15,343 ) (9,355 ) Deferred (212 ) (1,811 ) (1,854 ) (2,412 ) Income tax expense (4,334 ) (5,221 ) (17,197 ) (11,767 )</t>
  </si>
  <si>
    <t>Unrecognized Tax Benefits, Recorded in Other Long-Term Liabilities</t>
  </si>
  <si>
    <t>The following reflects the changes in the Company’s potential tax on freight income, recorded in other long-term liabilities, from January 1, 2018 to September 30, 2018 : $ Balance of unrecognized tax benefits as at January 1, 2018 31,061 Increase for positions related to the current period 2,908 Changes for positions taken in prior periods 2,161 Decrease related to statute of limitations (405 ) Balance of unrecognized tax benefits as at September 30, 2018 35,725</t>
  </si>
  <si>
    <t>Net Loss Per Share (Tables)</t>
  </si>
  <si>
    <t>Schedule of Net (Loss) Income Per Share</t>
  </si>
  <si>
    <t xml:space="preserve"> Three Months Ended September 30, Nine Months Ended September 30, 2018 2017 2018 2017 $ $ $ $ Net loss attributable to the shareholders of Teekay Corporation - basic and diluted (12,005 ) (12,582 ) (60,884 ) (137,990 ) Weighted average number of common shares 100,435,045 86,261,330 99,412,381 86,232,315 Common stock and common stock equivalents 100,435,045 86,261,330 99,412,381 86,232,315 Loss per common share - basic and diluted (0.12 ) (0.15 ) (0.61 ) (1.60 )</t>
  </si>
  <si>
    <t>Supplementary Cash Flow Information (Tables)</t>
  </si>
  <si>
    <t>Schedule of Cash Flow, Supplemental Disclosures</t>
  </si>
  <si>
    <t>Total cash, cash equivalents and restricted cash are as follows: September 30, 2018 December 31, 2017 September 30, 2017 December 31, 2016 $ $ $ $ Cash and cash equivalents 385,352 445,452 453,283 567,994 Restricted cash – current 38,231 38,179 27,848 107,672 Restricted cash – non-current 34,880 68,543 74,301 129,576 458,463 552,174 555,432 805,242</t>
  </si>
  <si>
    <t>Basis of Presentation (Details)</t>
  </si>
  <si>
    <t>Subsidiaries</t>
  </si>
  <si>
    <t>Consolidation, Less than Wholly Owned Subsidiary, Parent Ownership Interest, Effects of Changes, Net [Line Items]</t>
  </si>
  <si>
    <t>Ownership percentage</t>
  </si>
  <si>
    <t>50.00%</t>
  </si>
  <si>
    <t>Accounting Pronouncements (Details) - USD ($) $ in Thousands</t>
  </si>
  <si>
    <t>Jan. 01, 2018</t>
  </si>
  <si>
    <t>New Accounting Pronouncements or Change in Accounting Principle [Line Items]</t>
  </si>
  <si>
    <t>Scheduled repayments of long-term debt (note 8)</t>
  </si>
  <si>
    <t>Accounting Standards Update 2014-09</t>
  </si>
  <si>
    <t>Cumulative effect of new accounting principle in period of adoption</t>
  </si>
  <si>
    <t>Increase in prepaid expenses and other</t>
  </si>
  <si>
    <t>Decrease in accounts receivable</t>
  </si>
  <si>
    <t>Increase in revenue from contract with customer</t>
  </si>
  <si>
    <t>Revenue Sharing Arrangements | Accounting Standards Update 2014-09</t>
  </si>
  <si>
    <t>Decrease (increase) in cost of services</t>
  </si>
  <si>
    <t>Non-lease</t>
  </si>
  <si>
    <t>Decrease in contract with customer, liability</t>
  </si>
  <si>
    <t>Non-lease | Accounting Standards Update 2014-09</t>
  </si>
  <si>
    <t>Pre-operational costs | Accounting Standards Update 2014-09</t>
  </si>
  <si>
    <t>Increase in investments in and advance to joint ventures</t>
  </si>
  <si>
    <t>Teekay Tankers | Accounting Standards Update 2014-09</t>
  </si>
  <si>
    <t>Increase in direct operating costs</t>
  </si>
  <si>
    <t>Restatement Adjustment | Accounting Standards Update 2016-15 [Member]</t>
  </si>
  <si>
    <t>Net Cash Provided by (Used in) Operating Activities</t>
  </si>
  <si>
    <t>Revenues Revenue (Details) - USD ($) $ in Thousands</t>
  </si>
  <si>
    <t>Disaggregation of Revenue [Line Items]</t>
  </si>
  <si>
    <t>Time charters</t>
  </si>
  <si>
    <t>Voyage charters</t>
  </si>
  <si>
    <t>Bareboat charters</t>
  </si>
  <si>
    <t>FPSO contracts</t>
  </si>
  <si>
    <t>Net pool revenues</t>
  </si>
  <si>
    <t>Contracts of affreightment</t>
  </si>
  <si>
    <t>Management fees and other</t>
  </si>
  <si>
    <t>Non-lease revenue</t>
  </si>
  <si>
    <t>Voyage charters - towage</t>
  </si>
  <si>
    <t>Teekay Parent</t>
  </si>
  <si>
    <t>Operating Segments | Teekay LNG</t>
  </si>
  <si>
    <t>Operating Segments | Teekay LNG | Liquefied Gas Carriers</t>
  </si>
  <si>
    <t>Operating Segments | Teekay LNG | Liquefied Gas Carriers | Time charters</t>
  </si>
  <si>
    <t>Operating Segments | Teekay LNG | Liquefied Gas Carriers | Voyage charters</t>
  </si>
  <si>
    <t>Operating Segments | Teekay LNG | Liquefied Gas Carriers | Bareboat charters</t>
  </si>
  <si>
    <t>Operating Segments | Teekay LNG | Liquefied Gas Carriers | FPSO contracts</t>
  </si>
  <si>
    <t>Operating Segments | Teekay LNG | Liquefied Gas Carriers | Net pool revenues</t>
  </si>
  <si>
    <t>Operating Segments | Teekay LNG | Liquefied Gas Carriers | Contracts of affreightment</t>
  </si>
  <si>
    <t>Operating Segments | Teekay LNG | Liquefied Gas Carriers | Management fees and other</t>
  </si>
  <si>
    <t>Operating Segments | Teekay LNG | Conventional Tankers</t>
  </si>
  <si>
    <t>Operating Segments | Teekay LNG | Conventional Tankers | Time charters</t>
  </si>
  <si>
    <t>Operating Segments | Teekay LNG | Conventional Tankers | Voyage charters</t>
  </si>
  <si>
    <t>Operating Segments | Teekay LNG | Conventional Tankers | Bareboat charters</t>
  </si>
  <si>
    <t>Operating Segments | Teekay LNG | Conventional Tankers | FPSO contracts</t>
  </si>
  <si>
    <t>Operating Segments | Teekay LNG | Conventional Tankers | Net pool revenues</t>
  </si>
  <si>
    <t>Operating Segments | Teekay LNG | Conventional Tankers | Contracts of affreightment</t>
  </si>
  <si>
    <t>Operating Segments | Teekay LNG | Conventional Tankers | Management fees and other</t>
  </si>
  <si>
    <t>Operating Segments | Teekay Tankers | Conventional Tankers</t>
  </si>
  <si>
    <t>Operating Segments | Teekay Tankers | Conventional Tankers | Time charters</t>
  </si>
  <si>
    <t>Operating Segments | Teekay Tankers | Conventional Tankers | Voyage charters</t>
  </si>
  <si>
    <t>Operating Segments | Teekay Tankers | Conventional Tankers | Bareboat charters</t>
  </si>
  <si>
    <t>Operating Segments | Teekay Tankers | Conventional Tankers | FPSO contracts</t>
  </si>
  <si>
    <t>Operating Segments | Teekay Tankers | Conventional Tankers | Net pool revenues</t>
  </si>
  <si>
    <t>Operating Segments | Teekay Tankers | Conventional Tankers | Contracts of affreightment</t>
  </si>
  <si>
    <t>Operating Segments | Teekay Tankers | Conventional Tankers | Management fees and other</t>
  </si>
  <si>
    <t>Operating Segments | Teekay Parent</t>
  </si>
  <si>
    <t>Operating Segments | Teekay Parent | Conventional Tankers</t>
  </si>
  <si>
    <t>Operating Segments | Teekay Parent | Conventional Tankers | Time charters</t>
  </si>
  <si>
    <t>Operating Segments | Teekay Parent | Conventional Tankers | Voyage charters</t>
  </si>
  <si>
    <t>Operating Segments | Teekay Parent | Conventional Tankers | Bareboat charters</t>
  </si>
  <si>
    <t>Operating Segments | Teekay Parent | Conventional Tankers | FPSO contracts</t>
  </si>
  <si>
    <t>Operating Segments | Teekay Parent | Conventional Tankers | Net pool revenues</t>
  </si>
  <si>
    <t>Operating Segments | Teekay Parent | Conventional Tankers | Contracts of affreightment</t>
  </si>
  <si>
    <t>Operating Segments | Teekay Parent | Conventional Tankers | Management fees and other</t>
  </si>
  <si>
    <t>Operating Segments | Teekay Parent | Offshore Production</t>
  </si>
  <si>
    <t>Operating Segments | Teekay Parent | Offshore Production | Time charters</t>
  </si>
  <si>
    <t>Operating Segments | Teekay Parent | Offshore Production | Voyage charters</t>
  </si>
  <si>
    <t>Operating Segments | Teekay Parent | Offshore Production | Bareboat charters</t>
  </si>
  <si>
    <t>Operating Segments | Teekay Parent | Offshore Production | FPSO contracts</t>
  </si>
  <si>
    <t>Operating Segments | Teekay Parent | Offshore Production | Net pool revenues</t>
  </si>
  <si>
    <t>Operating Segments | Teekay Parent | Offshore Production | Contracts of affreightment</t>
  </si>
  <si>
    <t>Operating Segments | Teekay Parent | Offshore Production | Management fees and other</t>
  </si>
  <si>
    <t>Operating Segments | Teekay Parent | Teekay Parent | Time charters</t>
  </si>
  <si>
    <t>Operating Segments | Teekay Parent | Teekay Parent | Voyage charters</t>
  </si>
  <si>
    <t>Operating Segments | Teekay Parent | Teekay Parent | Bareboat charters</t>
  </si>
  <si>
    <t>Operating Segments | Teekay Parent | Teekay Parent | FPSO contracts</t>
  </si>
  <si>
    <t>Operating Segments | Teekay Parent | Teekay Parent | Management fees and other</t>
  </si>
  <si>
    <t>Operating Segments | Teekay Parent | Other</t>
  </si>
  <si>
    <t>Operating Segments | Teekay Parent | Other | Time charters</t>
  </si>
  <si>
    <t>Operating Segments | Teekay Parent | Other | Voyage charters</t>
  </si>
  <si>
    <t>Operating Segments | Teekay Parent | Other | Bareboat charters</t>
  </si>
  <si>
    <t>Operating Segments | Teekay Parent | Other | FPSO contracts</t>
  </si>
  <si>
    <t>Operating Segments | Teekay Parent | Other | Net pool revenues</t>
  </si>
  <si>
    <t>Operating Segments | Teekay Parent | Other | Contracts of affreightment</t>
  </si>
  <si>
    <t>Operating Segments | Teekay Parent | Other | Management fees and other</t>
  </si>
  <si>
    <t>Operating Segments | Teekay Offshore</t>
  </si>
  <si>
    <t>Operating Segments | Teekay Offshore | Offshore Production</t>
  </si>
  <si>
    <t>Operating Segments | Teekay Offshore | Offshore Production | Time charters</t>
  </si>
  <si>
    <t>Operating Segments | Teekay Offshore | Offshore Production | Voyage charters</t>
  </si>
  <si>
    <t>Operating Segments | Teekay Offshore | Offshore Production | Bareboat charters</t>
  </si>
  <si>
    <t>Operating Segments | Teekay Offshore | Offshore Production | FPSO contracts</t>
  </si>
  <si>
    <t>Operating Segments | Teekay Offshore | Offshore Production | Net pool revenues</t>
  </si>
  <si>
    <t>Operating Segments | Teekay Offshore | Offshore Production | Contracts of affreightment</t>
  </si>
  <si>
    <t>Operating Segments | Teekay Offshore | Offshore Production | Management fees and other</t>
  </si>
  <si>
    <t>Intersegment Eliminations</t>
  </si>
  <si>
    <t>Intersegment Eliminations | Time charters</t>
  </si>
  <si>
    <t>Intersegment Eliminations | Voyage charters</t>
  </si>
  <si>
    <t>Intersegment Eliminations | Bareboat charters</t>
  </si>
  <si>
    <t>Intersegment Eliminations | FPSO contracts</t>
  </si>
  <si>
    <t>Intersegment Eliminations | Net pool revenues</t>
  </si>
  <si>
    <t>Intersegment Eliminations | Contracts of affreightment</t>
  </si>
  <si>
    <t>Intersegment Eliminations | Management fees and other</t>
  </si>
  <si>
    <t>Intersegment Eliminations | Teekay LNG | Liquefied Gas Carriers</t>
  </si>
  <si>
    <t>Intersegment Eliminations | Teekay Offshore</t>
  </si>
  <si>
    <t>Accounting Standards Update 2014-09 | Non-lease</t>
  </si>
  <si>
    <t>Accounting Standards Update 2014-09 | Teekay Tankers</t>
  </si>
  <si>
    <t>Revenues Operating Leases (Details) - USD ($) $ in Millions</t>
  </si>
  <si>
    <t>Property Subject to or Available for Operating Lease [Line Items]</t>
  </si>
  <si>
    <t>Payments remaining in 2018</t>
  </si>
  <si>
    <t>Payments in 2019</t>
  </si>
  <si>
    <t>Payments in 2020</t>
  </si>
  <si>
    <t>Payments in 2021</t>
  </si>
  <si>
    <t>Payments in 2022</t>
  </si>
  <si>
    <t>Payments thereafter</t>
  </si>
  <si>
    <t>Property Available for Operating Lease</t>
  </si>
  <si>
    <t>Net lease</t>
  </si>
  <si>
    <t>Gross lease</t>
  </si>
  <si>
    <t>Accumulated depreciation</t>
  </si>
  <si>
    <t>Revenues Direct Financing Leases (Details)</t>
  </si>
  <si>
    <t>Nov. 30, 2013vesselm³</t>
  </si>
  <si>
    <t>Sep. 30, 2018USD ($)vessel</t>
  </si>
  <si>
    <t>Dec. 31, 2019USD ($)</t>
  </si>
  <si>
    <t>Dec. 31, 2017USD ($)</t>
  </si>
  <si>
    <t>Total minimum lease payments to be received</t>
  </si>
  <si>
    <t>Estimated unguaranteed residual value of leased properties</t>
  </si>
  <si>
    <t>Initial direct costs and other</t>
  </si>
  <si>
    <t>Less unearned revenue</t>
  </si>
  <si>
    <t>Less current portion</t>
  </si>
  <si>
    <t>Long-term portion</t>
  </si>
  <si>
    <t>Teekay LNG</t>
  </si>
  <si>
    <t>Payments, remainder of fiscal year</t>
  </si>
  <si>
    <t>Teekay LNG | Teekay Tangguh Joint Venture</t>
  </si>
  <si>
    <t>69.00%</t>
  </si>
  <si>
    <t>Number of vessels | vessel</t>
  </si>
  <si>
    <t>Teekay LNG | Awilco Lng Carrier</t>
  </si>
  <si>
    <t>Carriers volume | m³</t>
  </si>
  <si>
    <t>Additional time period for fixed rate time charters contract</t>
  </si>
  <si>
    <t>1 year</t>
  </si>
  <si>
    <t>Teekay Tangguh Joint Venture</t>
  </si>
  <si>
    <t>Maximum | Teekay LNG | Awilco Lng Carrier</t>
  </si>
  <si>
    <t>Operating lease arrangement period, lessor</t>
  </si>
  <si>
    <t>5 years</t>
  </si>
  <si>
    <t>Minimum | Teekay LNG | Awilco Lng Carrier</t>
  </si>
  <si>
    <t>4 years</t>
  </si>
  <si>
    <t>Forecast | Maximum | Teekay LNG | Awilco Lng Carrier</t>
  </si>
  <si>
    <t>Deferred rent receivables, net</t>
  </si>
  <si>
    <t>Forecast | Minimum | Teekay LNG | Awilco Lng Carrier</t>
  </si>
  <si>
    <t>Revenues Contract costs, assets and liabilities (Details) - USD ($) $ in Millions</t>
  </si>
  <si>
    <t>Contract with Customer, Asset and Liability [Abstract]</t>
  </si>
  <si>
    <t>Capitalized contract cost, amortization</t>
  </si>
  <si>
    <t>Contract with customer, asset, net</t>
  </si>
  <si>
    <t>Contract with customer, liability, current</t>
  </si>
  <si>
    <t>Contract with customer, liability, revenue recognized</t>
  </si>
  <si>
    <t>Deconsolidation of Teekay Offshore  - Narrative (Details)</t>
  </si>
  <si>
    <t>Jan. 01, 2018Subsidiaries</t>
  </si>
  <si>
    <t>Sep. 25, 2017USD ($)</t>
  </si>
  <si>
    <t>Sep. 30, 2018USD ($)</t>
  </si>
  <si>
    <t>Sep. 30, 2017USD ($)</t>
  </si>
  <si>
    <t>Dec. 31, 2017USD ($)vessel</t>
  </si>
  <si>
    <t>Mar. 31, 2019</t>
  </si>
  <si>
    <t>Mar. 31, 2018USD ($)</t>
  </si>
  <si>
    <t>Business Acquisition [Line Items]</t>
  </si>
  <si>
    <t>Teekay Offshore | Common Stock</t>
  </si>
  <si>
    <t>13.80%</t>
  </si>
  <si>
    <t>Teekay Offshore</t>
  </si>
  <si>
    <t>Due to related parties</t>
  </si>
  <si>
    <t>Teekay Offshore | Brookfield</t>
  </si>
  <si>
    <t>Percentage of ownership acquired</t>
  </si>
  <si>
    <t>100.00%</t>
  </si>
  <si>
    <t>Number of subsidiaries | Subsidiaries</t>
  </si>
  <si>
    <t>Revolving Credit Facilities</t>
  </si>
  <si>
    <t>Credit facility, maximum borrowing capacity</t>
  </si>
  <si>
    <t>Revolving Credit Facilities | Teekay Offshore</t>
  </si>
  <si>
    <t>Revolving Credit Facilities | Teekay Offshore | Brookfield</t>
  </si>
  <si>
    <t>Teekay Parent | Revolving Credit Facilities | Teekay Offshore</t>
  </si>
  <si>
    <t>Amount extended</t>
  </si>
  <si>
    <t>LIBOR | Revolving Credit Facilities | Teekay Offshore</t>
  </si>
  <si>
    <t>Basis spread</t>
  </si>
  <si>
    <t>5.00%</t>
  </si>
  <si>
    <t>Technical Services | Teekay Offshore</t>
  </si>
  <si>
    <t>Related party expense</t>
  </si>
  <si>
    <t>Time-Charter Hire Expense | Teekay Offshore</t>
  </si>
  <si>
    <t>Shuttle Tankers | Teekay Offshore</t>
  </si>
  <si>
    <t>FSO | Teekay Offshore</t>
  </si>
  <si>
    <t>Forecast | LIBOR | Revolving Credit Facilities | Teekay Offshore</t>
  </si>
  <si>
    <t>7.00%</t>
  </si>
  <si>
    <t>Segment Reporting Segment Reporting - Narrative (Detail) $ in Thousands</t>
  </si>
  <si>
    <t>Sep. 30, 2018USD ($)subsidiarysegment</t>
  </si>
  <si>
    <t>Segment Reporting Information [Line Items]</t>
  </si>
  <si>
    <t>Number of reportable segments | segment</t>
  </si>
  <si>
    <t>Number of lines of businesses, more than | segment</t>
  </si>
  <si>
    <t>Equity income (loss) | $</t>
  </si>
  <si>
    <t>Number of subsidiaries | subsidiary</t>
  </si>
  <si>
    <t>Segment Reporting - Revenues (Detail) - USD ($) $ in Thousands</t>
  </si>
  <si>
    <t>Teekay LNG | Operating Segments</t>
  </si>
  <si>
    <t>Teekay LNG | Liquefied Gas Carriers | Operating Segments</t>
  </si>
  <si>
    <t>Teekay LNG | Liquefied Gas Carriers | Intersegment Eliminations</t>
  </si>
  <si>
    <t>Teekay LNG | Conventional Tankers | Operating Segments</t>
  </si>
  <si>
    <t>Teekay Tankers | Conventional Tankers | Operating Segments</t>
  </si>
  <si>
    <t>Teekay Parent | Operating Segments</t>
  </si>
  <si>
    <t>Teekay Parent | Corporate, Non-Segment</t>
  </si>
  <si>
    <t>Teekay Parent | Conventional Tankers | Operating Segments</t>
  </si>
  <si>
    <t>Teekay Parent | Offshore Production | Operating Segments</t>
  </si>
  <si>
    <t>Teekay Offshore | Operating Segments</t>
  </si>
  <si>
    <t>Teekay Offshore | Intersegment Eliminations</t>
  </si>
  <si>
    <t>Teekay Offshore | Offshore Production | Operating Segments</t>
  </si>
  <si>
    <t>Teekay LNG and Offshore | Intersegment Eliminations</t>
  </si>
  <si>
    <t>Segment Reporting - Operating Income (Loss) (Detail) - USD ($) $ in Thousands</t>
  </si>
  <si>
    <t>Operating Income (Loss)</t>
  </si>
  <si>
    <t>Segment Reporting - Reconciliation of Total Segment Assets (Detail) - USD ($) $ in Thousands</t>
  </si>
  <si>
    <t>Segment Reconciling Items | Cash and cash equivalents</t>
  </si>
  <si>
    <t>Segment Reconciling Items | Other assets not allocated</t>
  </si>
  <si>
    <t>Eliminations</t>
  </si>
  <si>
    <t>Vessel Charters - Minimum Estimated Charter Hire Payments (Details) $ in Millions</t>
  </si>
  <si>
    <t>Charters-in – Leases</t>
  </si>
  <si>
    <t>Remainder of 2018</t>
  </si>
  <si>
    <t>Charters-in – capital leases</t>
  </si>
  <si>
    <t>Teekay Tankers</t>
  </si>
  <si>
    <t>Teekay Tangguh Joint Venture | Teekay LNG</t>
  </si>
  <si>
    <t>Charters-in – operating leases</t>
  </si>
  <si>
    <t>Teekay LNG Marubeni Joint Venture | Teekay LNG</t>
  </si>
  <si>
    <t>Vessel Charters - Additional Information (Details) $ in Thousands</t>
  </si>
  <si>
    <t>1 Months Ended</t>
  </si>
  <si>
    <t>28 Months Ended</t>
  </si>
  <si>
    <t>Sep. 30, 2018USD ($)vessellease</t>
  </si>
  <si>
    <t>Jun. 30, 2018vessel</t>
  </si>
  <si>
    <t>Jul. 31, 2017USD ($)vessel</t>
  </si>
  <si>
    <t>May 31, 2018</t>
  </si>
  <si>
    <t>Capital Leases and Operating and Direct Finance Leases [Line Items]</t>
  </si>
  <si>
    <t>Proceeds from financing related to sale-leaseback of vessels | $</t>
  </si>
  <si>
    <t>Guarantee obligation | $</t>
  </si>
  <si>
    <t>Teekay LNG | LNG Carriers</t>
  </si>
  <si>
    <t>Number of vessels</t>
  </si>
  <si>
    <t>Teekay LNG | Suezmax Tankers</t>
  </si>
  <si>
    <t>Number of capital leased assets</t>
  </si>
  <si>
    <t>Number of capital leased assets | lease</t>
  </si>
  <si>
    <t>Term of contract</t>
  </si>
  <si>
    <t>10 years</t>
  </si>
  <si>
    <t>Teekay Tankers | Aframax Tankers</t>
  </si>
  <si>
    <t>Debt covenant minimum hull coverage ratio, thereafter</t>
  </si>
  <si>
    <t>90.00%</t>
  </si>
  <si>
    <t>Debt covenant minimum hull coverage ratio, Year 1</t>
  </si>
  <si>
    <t>75.00%</t>
  </si>
  <si>
    <t>Debt covenant minimum hull coverage ratio, Year 2</t>
  </si>
  <si>
    <t>78.00%</t>
  </si>
  <si>
    <t>Debt covenant minimum hull coverage ratio, Years 3 and 4</t>
  </si>
  <si>
    <t>80.00%</t>
  </si>
  <si>
    <t>Teekay Tankers | Suezmax Tankers</t>
  </si>
  <si>
    <t>Debt covenant minimum hull coverage ratio, Years 1, 2 and 3</t>
  </si>
  <si>
    <t>Lease contract hull ratio coverage requirement period</t>
  </si>
  <si>
    <t>3 years</t>
  </si>
  <si>
    <t>Teekay Tankers | Option to Purchase September 2020 to End of Term | Aframax Tankers</t>
  </si>
  <si>
    <t>Teekay Tankers | Option to Purchase July 2020-2029 | Suezmax Tankers</t>
  </si>
  <si>
    <t>Partnership owns percentage in joint venture</t>
  </si>
  <si>
    <t>52.00%</t>
  </si>
  <si>
    <t>Minimum | Teekay Tankers | Suezmax and Aframax Tankers</t>
  </si>
  <si>
    <t>9 years</t>
  </si>
  <si>
    <t>Maximum | Teekay Tankers | Suezmax and Aframax Tankers</t>
  </si>
  <si>
    <t>12 years</t>
  </si>
  <si>
    <t>Suezmax Tankers | Teekay Tankers</t>
  </si>
  <si>
    <t>Aframax Tankers | Teekay Tankers</t>
  </si>
  <si>
    <t>Write-down and Loss on Sales of Vessels (Detail) $ in Thousands</t>
  </si>
  <si>
    <t>Long Lived Assets Held-for-sale [Line Items]</t>
  </si>
  <si>
    <t>Cancellation option period</t>
  </si>
  <si>
    <t>13 years</t>
  </si>
  <si>
    <t>Conventional Tankers</t>
  </si>
  <si>
    <t>Write-Down and Loss on Sales of Vessels</t>
  </si>
  <si>
    <t>Teekay LNG | Teide Spirit and Toledo Spirit</t>
  </si>
  <si>
    <t>Asset Impairment Charges</t>
  </si>
  <si>
    <t>Teekay LNG | Conventional Tankers | Handymax</t>
  </si>
  <si>
    <t>Teekay LNG | Conventional Tankers | Teide Spirit and Toledo Spirit</t>
  </si>
  <si>
    <t>Teekay LNG | Conventional Tankers | European Spirit and African Spirit</t>
  </si>
  <si>
    <t>Teekay LNG | Liquefied Gas Segment | LNG Carriers</t>
  </si>
  <si>
    <t>Teekay Tankers | Conventional Tankers | Suezmax Tankers</t>
  </si>
  <si>
    <t>Teekay Tankers | Conventional Tankers | Aframax</t>
  </si>
  <si>
    <t>Teekay Parent | Conventional Tankers | FPSO contracts</t>
  </si>
  <si>
    <t>Teekay Offshore | Offshore Production | FSO</t>
  </si>
  <si>
    <t>Long-Term Debt - Summary of Long-Term Debt (Detail) - USD ($) $ in Thousands</t>
  </si>
  <si>
    <t>Mar. 31, 2018</t>
  </si>
  <si>
    <t>Nov. 30, 2015</t>
  </si>
  <si>
    <t>Jan. 27, 2010</t>
  </si>
  <si>
    <t>Debt Instrument [Line Items]</t>
  </si>
  <si>
    <t>Total principal</t>
  </si>
  <si>
    <t>Less unamortized discount and debt issuance costs</t>
  </si>
  <si>
    <t>Total debt</t>
  </si>
  <si>
    <t>Senior Notes (8.5%) due January 15, 2020</t>
  </si>
  <si>
    <t>Long-term debt, percentage bearing fixed interest, percentage rate</t>
  </si>
  <si>
    <t>8.50%</t>
  </si>
  <si>
    <t>Convertible Senior Notes due 2023</t>
  </si>
  <si>
    <t>Norwegian Kroner-denominated Bonds due through August 2023</t>
  </si>
  <si>
    <t>U.S. Dollar-denominated Term Loans due through 2031</t>
  </si>
  <si>
    <t>Euro-denominated Term Loans due through 2024</t>
  </si>
  <si>
    <t>Other U.S. Dollar-denominated loan</t>
  </si>
  <si>
    <t>Long-Term Debt Narrative (Details) $ / shares in Units, € in Millions, shares in Millions</t>
  </si>
  <si>
    <t>Jan. 31, 2018USD ($)</t>
  </si>
  <si>
    <t>Jan. 27, 2010USD ($)</t>
  </si>
  <si>
    <t>Nov. 30, 2015USD ($)</t>
  </si>
  <si>
    <t>Sep. 30, 2018USD ($)vesselSecurityLoanterm_loan$ / sharesshares</t>
  </si>
  <si>
    <t>Sep. 30, 2018USD ($)subsidiaryvesselSecurityLoanterm_loan$ / sharesshares</t>
  </si>
  <si>
    <t>Dec. 31, 2014USD ($)</t>
  </si>
  <si>
    <t>Sep. 30, 2018NOK (kr)vesselSecurityLoanterm_loanshares</t>
  </si>
  <si>
    <t>Sep. 30, 2018EUR (€)vesselSecurityLoanterm_loanshares</t>
  </si>
  <si>
    <t>Jan. 26, 2018USD ($)$ / shares</t>
  </si>
  <si>
    <t>Dec. 31, 2017EUR (€)vessel</t>
  </si>
  <si>
    <t>May 31, 2015NOK (kr)</t>
  </si>
  <si>
    <t>Decrease in revolver, thereafter</t>
  </si>
  <si>
    <t>Repayments of senior debt</t>
  </si>
  <si>
    <t>Long-term debt, gross</t>
  </si>
  <si>
    <t>Long-term Debt</t>
  </si>
  <si>
    <t>Weighted average interest rate, at point in time</t>
  </si>
  <si>
    <t>4.30%</t>
  </si>
  <si>
    <t>Decrease in revolver, 2018</t>
  </si>
  <si>
    <t>Decrease in revolver, 2019</t>
  </si>
  <si>
    <t>Decrease in revolver, 2020</t>
  </si>
  <si>
    <t>Decrease in revolver, 2021</t>
  </si>
  <si>
    <t>Decrease in revolver, 2022</t>
  </si>
  <si>
    <t>Number of loan agreements | SecurityLoan</t>
  </si>
  <si>
    <t>Minimum</t>
  </si>
  <si>
    <t>Vessel market value to loan ratio</t>
  </si>
  <si>
    <t>122.00%</t>
  </si>
  <si>
    <t>Vessel market value to loan required ratio</t>
  </si>
  <si>
    <t>105.00%</t>
  </si>
  <si>
    <t>Undrawn revolving credit facilities time to maturity</t>
  </si>
  <si>
    <t>6 months</t>
  </si>
  <si>
    <t>Maximum</t>
  </si>
  <si>
    <t>190.00%</t>
  </si>
  <si>
    <t>135.00%</t>
  </si>
  <si>
    <t>Term Loan One</t>
  </si>
  <si>
    <t>Minimum level of free cash maintained per loan agreements</t>
  </si>
  <si>
    <t>Term Loan One | Minimum</t>
  </si>
  <si>
    <t>Free liquidity and undrawn revolving credit line as percentage of debt</t>
  </si>
  <si>
    <t>7.50%</t>
  </si>
  <si>
    <t>Term Loan Two</t>
  </si>
  <si>
    <t>Term Loan Two | Minimum</t>
  </si>
  <si>
    <t>Revolving Credit Facilities | Minimum</t>
  </si>
  <si>
    <t>Secured Debt</t>
  </si>
  <si>
    <t>Number of debt instruments | term_loan</t>
  </si>
  <si>
    <t>Number of debt instruments with balloon or bullet payments | term_loan</t>
  </si>
  <si>
    <t>Number of vessels held as collateral | vessel</t>
  </si>
  <si>
    <t>Secured Debt | Remaining Term Loans</t>
  </si>
  <si>
    <t>Debt instrument, interest rate, stated percentage</t>
  </si>
  <si>
    <t>5.37%</t>
  </si>
  <si>
    <t>Secured Debt | Remaining Term Loans | Fixed Rate</t>
  </si>
  <si>
    <t>Secured Debt | Remaining Term Loans | Three Month London Interbank Offered Rate | Minimum</t>
  </si>
  <si>
    <t>Minimum variable interest rate on debt</t>
  </si>
  <si>
    <t>0.30%</t>
  </si>
  <si>
    <t>Secured Debt | Remaining Term Loans | Three Month London Interbank Offered Rate | Maximum</t>
  </si>
  <si>
    <t>3.25%</t>
  </si>
  <si>
    <t>Debt instrument, principal amount</t>
  </si>
  <si>
    <t>Percentage of par at which notes sold</t>
  </si>
  <si>
    <t>99.20%</t>
  </si>
  <si>
    <t>99.01%</t>
  </si>
  <si>
    <t>Debt instrument, interest rate, effective percentage</t>
  </si>
  <si>
    <t>8.67%</t>
  </si>
  <si>
    <t>Debt instrument, redemption price, percentage</t>
  </si>
  <si>
    <t>Discount rate for redemption feature</t>
  </si>
  <si>
    <t>0.50%</t>
  </si>
  <si>
    <t>Convertible Debt | Convertible Senior Notes due 2023</t>
  </si>
  <si>
    <t>Debt instrument, convertible, conversion ratio</t>
  </si>
  <si>
    <t>Debt instrument, convertible, If-converted value in excess of principal</t>
  </si>
  <si>
    <t>Debt instrument, convertible, conversion price | $ / shares</t>
  </si>
  <si>
    <t>Debt instrument, convertible, threshold percentage of stock price trigger</t>
  </si>
  <si>
    <t>20.00%</t>
  </si>
  <si>
    <t>Sale of stock, price per share (in USD per share) | $ / shares</t>
  </si>
  <si>
    <t>Number of credit facilities | term_loan</t>
  </si>
  <si>
    <t>Line of credit facility, remaining borrowing capacity</t>
  </si>
  <si>
    <t>Line of Credit, reduction of available borrowing capacity, remainder of fiscal year</t>
  </si>
  <si>
    <t>Line of Credit, reduction of available borrowing capacity 2019</t>
  </si>
  <si>
    <t>Line of Credit, reduction of available borrowing capacity 2020</t>
  </si>
  <si>
    <t>Line of Credit, reduction of available borrowing capacity 2021</t>
  </si>
  <si>
    <t>Line of Credit, reduction of available borrowing capacity 2022</t>
  </si>
  <si>
    <t>Debt instrument, collateral, number of vessels | vessel</t>
  </si>
  <si>
    <t>1.25%</t>
  </si>
  <si>
    <t>0.45%</t>
  </si>
  <si>
    <t>Revolving Credit Facilities | Maximum</t>
  </si>
  <si>
    <t>4.00%</t>
  </si>
  <si>
    <t>Revolving Credit Facilities | Secured Debt</t>
  </si>
  <si>
    <t>Teekay Offshore | Revolving Credit Facilities</t>
  </si>
  <si>
    <t>Teekay LNG | Norwegian Kroner Denominated Bonds Due Through October Two Thousand Twenty One [Member] | Nibor Loan</t>
  </si>
  <si>
    <t>Debt instrument, principal amount | kr</t>
  </si>
  <si>
    <t>Unsecured debt | kr</t>
  </si>
  <si>
    <t>Senior notes</t>
  </si>
  <si>
    <t>Notional Amount</t>
  </si>
  <si>
    <t>Teekay LNG | Norwegian Kroner Denominated Bonds Due Through October Two Thousand Twenty One [Member] | Nibor Loan | Minimum</t>
  </si>
  <si>
    <t>3.70%</t>
  </si>
  <si>
    <t>Fixed interest rate</t>
  </si>
  <si>
    <t>5.92%</t>
  </si>
  <si>
    <t>Teekay LNG | Norwegian Kroner Denominated Bonds Due Through October Two Thousand Twenty One [Member] | Nibor Loan | Maximum</t>
  </si>
  <si>
    <t>6.00%</t>
  </si>
  <si>
    <t>7.89%</t>
  </si>
  <si>
    <t>Teekay LNG | Euro-denominated Term Loans due through 2024</t>
  </si>
  <si>
    <t>Teekay LNG | Euro-denominated Term Loans due through 2024 | Minimum</t>
  </si>
  <si>
    <t>0.60%</t>
  </si>
  <si>
    <t>Teekay LNG | Euro-denominated Term Loans due through 2024 | Maximum</t>
  </si>
  <si>
    <t>1.95%</t>
  </si>
  <si>
    <t>2.25%</t>
  </si>
  <si>
    <t>Teekay Tankers | Minimum</t>
  </si>
  <si>
    <t>Teekay Tankers | Long-term Debt</t>
  </si>
  <si>
    <t>Debt guaranteed</t>
  </si>
  <si>
    <t>Class A common stock | Teekay Offshore | Revolving Credit Facilities</t>
  </si>
  <si>
    <t>Common unit, issued | shares</t>
  </si>
  <si>
    <t>Class A common stock | Teekay LNG | Revolving Credit Facilities</t>
  </si>
  <si>
    <t>Class A common stock | Teekay Tankers | Revolving Credit Facilities</t>
  </si>
  <si>
    <t>Common Stock | Convertible Debt | Convertible Senior Notes due 2023</t>
  </si>
  <si>
    <t>Dividends payable, amount per share (in USD per share) | $ / shares</t>
  </si>
  <si>
    <t>Teekay Parent | Convertible Debt | Convertible Senior Notes due 2023</t>
  </si>
  <si>
    <t>Proceeds from convertible debt</t>
  </si>
  <si>
    <t>Debt instrument, convertible term</t>
  </si>
  <si>
    <t>Debt instrument, convertible, carrying amount of equity component</t>
  </si>
  <si>
    <t>Teekay Parent | Teekay Offshore | Revolving Credit Facilities</t>
  </si>
  <si>
    <t>Teekay Parent | Common Stock</t>
  </si>
  <si>
    <t>Capital Stock - Capital Stock (Detail) - USD ($) $ / shares in Units, $ in Thousands</t>
  </si>
  <si>
    <t>Class of Stock [Line Items]</t>
  </si>
  <si>
    <t>Preferred stock, share authorized (in shares)</t>
  </si>
  <si>
    <t>Preferred stock, par value (in usd per share)</t>
  </si>
  <si>
    <t>Preferred stock, share issued (in shares)</t>
  </si>
  <si>
    <t>Number of common shares or units issued related to the exercise of share based compensation during the period (in shares)</t>
  </si>
  <si>
    <t>Stock options granted (in shares)</t>
  </si>
  <si>
    <t>Stock option per share value (in usd per share)</t>
  </si>
  <si>
    <t>Restricted stock units</t>
  </si>
  <si>
    <t>Number of shares or units granted equity based compensation awards (in shares)</t>
  </si>
  <si>
    <t>Fair value of granted stock</t>
  </si>
  <si>
    <t>Vesting period</t>
  </si>
  <si>
    <t>Restricted stock awards</t>
  </si>
  <si>
    <t>Stock option</t>
  </si>
  <si>
    <t>Stock option, term</t>
  </si>
  <si>
    <t>Weighted-average grant-date fair value of options granted (in usd per share)</t>
  </si>
  <si>
    <t>Expected volatility used in computing fair value of options granted</t>
  </si>
  <si>
    <t>64.80%</t>
  </si>
  <si>
    <t>Expected life used in computing fair value of options granted, years</t>
  </si>
  <si>
    <t>5 years 6 months</t>
  </si>
  <si>
    <t>Dividend yield used in computing fair value of options granted</t>
  </si>
  <si>
    <t>2.50%</t>
  </si>
  <si>
    <t>Risk-free interest rate used in computing fair value of options granted</t>
  </si>
  <si>
    <t>2.60%</t>
  </si>
  <si>
    <t>Estimated forfeiture rate used in computing fair value of options granted</t>
  </si>
  <si>
    <t>7.40%</t>
  </si>
  <si>
    <t>Period of historical data used to calculate expected volatility in years</t>
  </si>
  <si>
    <t>Sale of stock, number of shares issued in transaction (in shares)</t>
  </si>
  <si>
    <t>Sale of stock, price per share (in USD per share)</t>
  </si>
  <si>
    <t>Continuous Offering Program | Teekay Parent</t>
  </si>
  <si>
    <t>Sale of stock, consideration received per transaction</t>
  </si>
  <si>
    <t>Capital Stock - Share-based Compensation of Subsidiaries (Details) - USD ($) $ / shares in Units, $ in Millions</t>
  </si>
  <si>
    <t>Mar. 31, 2017</t>
  </si>
  <si>
    <t>Share-based Compensation Arrangement by Share-based Payment Award [Line Items]</t>
  </si>
  <si>
    <t>Teekay Offshore | Phantom unit awards</t>
  </si>
  <si>
    <t>Teekay Offshore | Non-management directors</t>
  </si>
  <si>
    <t>Teekay LNG | Phantom unit awards</t>
  </si>
  <si>
    <t>Teekay LNG | Non-management directors</t>
  </si>
  <si>
    <t>Teekay Tankers | Restricted stock units | Class A common stock</t>
  </si>
  <si>
    <t>Teekay Tankers | Non-management directors | Class A common stock</t>
  </si>
  <si>
    <t>Teekay Tankers | Non-management directors | Stock option</t>
  </si>
  <si>
    <t>Teekay Tankers | Officer | Stock option</t>
  </si>
  <si>
    <t>Maximum contractual term</t>
  </si>
  <si>
    <t>Teekay Offshore Teekay Lng And Teekay Tankers | Restricted stock and phantom share units</t>
  </si>
  <si>
    <t>Common units aggregate value, granted</t>
  </si>
  <si>
    <t>Teekay Offshore Teekay Lng And Teekay Tankers | Non-management directors</t>
  </si>
  <si>
    <t>Vessels Under Construction (Detail) $ in Thousands</t>
  </si>
  <si>
    <t>Long-term Purchase Commitment [Line Items]</t>
  </si>
  <si>
    <t>Payments made towards commitments for construction of certain carriers and tankers</t>
  </si>
  <si>
    <t>Newbuildings</t>
  </si>
  <si>
    <t>Expected cost of project</t>
  </si>
  <si>
    <t>Estimated remaining payments required to be made under newbuilding contract remainder of 2018</t>
  </si>
  <si>
    <t>Estimated remaining payments required to be made under newbuilding contract in 2019</t>
  </si>
  <si>
    <t>Newbuildings | Liquefied Natural Gas</t>
  </si>
  <si>
    <t>One of two vessels with undrawn financing | vessel</t>
  </si>
  <si>
    <t>Newbuildings | Delivery in 2019 | Liquefied Natural Gas</t>
  </si>
  <si>
    <t>Equity-Accounted Investments (Detail) $ in Thousands</t>
  </si>
  <si>
    <t>Teekay LNG | BG Joint Venture | Newbuildings | Supply Commitment</t>
  </si>
  <si>
    <t>Capital Addition Purchase Commitments, Equity Method Investee</t>
  </si>
  <si>
    <t>Liquidity (Details) - USD ($)</t>
  </si>
  <si>
    <t>Dec. 31, 2018</t>
  </si>
  <si>
    <t>Working capital deficit</t>
  </si>
  <si>
    <t>Current portion of long-term debt</t>
  </si>
  <si>
    <t>Subsequent Event | Revolving Credit Facilities</t>
  </si>
  <si>
    <t>Financial Instruments Fair Value of Financial Instruments and Other Non-Financial Assets (Detail) $ in Thousands</t>
  </si>
  <si>
    <t>Dec. 31, 2016USD ($)</t>
  </si>
  <si>
    <t>Recurring</t>
  </si>
  <si>
    <t>Cash, cash equivalents, restricted cash and restricted cash equivalents</t>
  </si>
  <si>
    <t>Non-recurring</t>
  </si>
  <si>
    <t>Loans to equity-accounted investees and joint venture partners - Current</t>
  </si>
  <si>
    <t>Long-term debt</t>
  </si>
  <si>
    <t>Accrued liabilities, fair value disclosure</t>
  </si>
  <si>
    <t>Carrying Amount Asset (Liability)</t>
  </si>
  <si>
    <t>Loans to equity-accounted investees and joint venture partners - Long-term</t>
  </si>
  <si>
    <t>Carrying Amount Asset (Liability) | Level 1 | Public</t>
  </si>
  <si>
    <t>Carrying Amount Asset (Liability) | Level 2 | Non-public</t>
  </si>
  <si>
    <t>Obligations related to capital leases, including current portion</t>
  </si>
  <si>
    <t>Carrying Amount Asset (Liability) | Level 3</t>
  </si>
  <si>
    <t>Long-term receivable included in accounts receivable and other assets</t>
  </si>
  <si>
    <t>Carrying Amount Asset (Liability) | Recurring | Level 1</t>
  </si>
  <si>
    <t>Carrying Amount Asset (Liability) | Recurring | Level 2 | Interest rate swap agreements</t>
  </si>
  <si>
    <t>Interest rate swap agreements – assets</t>
  </si>
  <si>
    <t>Interest rate swap agreements – liabilities</t>
  </si>
  <si>
    <t>Carrying Amount Asset (Liability) | Recurring | Level 2 | Cross currency interest swap agreement</t>
  </si>
  <si>
    <t>Cross currency interest swap agreements – assets</t>
  </si>
  <si>
    <t>Cross currency interest swap agreements – liabilities</t>
  </si>
  <si>
    <t>Carrying Amount Asset (Liability) | Recurring | Level 2 | Foreign currency contracts</t>
  </si>
  <si>
    <t>Cross currency interest swap agreement and Foreign currency contracts</t>
  </si>
  <si>
    <t>Carrying Amount Asset (Liability) | Recurring | Level 2 | Freight forward agreements</t>
  </si>
  <si>
    <t>Derivative Asset, Current</t>
  </si>
  <si>
    <t>Carrying Amount Asset (Liability) | Recurring | Level 3 | Stock purchase warrants</t>
  </si>
  <si>
    <t>Stock purchase warrants</t>
  </si>
  <si>
    <t>Carrying Amount Asset (Liability) | Non-recurring | Level 2</t>
  </si>
  <si>
    <t>Fair Value Asset (Liability) | Level 1 | Public</t>
  </si>
  <si>
    <t>Fair Value Asset (Liability) | Level 2 | Non-public</t>
  </si>
  <si>
    <t>Fair Value Asset (Liability) | Level 3</t>
  </si>
  <si>
    <t>Fair Value Asset (Liability) | Recurring | Level 1</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2 | Freight forward agreements</t>
  </si>
  <si>
    <t>Fair Value Asset (Liability) | Recurring | Level 3 | Stock purchase warrants</t>
  </si>
  <si>
    <t>Fair Value Asset (Liability) | Non-recurring | Level 2</t>
  </si>
  <si>
    <t>Royal Dutch Shell Plc [Member] | Supply Commitment | Fair Value Asset (Liability) | Level 3</t>
  </si>
  <si>
    <t>Measurement Input, Discount Rate | Royal Dutch Shell Plc [Member] | Supply Commitment</t>
  </si>
  <si>
    <t>Receivable measurement input</t>
  </si>
  <si>
    <t>Financial Instruments Narrative (Detail)</t>
  </si>
  <si>
    <t>Sep. 25, 2017day$ / shares</t>
  </si>
  <si>
    <t>Jul. 31, 2018shares</t>
  </si>
  <si>
    <t>Jan. 31, 2014shares</t>
  </si>
  <si>
    <t>Sep. 30, 2018USD ($)$ / sharesshares</t>
  </si>
  <si>
    <t>Jun. 30, 2018shares</t>
  </si>
  <si>
    <t>Dec. 31, 2017USD ($)$ / shares</t>
  </si>
  <si>
    <t>Derivative [Line Items]</t>
  </si>
  <si>
    <t>Common stock, par value (in usd per share) | $ / shares</t>
  </si>
  <si>
    <t>Available through exercise of stock purchase warrant (in shares)</t>
  </si>
  <si>
    <t>Common Unit, Authorized</t>
  </si>
  <si>
    <t>Class of warrant or right, exercise price of warrants (in USD per share) | $ / shares</t>
  </si>
  <si>
    <t>Common stock, threshold consecutive trading days | day</t>
  </si>
  <si>
    <t>Series D Warrant</t>
  </si>
  <si>
    <t>Number of shares available through exercise of stock purchase warrant (in shares)</t>
  </si>
  <si>
    <t>Class of warrant or right, term</t>
  </si>
  <si>
    <t>7 years</t>
  </si>
  <si>
    <t>Series D Warrant | Teekay Offshore</t>
  </si>
  <si>
    <t>Stock purchase warrants | $</t>
  </si>
  <si>
    <t>Teekay Offshore | Series B</t>
  </si>
  <si>
    <t>Teekay Corporation | Stock purchase warrants | Brookfield</t>
  </si>
  <si>
    <t>Class of warrant or right, warrants issued (in shares)</t>
  </si>
  <si>
    <t>General Partner | Brookfield</t>
  </si>
  <si>
    <t>Members or limited partners, ownership interest</t>
  </si>
  <si>
    <t>2.00%</t>
  </si>
  <si>
    <t>Brookfield Transaction | Teekay Offshore | Stock purchase warrants</t>
  </si>
  <si>
    <t>Warrants and rights outstanding | $</t>
  </si>
  <si>
    <t>Tanker Investments Limited | Stock purchase warrants</t>
  </si>
  <si>
    <t>Measurement Input, Price Volatility | Teekay Offshore | Stock purchase warrants</t>
  </si>
  <si>
    <t>Warrants and rights outstanding, measurement input</t>
  </si>
  <si>
    <t>58.80%</t>
  </si>
  <si>
    <t>Measurement Input, Price Volatility | Teekay Offshore | Series D Warrant</t>
  </si>
  <si>
    <t>58.90%</t>
  </si>
  <si>
    <t>Financial Instruments Warrants change in Fair Value (Detail) - USD ($) $ in Thousands, shares in Millions</t>
  </si>
  <si>
    <t>Jun. 30, 2018</t>
  </si>
  <si>
    <t>Level 3 | Recurring | Stock purchase warrants</t>
  </si>
  <si>
    <t>Fair Value, Assets Measured on Recurring Basis, Unobservable Input Reconciliation, Calculation [Roll Forward]</t>
  </si>
  <si>
    <t>Fair value at the beginning of the period</t>
  </si>
  <si>
    <t>Fair value on acquisition/issuance</t>
  </si>
  <si>
    <t>Unrealized loss included in earnings</t>
  </si>
  <si>
    <t>Fair value at the end of the period</t>
  </si>
  <si>
    <t>Financial Instruments Financing Receivables (Detail) - USD ($) $ in Thousands</t>
  </si>
  <si>
    <t>Class of Financing Receivable</t>
  </si>
  <si>
    <t>Direct financing leases</t>
  </si>
  <si>
    <t>Other loan receivables</t>
  </si>
  <si>
    <t>Total direct financing leases and other loan receivables</t>
  </si>
  <si>
    <t>Performing | Payment activity</t>
  </si>
  <si>
    <t>Long-term receivable and accrued revenue included in accounts receivable and other assets</t>
  </si>
  <si>
    <t>Performing | Other internal metrics</t>
  </si>
  <si>
    <t>Loans to equity-accounted investees and joint venture partners</t>
  </si>
  <si>
    <t>Restructuring Charges (Detail) - USD ($) $ in Thousands</t>
  </si>
  <si>
    <t>Restructuring charges</t>
  </si>
  <si>
    <t>Restructuring liability</t>
  </si>
  <si>
    <t>Write-down of Equity Investment (Details) - USD ($) $ / shares in Units, shares in Millions, $ in Millions</t>
  </si>
  <si>
    <t>May 31, 2017</t>
  </si>
  <si>
    <t>Tanker Investments Limited</t>
  </si>
  <si>
    <t>Schedule of Equity Method Investments [Line Items]</t>
  </si>
  <si>
    <t>Equity method investment, other than temporary impairment</t>
  </si>
  <si>
    <t>Teekay Tankers | Tanker Investments Limited</t>
  </si>
  <si>
    <t>Equity method investment, number of shares purchased (in shares)</t>
  </si>
  <si>
    <t>Common Stock | Tanker Investments Limited</t>
  </si>
  <si>
    <t>Investment owned, balance (in shares)</t>
  </si>
  <si>
    <t>Common Stock | Teekay Tankers | Tanker Investments Limited</t>
  </si>
  <si>
    <t>Equity method investment, number of shares purchased (in usd per share)</t>
  </si>
  <si>
    <t>8.20%</t>
  </si>
  <si>
    <t>Tanker Investments Limited | Teekay Tankers</t>
  </si>
  <si>
    <t>11.30%</t>
  </si>
  <si>
    <t>Accumulated Other Comprehensive Income (Loss) (Detail) - USD ($) $ in Thousands</t>
  </si>
  <si>
    <t>Accumulated Other Comprehensive Income (Loss) [Line Items]</t>
  </si>
  <si>
    <t>Unrealized gain on qualifying cash flow hedging instruments</t>
  </si>
  <si>
    <t>Pension adjustments, net of tax recoveries</t>
  </si>
  <si>
    <t>AOCI Including Portion Attributable to Noncontrolling Interest</t>
  </si>
  <si>
    <t>Derivative Instruments and Hedging Activities - Commitment of Cross Currency Swaps (Detail) - Cross Currency Interest Rate Contract kr in Thousands, $ in Thousands</t>
  </si>
  <si>
    <t>Sep. 30, 2018NOK (kr)</t>
  </si>
  <si>
    <t>Fair Value / Carrying Amount of Asset / (Liability)</t>
  </si>
  <si>
    <t>NIBOR | 3.70%</t>
  </si>
  <si>
    <t>Receivable Margin</t>
  </si>
  <si>
    <t>Remaining Term (years)</t>
  </si>
  <si>
    <t>1 year 7 months 6 days</t>
  </si>
  <si>
    <t>NIBOR | 6.00%</t>
  </si>
  <si>
    <t>7.72%</t>
  </si>
  <si>
    <t>3 years 1 month 6 days</t>
  </si>
  <si>
    <t>NIBOR | 4.60%</t>
  </si>
  <si>
    <t>4.60%</t>
  </si>
  <si>
    <t>4 years 10 months 24 days</t>
  </si>
  <si>
    <t>Derivative Instruments and Hedging Activities - Interest Rate Swap Agreements (Detail) $ in Thousands</t>
  </si>
  <si>
    <t>Sep. 30, 2018USD ($)interest_rate_swaps</t>
  </si>
  <si>
    <t>U.S. Dollar-denominated interest rate swaps | LIBOR</t>
  </si>
  <si>
    <t>Principal Amount</t>
  </si>
  <si>
    <t>Weighted-Average Remaining Term (Years)</t>
  </si>
  <si>
    <t>3 years 11 months 12 days</t>
  </si>
  <si>
    <t>2.90%</t>
  </si>
  <si>
    <t>Euro-denominated interest rate swaps | EURIBOR</t>
  </si>
  <si>
    <t>4 years 11 months 1 day</t>
  </si>
  <si>
    <t>3.80%</t>
  </si>
  <si>
    <t>Interest rate swap agreements</t>
  </si>
  <si>
    <t>Derivative, Number of Instruments Held | interest_rate_swaps</t>
  </si>
  <si>
    <t>Minimum | Interest rate swap agreements</t>
  </si>
  <si>
    <t>Debt instrument, basis spread on variable rate</t>
  </si>
  <si>
    <t>Maximum | Interest rate swap agreements</t>
  </si>
  <si>
    <t>Derivative Instruments and Hedging Activities - Location and Fair Value Amounts of Derivative Instruments (Detail) - USD ($) $ in Thousands</t>
  </si>
  <si>
    <t>Derivatives, Fair Value [Line Items]</t>
  </si>
  <si>
    <t>Current Portion of Derivative Liabilities</t>
  </si>
  <si>
    <t>Derivative Liabilities</t>
  </si>
  <si>
    <t>Interest Rate Swaps, Cross Currency Swaps Agreement and Foreign Currency Forward Contracts [Member]</t>
  </si>
  <si>
    <t>Derivative asset, fair value, gross asset</t>
  </si>
  <si>
    <t>Derivative liability, fair value, gross liability</t>
  </si>
  <si>
    <t>Derivative</t>
  </si>
  <si>
    <t>Other Non-Current Assets</t>
  </si>
  <si>
    <t>Accrued Liabilities and Other</t>
  </si>
  <si>
    <t>Derivative | Derivatives designated as a cash flow hedge | Interest Rate Swaps</t>
  </si>
  <si>
    <t>Derivative | Derivatives not designated as a cash flow hedge | Foreign Currency Contracts</t>
  </si>
  <si>
    <t>Derivative | Derivatives not designated as a cash flow hedge | Interest Rate Swaps</t>
  </si>
  <si>
    <t>Derivative | Derivatives not designated as a cash flow hedge | Cross Currency Swap Agreements</t>
  </si>
  <si>
    <t>Derivative | Derivatives not designated as a cash flow hedge | Stock Purchase Warrants</t>
  </si>
  <si>
    <t>Derivative | Derivatives not designated as a cash flow hedge | Forward freight agreements</t>
  </si>
  <si>
    <t>Number of securities called by warrants or rights (in shares)</t>
  </si>
  <si>
    <t>Brookfield Transaction | Stock Purchase Warrants | Teekay Offshore</t>
  </si>
  <si>
    <t>Warrants and rights outstanding</t>
  </si>
  <si>
    <t>Teekay Offshore | Series D Warrant</t>
  </si>
  <si>
    <t>Brookfield | Stock Purchase Warrants | Teekay Corporation</t>
  </si>
  <si>
    <t>Derivative Instruments and Hedging Activities - Effective Portion of Gains (Losses) on Interest Rate Swap Agreements (Details) - Interest Expense - USD ($) $ in Thousands</t>
  </si>
  <si>
    <t>Effective Portion Recognized in AOCI</t>
  </si>
  <si>
    <t>Effective Portion Reclassified from AOCI</t>
  </si>
  <si>
    <t>Ineffective Portion</t>
  </si>
  <si>
    <t>Derivative Instruments and Hedging Activities - Effect of Gain (Loss) on Derivatives Not Designated as Hedging Instruments (Detail) - USD ($) $ in Thousands</t>
  </si>
  <si>
    <t>Realized losses relating to</t>
  </si>
  <si>
    <t>Derivative instruments not designated as hedging instruments realized (loss) gain net</t>
  </si>
  <si>
    <t>Unrealized gains relating to</t>
  </si>
  <si>
    <t>Derivative instruments not designated as hedging instruments unrealized gain (loss) net</t>
  </si>
  <si>
    <t>Total realized and unrealized gains (losses) on derivative instruments</t>
  </si>
  <si>
    <t>Interest rate swap agreement terminations</t>
  </si>
  <si>
    <t>Foreign currency forward contracts</t>
  </si>
  <si>
    <t>Time-charter swap agreement</t>
  </si>
  <si>
    <t>Forward freight agreements</t>
  </si>
  <si>
    <t>Derivative Instruments and Hedging Activities - Effect of Gains (Losses) on Cross Currency Swaps (Detail) - USD ($) $ in Thousands</t>
  </si>
  <si>
    <t>Derivative Instruments, Gain (Loss) [Line Items]</t>
  </si>
  <si>
    <t>Unrealized gains</t>
  </si>
  <si>
    <t>Cross Currency Interest Rate Contract Maturity And Partial Termination</t>
  </si>
  <si>
    <t>Realized losses</t>
  </si>
  <si>
    <t>Cross Currency Interest Rate Contract</t>
  </si>
  <si>
    <t>Income Tax Expense  - Components of Provision for Income Tax (Expense) Recovery (Detail) - USD ($) $ in Thousands</t>
  </si>
  <si>
    <t>Deferred</t>
  </si>
  <si>
    <t>Income Tax Expense  - Unrecognized Tax Benefits, Recorded in Other Long-Term Liabilities (Detail) $ in Thousands</t>
  </si>
  <si>
    <t>Reconciliation of Unrecognized Tax Benefits, Excluding Amounts Pertaining to Examined Tax Returns [Roll Forward]</t>
  </si>
  <si>
    <t>Beginning balance</t>
  </si>
  <si>
    <t>Increase for positions related to the current period</t>
  </si>
  <si>
    <t>Increase for positions taken in prior years</t>
  </si>
  <si>
    <t>Decrease related to statute of limitations</t>
  </si>
  <si>
    <t>Ending balance</t>
  </si>
  <si>
    <t>Net Loss Per Share - Schedule of Net Income (Loss) Per Share (Detail) - USD ($) $ / shares in Units, $ in Thousands</t>
  </si>
  <si>
    <t>Net loss attributable to the shareholders of Teekay Corporation - basic and diluted</t>
  </si>
  <si>
    <t>Common stock and common stock equivalents (in shares)</t>
  </si>
  <si>
    <t>Loss per common share - basic and diluted</t>
  </si>
  <si>
    <t>Earnings Per Share, Basic and Diluted</t>
  </si>
  <si>
    <t>Net Loss Per Share - Additional Information (Detail) - shares shares in Millions</t>
  </si>
  <si>
    <t>Anti-dilutive effect on calculation of diluted loss per common share attributable to outstanding stock-based awards (in shares)</t>
  </si>
  <si>
    <t>Supplementary Cash Flow Information (Details) - USD ($) $ in Thousands</t>
  </si>
  <si>
    <t>Dec. 31, 2016</t>
  </si>
  <si>
    <t>Cash and cash equivalents</t>
  </si>
  <si>
    <t>Subsequent Events (Details)</t>
  </si>
  <si>
    <t>Nov. 20, 2018USD ($)</t>
  </si>
  <si>
    <t>Oct. 09, 2018USD ($)</t>
  </si>
  <si>
    <t>Nov. 30, 2018USD ($)vessel</t>
  </si>
  <si>
    <t>Oct. 31, 2018USD ($)</t>
  </si>
  <si>
    <t>Jul. 31, 2018USD ($)</t>
  </si>
  <si>
    <t>Nov. 05, 2018USD ($)</t>
  </si>
  <si>
    <t>Subsequent Event [Line Items]</t>
  </si>
  <si>
    <t>Subsequent Event</t>
  </si>
  <si>
    <t>Increase (decrease) in liquidity</t>
  </si>
  <si>
    <t>Aframax | Teekay Tankers | Subsequent Event</t>
  </si>
  <si>
    <t>Suezmax Tankers | Teekay Tankers | Subsequent Event</t>
  </si>
  <si>
    <t>Long Range 2 | Teekay Tankers | Subsequent Event</t>
  </si>
  <si>
    <t>November 2018 Sale-leaseback Transaction | Teekay Tankers | Subsequent Event</t>
  </si>
  <si>
    <t>November 2018 Sale-leaseback Transaction | Minimum | Teekay Tankers | Subsequent Event</t>
  </si>
  <si>
    <t>Bareboat Charter Rate</t>
  </si>
  <si>
    <t>November 2018 Sale-leaseback Transaction | Maximum | Teekay Tankers | Subsequent Event</t>
  </si>
  <si>
    <t>Remaining Revolving Credit Facilities Maturing in 4Q 2018 | Teekay Tankers | Revolving Credit Facilities</t>
  </si>
  <si>
    <t>Working Capital Borrowing Base | Teekay Tankers | Subsequent Event</t>
  </si>
  <si>
    <t>African Spirit | Teekay LNG | Subsequent Event</t>
  </si>
  <si>
    <t>European Spirit | Teekay LNG | Subsequent Event</t>
  </si>
  <si>
    <t>Petrobras and Petroleo Netherlands BV - PNBV SA | Teekay Offshore | Subsequent Event</t>
  </si>
  <si>
    <t>Amount agreed to pay</t>
  </si>
  <si>
    <t>Amount payable in next year</t>
  </si>
  <si>
    <t>Amount payable in two years</t>
  </si>
  <si>
    <t>Amount payable in three years</t>
  </si>
  <si>
    <t>Revenue percentage reduction</t>
  </si>
  <si>
    <t>40.00%</t>
  </si>
  <si>
    <t>Magnora ASA</t>
  </si>
  <si>
    <t>43.50%</t>
  </si>
  <si>
    <t>Revolving Credit Facilities | Revolving Credit Facility Maturing 2018 | Teekay LNG | Line of Credit | Subsequent Event</t>
  </si>
  <si>
    <t>Revolving Credit Facilities | Revolving Credit Facility Maturing 2020 | Teekay LNG | Line of Credit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kr &quot;#,##0_);_(&quot;kr &quot;(#,##0)" numFmtId="170"/>
    <numFmt formatCode="_(&quot;€ &quot;#,##0.0_);_(&quot;€ &quot;(#,##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91197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416562</v>
      </c>
      <c r="C4" s="7" t="n">
        <v>500781</v>
      </c>
      <c r="D4" s="7" t="n">
        <v>1216226</v>
      </c>
      <c r="E4" s="7" t="n">
        <v>1558209</v>
      </c>
    </row>
    <row r="5" spans="1:5">
      <c r="A5" s="4" t="s">
        <v>25</v>
      </c>
      <c r="B5" s="5" t="n">
        <v>-90899</v>
      </c>
      <c r="C5" s="5" t="n">
        <v>-42454</v>
      </c>
      <c r="D5" s="5" t="n">
        <v>-271688</v>
      </c>
      <c r="E5" s="5" t="n">
        <v>-133891</v>
      </c>
    </row>
    <row r="6" spans="1:5">
      <c r="A6" s="4" t="s">
        <v>26</v>
      </c>
      <c r="B6" s="5" t="n">
        <v>-157585</v>
      </c>
      <c r="C6" s="5" t="n">
        <v>-200456</v>
      </c>
      <c r="D6" s="5" t="n">
        <v>-478057</v>
      </c>
      <c r="E6" s="5" t="n">
        <v>-599500</v>
      </c>
    </row>
    <row r="7" spans="1:5">
      <c r="A7" s="4" t="s">
        <v>27</v>
      </c>
      <c r="B7" s="5" t="n">
        <v>-20965</v>
      </c>
      <c r="C7" s="5" t="n">
        <v>-28645</v>
      </c>
      <c r="D7" s="5" t="n">
        <v>-61024</v>
      </c>
      <c r="E7" s="5" t="n">
        <v>-98106</v>
      </c>
    </row>
    <row r="8" spans="1:5">
      <c r="A8" s="4" t="s">
        <v>28</v>
      </c>
      <c r="B8" s="5" t="n">
        <v>-69967</v>
      </c>
      <c r="C8" s="5" t="n">
        <v>-136942</v>
      </c>
      <c r="D8" s="5" t="n">
        <v>-205238</v>
      </c>
      <c r="E8" s="5" t="n">
        <v>-422713</v>
      </c>
    </row>
    <row r="9" spans="1:5">
      <c r="A9" s="4" t="s">
        <v>29</v>
      </c>
      <c r="B9" s="5" t="n">
        <v>-19050</v>
      </c>
      <c r="C9" s="5" t="n">
        <v>-27662</v>
      </c>
      <c r="D9" s="5" t="n">
        <v>-66953</v>
      </c>
      <c r="E9" s="5" t="n">
        <v>-88641</v>
      </c>
    </row>
    <row r="10" spans="1:5">
      <c r="A10" s="4" t="s">
        <v>30</v>
      </c>
      <c r="B10" s="5" t="n">
        <v>-2201</v>
      </c>
      <c r="C10" s="5" t="n">
        <v>-251585</v>
      </c>
      <c r="D10" s="5" t="n">
        <v>-53693</v>
      </c>
      <c r="E10" s="5" t="n">
        <v>-270254</v>
      </c>
    </row>
    <row r="11" spans="1:5">
      <c r="A11" s="4" t="s">
        <v>31</v>
      </c>
      <c r="B11" s="5" t="n">
        <v>-813</v>
      </c>
      <c r="C11" s="5" t="n">
        <v>-2883</v>
      </c>
      <c r="D11" s="5" t="n">
        <v>-4065</v>
      </c>
      <c r="E11" s="5" t="n">
        <v>-5059</v>
      </c>
    </row>
    <row r="12" spans="1:5">
      <c r="A12" s="4" t="s">
        <v>32</v>
      </c>
      <c r="B12" s="5" t="n">
        <v>55082</v>
      </c>
      <c r="C12" s="5" t="n">
        <v>-189846</v>
      </c>
      <c r="D12" s="5" t="n">
        <v>75508</v>
      </c>
      <c r="E12" s="5" t="n">
        <v>-59955</v>
      </c>
    </row>
    <row r="13" spans="1:5">
      <c r="A13" s="4" t="s">
        <v>33</v>
      </c>
      <c r="B13" s="5" t="n">
        <v>-67343</v>
      </c>
      <c r="C13" s="5" t="n">
        <v>-74499</v>
      </c>
      <c r="D13" s="5" t="n">
        <v>-181494</v>
      </c>
      <c r="E13" s="5" t="n">
        <v>-219237</v>
      </c>
    </row>
    <row r="14" spans="1:5">
      <c r="A14" s="4" t="s">
        <v>34</v>
      </c>
      <c r="B14" s="5" t="n">
        <v>2103</v>
      </c>
      <c r="C14" s="5" t="n">
        <v>1900</v>
      </c>
      <c r="D14" s="5" t="n">
        <v>5875</v>
      </c>
      <c r="E14" s="5" t="n">
        <v>4917</v>
      </c>
    </row>
    <row r="15" spans="1:5">
      <c r="A15" s="4" t="s">
        <v>35</v>
      </c>
      <c r="B15" s="5" t="n">
        <v>-2168</v>
      </c>
      <c r="C15" s="5" t="n">
        <v>-6128</v>
      </c>
      <c r="D15" s="5" t="n">
        <v>17981</v>
      </c>
      <c r="E15" s="5" t="n">
        <v>-43173</v>
      </c>
    </row>
    <row r="16" spans="1:5">
      <c r="A16" s="4" t="s">
        <v>36</v>
      </c>
      <c r="B16" s="5" t="n">
        <v>13744</v>
      </c>
      <c r="C16" s="5" t="n">
        <v>1264</v>
      </c>
      <c r="D16" s="5" t="n">
        <v>41698</v>
      </c>
      <c r="E16" s="5" t="n">
        <v>-36373</v>
      </c>
    </row>
    <row r="17" spans="1:5">
      <c r="A17" s="4" t="s">
        <v>37</v>
      </c>
      <c r="B17" s="5" t="n">
        <v>3553</v>
      </c>
      <c r="C17" s="5" t="n">
        <v>-2642</v>
      </c>
      <c r="D17" s="5" t="n">
        <v>16104</v>
      </c>
      <c r="E17" s="5" t="n">
        <v>-22888</v>
      </c>
    </row>
    <row r="18" spans="1:5">
      <c r="A18" s="4" t="s">
        <v>38</v>
      </c>
      <c r="B18" s="5" t="n">
        <v>0</v>
      </c>
      <c r="C18" s="5" t="n">
        <v>-103188</v>
      </c>
      <c r="D18" s="5" t="n">
        <v>-7070</v>
      </c>
      <c r="E18" s="5" t="n">
        <v>-103188</v>
      </c>
    </row>
    <row r="19" spans="1:5">
      <c r="A19" s="4" t="s">
        <v>39</v>
      </c>
      <c r="B19" s="5" t="n">
        <v>-2400</v>
      </c>
      <c r="C19" s="5" t="n">
        <v>-4705</v>
      </c>
      <c r="D19" s="5" t="n">
        <v>-2795</v>
      </c>
      <c r="E19" s="5" t="n">
        <v>-5169</v>
      </c>
    </row>
    <row r="20" spans="1:5">
      <c r="A20" s="4" t="s">
        <v>40</v>
      </c>
      <c r="B20" s="5" t="n">
        <v>2571</v>
      </c>
      <c r="C20" s="5" t="n">
        <v>-377844</v>
      </c>
      <c r="D20" s="5" t="n">
        <v>-34193</v>
      </c>
      <c r="E20" s="5" t="n">
        <v>-485066</v>
      </c>
    </row>
    <row r="21" spans="1:5">
      <c r="A21" s="4" t="s">
        <v>41</v>
      </c>
      <c r="B21" s="5" t="n">
        <v>-4334</v>
      </c>
      <c r="C21" s="5" t="n">
        <v>-5221</v>
      </c>
      <c r="D21" s="5" t="n">
        <v>-17197</v>
      </c>
      <c r="E21" s="5" t="n">
        <v>-11767</v>
      </c>
    </row>
    <row r="22" spans="1:5">
      <c r="A22" s="4" t="s">
        <v>42</v>
      </c>
      <c r="B22" s="5" t="n">
        <v>-1763</v>
      </c>
      <c r="C22" s="5" t="n">
        <v>-383065</v>
      </c>
      <c r="D22" s="5" t="n">
        <v>-51390</v>
      </c>
      <c r="E22" s="5" t="n">
        <v>-496833</v>
      </c>
    </row>
    <row r="23" spans="1:5">
      <c r="A23" s="4" t="s">
        <v>43</v>
      </c>
      <c r="B23" s="5" t="n">
        <v>-10242</v>
      </c>
      <c r="C23" s="5" t="n">
        <v>370483</v>
      </c>
      <c r="D23" s="5" t="n">
        <v>-9494</v>
      </c>
      <c r="E23" s="5" t="n">
        <v>358843</v>
      </c>
    </row>
    <row r="24" spans="1:5">
      <c r="A24" s="4" t="s">
        <v>44</v>
      </c>
      <c r="B24" s="7" t="n">
        <v>-12005</v>
      </c>
      <c r="C24" s="7" t="n">
        <v>-12582</v>
      </c>
      <c r="D24" s="7" t="n">
        <v>-60884</v>
      </c>
      <c r="E24" s="7" t="n">
        <v>-137990</v>
      </c>
    </row>
    <row r="25" spans="1:5">
      <c r="A25" s="4" t="s">
        <v>45</v>
      </c>
      <c r="B25" s="8" t="n">
        <v>-0.12</v>
      </c>
      <c r="C25" s="8" t="n">
        <v>-0.15</v>
      </c>
      <c r="D25" s="8" t="n">
        <v>-0.61</v>
      </c>
      <c r="E25" s="8" t="n">
        <v>-1.6</v>
      </c>
    </row>
    <row r="26" spans="1:5">
      <c r="A26" s="3" t="s">
        <v>46</v>
      </c>
    </row>
    <row r="27" spans="1:5">
      <c r="A27" s="4" t="s">
        <v>47</v>
      </c>
      <c r="B27" s="9" t="n">
        <v>0.055</v>
      </c>
      <c r="C27" s="9" t="n">
        <v>0.055</v>
      </c>
      <c r="D27" s="9" t="n">
        <v>0.165</v>
      </c>
      <c r="E27" s="9" t="n">
        <v>0.165</v>
      </c>
    </row>
    <row r="28" spans="1:5">
      <c r="A28" s="3" t="s">
        <v>48</v>
      </c>
    </row>
    <row r="29" spans="1:5">
      <c r="A29" s="4" t="s">
        <v>49</v>
      </c>
      <c r="B29" s="5" t="n">
        <v>100435045</v>
      </c>
      <c r="C29" s="5" t="n">
        <v>86261330</v>
      </c>
      <c r="D29" s="5" t="n">
        <v>99412381</v>
      </c>
      <c r="E29" s="5" t="n">
        <v>862323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75</v>
      </c>
    </row>
    <row r="4" spans="1:2">
      <c r="A4" s="4" t="s">
        <v>174</v>
      </c>
      <c r="B4" s="4" t="s">
        <v>176</v>
      </c>
    </row>
    <row r="5" spans="1:2">
      <c r="A5" s="4" t="s">
        <v>177</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7</v>
      </c>
    </row>
    <row r="4" spans="1:2">
      <c r="A4" s="4" t="s">
        <v>234</v>
      </c>
      <c r="B4" s="4" t="s">
        <v>235</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1</v>
      </c>
      <c r="D1" s="2" t="s">
        <v>1</v>
      </c>
    </row>
    <row r="2" spans="1:5">
      <c r="B2" s="2" t="s">
        <v>2</v>
      </c>
      <c r="C2" s="2" t="s">
        <v>22</v>
      </c>
      <c r="D2" s="2" t="s">
        <v>2</v>
      </c>
      <c r="E2" s="2" t="s">
        <v>22</v>
      </c>
    </row>
    <row r="3" spans="1:5">
      <c r="A3" s="4" t="s">
        <v>42</v>
      </c>
      <c r="B3" s="7" t="n">
        <v>-1763</v>
      </c>
      <c r="C3" s="7" t="n">
        <v>-383065</v>
      </c>
      <c r="D3" s="7" t="n">
        <v>-51390</v>
      </c>
      <c r="E3" s="7" t="n">
        <v>-496833</v>
      </c>
    </row>
    <row r="4" spans="1:5">
      <c r="A4" s="3" t="s">
        <v>51</v>
      </c>
    </row>
    <row r="5" spans="1:5">
      <c r="A5" s="4" t="s">
        <v>52</v>
      </c>
      <c r="B5" s="5" t="n">
        <v>0</v>
      </c>
      <c r="C5" s="5" t="n">
        <v>-262</v>
      </c>
      <c r="D5" s="5" t="n">
        <v>0</v>
      </c>
      <c r="E5" s="5" t="n">
        <v>438</v>
      </c>
    </row>
    <row r="6" spans="1:5">
      <c r="A6" s="4" t="s">
        <v>53</v>
      </c>
      <c r="B6" s="5" t="n">
        <v>6955</v>
      </c>
      <c r="C6" s="5" t="n">
        <v>-509</v>
      </c>
      <c r="D6" s="5" t="n">
        <v>16631</v>
      </c>
      <c r="E6" s="5" t="n">
        <v>-4094</v>
      </c>
    </row>
    <row r="7" spans="1:5">
      <c r="A7" s="4" t="s">
        <v>54</v>
      </c>
      <c r="B7" s="5" t="n">
        <v>174</v>
      </c>
      <c r="C7" s="5" t="n">
        <v>-59</v>
      </c>
      <c r="D7" s="5" t="n">
        <v>550</v>
      </c>
      <c r="E7" s="5" t="n">
        <v>-171</v>
      </c>
    </row>
    <row r="8" spans="1:5">
      <c r="A8" s="4" t="s">
        <v>55</v>
      </c>
      <c r="B8" s="5" t="n">
        <v>794</v>
      </c>
      <c r="C8" s="5" t="n">
        <v>257</v>
      </c>
      <c r="D8" s="5" t="n">
        <v>843</v>
      </c>
      <c r="E8" s="5" t="n">
        <v>668</v>
      </c>
    </row>
    <row r="9" spans="1:5">
      <c r="A9" s="3" t="s">
        <v>56</v>
      </c>
    </row>
    <row r="10" spans="1:5">
      <c r="A10" s="4" t="s">
        <v>38</v>
      </c>
      <c r="B10" s="5" t="n">
        <v>0</v>
      </c>
      <c r="C10" s="5" t="n">
        <v>0</v>
      </c>
      <c r="D10" s="5" t="n">
        <v>7720</v>
      </c>
      <c r="E10" s="5" t="n">
        <v>0</v>
      </c>
    </row>
    <row r="11" spans="1:5">
      <c r="A11" s="4" t="s">
        <v>57</v>
      </c>
      <c r="B11" s="5" t="n">
        <v>7267</v>
      </c>
      <c r="C11" s="5" t="n">
        <v>644</v>
      </c>
      <c r="D11" s="5" t="n">
        <v>24738</v>
      </c>
      <c r="E11" s="5" t="n">
        <v>-197</v>
      </c>
    </row>
    <row r="12" spans="1:5">
      <c r="A12" s="4" t="s">
        <v>58</v>
      </c>
      <c r="B12" s="5" t="n">
        <v>5504</v>
      </c>
      <c r="C12" s="5" t="n">
        <v>-382421</v>
      </c>
      <c r="D12" s="5" t="n">
        <v>-26652</v>
      </c>
      <c r="E12" s="5" t="n">
        <v>-497030</v>
      </c>
    </row>
    <row r="13" spans="1:5">
      <c r="A13" s="4" t="s">
        <v>59</v>
      </c>
      <c r="B13" s="5" t="n">
        <v>-14953</v>
      </c>
      <c r="C13" s="5" t="n">
        <v>370036</v>
      </c>
      <c r="D13" s="5" t="n">
        <v>-20617</v>
      </c>
      <c r="E13" s="5" t="n">
        <v>359793</v>
      </c>
    </row>
    <row r="14" spans="1:5">
      <c r="A14" s="4" t="s">
        <v>60</v>
      </c>
      <c r="B14" s="5" t="n">
        <v>-9449</v>
      </c>
      <c r="C14" s="5" t="n">
        <v>-12385</v>
      </c>
      <c r="D14" s="5" t="n">
        <v>-47269</v>
      </c>
      <c r="E14" s="5" t="n">
        <v>-137237</v>
      </c>
    </row>
    <row r="15" spans="1:5">
      <c r="A15" s="4" t="s">
        <v>61</v>
      </c>
    </row>
    <row r="16" spans="1:5">
      <c r="A16" s="3" t="s">
        <v>56</v>
      </c>
    </row>
    <row r="17" spans="1:5">
      <c r="A17" s="4" t="s">
        <v>62</v>
      </c>
      <c r="B17" s="5" t="n">
        <v>-37</v>
      </c>
      <c r="C17" s="5" t="n">
        <v>424</v>
      </c>
      <c r="D17" s="5" t="n">
        <v>211</v>
      </c>
      <c r="E17" s="5" t="n">
        <v>1186</v>
      </c>
    </row>
    <row r="18" spans="1:5">
      <c r="A18" s="4" t="s">
        <v>63</v>
      </c>
    </row>
    <row r="19" spans="1:5">
      <c r="A19" s="3" t="s">
        <v>56</v>
      </c>
    </row>
    <row r="20" spans="1:5">
      <c r="A20" s="4" t="s">
        <v>62</v>
      </c>
      <c r="B20" s="7" t="n">
        <v>-619</v>
      </c>
      <c r="C20" s="7" t="n">
        <v>793</v>
      </c>
      <c r="D20" s="7" t="n">
        <v>-1217</v>
      </c>
      <c r="E20" s="7" t="n">
        <v>17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85352</v>
      </c>
      <c r="C3" s="7" t="n">
        <v>445452</v>
      </c>
    </row>
    <row r="4" spans="1:3">
      <c r="A4" s="4" t="s">
        <v>68</v>
      </c>
      <c r="B4" s="5" t="n">
        <v>38231</v>
      </c>
      <c r="C4" s="5" t="n">
        <v>38179</v>
      </c>
    </row>
    <row r="5" spans="1:3">
      <c r="A5" s="4" t="s">
        <v>69</v>
      </c>
      <c r="B5" s="5" t="n">
        <v>158318</v>
      </c>
      <c r="C5" s="5" t="n">
        <v>159859</v>
      </c>
    </row>
    <row r="6" spans="1:3">
      <c r="A6" s="4" t="s">
        <v>70</v>
      </c>
      <c r="B6" s="5" t="n">
        <v>28482</v>
      </c>
      <c r="C6" s="5" t="n">
        <v>33671</v>
      </c>
    </row>
    <row r="7" spans="1:3">
      <c r="A7" s="4" t="s">
        <v>71</v>
      </c>
      <c r="B7" s="5" t="n">
        <v>12273</v>
      </c>
      <c r="C7" s="5" t="n">
        <v>9884</v>
      </c>
    </row>
    <row r="8" spans="1:3">
      <c r="A8" s="4" t="s">
        <v>72</v>
      </c>
      <c r="B8" s="5" t="n">
        <v>55047</v>
      </c>
      <c r="C8" s="5" t="n">
        <v>38180</v>
      </c>
    </row>
    <row r="9" spans="1:3">
      <c r="A9" s="4" t="s">
        <v>73</v>
      </c>
      <c r="B9" s="5" t="n">
        <v>82376</v>
      </c>
      <c r="C9" s="5" t="n">
        <v>107486</v>
      </c>
    </row>
    <row r="10" spans="1:3">
      <c r="A10" s="4" t="s">
        <v>74</v>
      </c>
      <c r="B10" s="5" t="n">
        <v>760079</v>
      </c>
      <c r="C10" s="5" t="n">
        <v>832711</v>
      </c>
    </row>
    <row r="11" spans="1:3">
      <c r="A11" s="4" t="s">
        <v>75</v>
      </c>
      <c r="B11" s="5" t="n">
        <v>34880</v>
      </c>
      <c r="C11" s="5" t="n">
        <v>68543</v>
      </c>
    </row>
    <row r="12" spans="1:3">
      <c r="A12" s="3" t="s">
        <v>76</v>
      </c>
    </row>
    <row r="13" spans="1:3">
      <c r="A13" s="4" t="s">
        <v>77</v>
      </c>
      <c r="B13" s="5" t="n">
        <v>3332478</v>
      </c>
      <c r="C13" s="5" t="n">
        <v>3491491</v>
      </c>
    </row>
    <row r="14" spans="1:3">
      <c r="A14" s="4" t="s">
        <v>78</v>
      </c>
      <c r="B14" s="5" t="n">
        <v>1938379</v>
      </c>
      <c r="C14" s="5" t="n">
        <v>1272560</v>
      </c>
    </row>
    <row r="15" spans="1:3">
      <c r="A15" s="4" t="s">
        <v>79</v>
      </c>
      <c r="B15" s="5" t="n">
        <v>172248</v>
      </c>
      <c r="C15" s="5" t="n">
        <v>444493</v>
      </c>
    </row>
    <row r="16" spans="1:3">
      <c r="A16" s="4" t="s">
        <v>80</v>
      </c>
      <c r="B16" s="5" t="n">
        <v>5443105</v>
      </c>
      <c r="C16" s="5" t="n">
        <v>5208544</v>
      </c>
    </row>
    <row r="17" spans="1:3">
      <c r="A17" s="4" t="s">
        <v>81</v>
      </c>
      <c r="B17" s="5" t="n">
        <v>565423</v>
      </c>
      <c r="C17" s="5" t="n">
        <v>486106</v>
      </c>
    </row>
    <row r="18" spans="1:3">
      <c r="A18" s="4" t="s">
        <v>82</v>
      </c>
      <c r="B18" s="5" t="n">
        <v>1313497</v>
      </c>
      <c r="C18" s="5" t="n">
        <v>1276618</v>
      </c>
    </row>
    <row r="19" spans="1:3">
      <c r="A19" s="4" t="s">
        <v>83</v>
      </c>
      <c r="B19" s="5" t="n">
        <v>97571</v>
      </c>
      <c r="C19" s="5" t="n">
        <v>83211</v>
      </c>
    </row>
    <row r="20" spans="1:3">
      <c r="A20" s="4" t="s">
        <v>84</v>
      </c>
      <c r="B20" s="5" t="n">
        <v>81542</v>
      </c>
      <c r="C20" s="5" t="n">
        <v>93014</v>
      </c>
    </row>
    <row r="21" spans="1:3">
      <c r="A21" s="4" t="s">
        <v>85</v>
      </c>
      <c r="B21" s="5" t="n">
        <v>43690</v>
      </c>
      <c r="C21" s="5" t="n">
        <v>43690</v>
      </c>
    </row>
    <row r="22" spans="1:3">
      <c r="A22" s="4" t="s">
        <v>86</v>
      </c>
      <c r="B22" s="5" t="n">
        <v>8339787</v>
      </c>
      <c r="C22" s="5" t="n">
        <v>8092437</v>
      </c>
    </row>
    <row r="23" spans="1:3">
      <c r="A23" s="3" t="s">
        <v>66</v>
      </c>
    </row>
    <row r="24" spans="1:3">
      <c r="A24" s="4" t="s">
        <v>87</v>
      </c>
      <c r="B24" s="5" t="n">
        <v>18034</v>
      </c>
      <c r="C24" s="5" t="n">
        <v>24107</v>
      </c>
    </row>
    <row r="25" spans="1:3">
      <c r="A25" s="4" t="s">
        <v>88</v>
      </c>
      <c r="B25" s="5" t="n">
        <v>193213</v>
      </c>
      <c r="C25" s="5" t="n">
        <v>296232</v>
      </c>
    </row>
    <row r="26" spans="1:3">
      <c r="A26" s="4" t="s">
        <v>89</v>
      </c>
      <c r="B26" s="5" t="n">
        <v>73109</v>
      </c>
      <c r="C26" s="5" t="n">
        <v>49100</v>
      </c>
    </row>
    <row r="27" spans="1:3">
      <c r="A27" s="4" t="s">
        <v>90</v>
      </c>
      <c r="B27" s="5" t="n">
        <v>13036</v>
      </c>
      <c r="C27" s="5" t="n">
        <v>80423</v>
      </c>
    </row>
    <row r="28" spans="1:3">
      <c r="A28" s="4" t="s">
        <v>91</v>
      </c>
      <c r="B28" s="5" t="n">
        <v>259104</v>
      </c>
      <c r="C28" s="5" t="n">
        <v>800897</v>
      </c>
    </row>
    <row r="29" spans="1:3">
      <c r="A29" s="4" t="s">
        <v>92</v>
      </c>
      <c r="B29" s="5" t="n">
        <v>96988</v>
      </c>
      <c r="C29" s="5" t="n">
        <v>114173</v>
      </c>
    </row>
    <row r="30" spans="1:3">
      <c r="A30" s="4" t="s">
        <v>93</v>
      </c>
      <c r="B30" s="5" t="n">
        <v>653484</v>
      </c>
      <c r="C30" s="5" t="n">
        <v>1364932</v>
      </c>
    </row>
    <row r="31" spans="1:3">
      <c r="A31" s="4" t="s">
        <v>94</v>
      </c>
      <c r="B31" s="5" t="n">
        <v>3091911</v>
      </c>
      <c r="C31" s="5" t="n">
        <v>2616808</v>
      </c>
    </row>
    <row r="32" spans="1:3">
      <c r="A32" s="4" t="s">
        <v>95</v>
      </c>
      <c r="B32" s="5" t="n">
        <v>1512710</v>
      </c>
      <c r="C32" s="5" t="n">
        <v>1046284</v>
      </c>
    </row>
    <row r="33" spans="1:3">
      <c r="A33" s="4" t="s">
        <v>96</v>
      </c>
      <c r="B33" s="5" t="n">
        <v>31717</v>
      </c>
      <c r="C33" s="5" t="n">
        <v>48388</v>
      </c>
    </row>
    <row r="34" spans="1:3">
      <c r="A34" s="4" t="s">
        <v>97</v>
      </c>
      <c r="B34" s="5" t="n">
        <v>130052</v>
      </c>
      <c r="C34" s="5" t="n">
        <v>136369</v>
      </c>
    </row>
    <row r="35" spans="1:3">
      <c r="A35" s="4" t="s">
        <v>98</v>
      </c>
      <c r="B35" s="5" t="n">
        <v>5419874</v>
      </c>
      <c r="C35" s="5" t="n">
        <v>5212781</v>
      </c>
    </row>
    <row r="36" spans="1:3">
      <c r="A36" s="4" t="s">
        <v>99</v>
      </c>
      <c r="B36" s="4" t="s">
        <v>100</v>
      </c>
      <c r="C36" s="4" t="s">
        <v>100</v>
      </c>
    </row>
    <row r="37" spans="1:3">
      <c r="A37" s="3" t="s">
        <v>101</v>
      </c>
    </row>
    <row r="38" spans="1:3">
      <c r="A38" s="4" t="s">
        <v>102</v>
      </c>
      <c r="B38" s="5" t="n">
        <v>1046081</v>
      </c>
      <c r="C38" s="5" t="n">
        <v>919078</v>
      </c>
    </row>
    <row r="39" spans="1:3">
      <c r="A39" s="4" t="s">
        <v>103</v>
      </c>
      <c r="B39" s="5" t="n">
        <v>-211379</v>
      </c>
      <c r="C39" s="5" t="n">
        <v>-135892</v>
      </c>
    </row>
    <row r="40" spans="1:3">
      <c r="A40" s="4" t="s">
        <v>104</v>
      </c>
      <c r="B40" s="5" t="n">
        <v>2077492</v>
      </c>
      <c r="C40" s="5" t="n">
        <v>2102465</v>
      </c>
    </row>
    <row r="41" spans="1:3">
      <c r="A41" s="4" t="s">
        <v>105</v>
      </c>
      <c r="B41" s="5" t="n">
        <v>7719</v>
      </c>
      <c r="C41" s="5" t="n">
        <v>-5995</v>
      </c>
    </row>
    <row r="42" spans="1:3">
      <c r="A42" s="4" t="s">
        <v>106</v>
      </c>
      <c r="B42" s="5" t="n">
        <v>2919913</v>
      </c>
      <c r="C42" s="5" t="n">
        <v>2879656</v>
      </c>
    </row>
    <row r="43" spans="1:3">
      <c r="A43" s="4" t="s">
        <v>107</v>
      </c>
      <c r="B43" s="7" t="n">
        <v>8339787</v>
      </c>
      <c r="C43" s="7" t="n">
        <v>8092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9</v>
      </c>
      <c r="B1" s="2" t="s">
        <v>2</v>
      </c>
    </row>
    <row r="2" spans="1:2">
      <c r="A2" s="4" t="s">
        <v>290</v>
      </c>
    </row>
    <row r="3" spans="1:2">
      <c r="A3" s="3" t="s">
        <v>291</v>
      </c>
    </row>
    <row r="4" spans="1:2">
      <c r="A4" s="4" t="s">
        <v>292</v>
      </c>
      <c r="B4" s="4" t="s">
        <v>2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94</v>
      </c>
      <c r="B1" s="2" t="s">
        <v>21</v>
      </c>
      <c r="C1" s="2" t="s">
        <v>1</v>
      </c>
    </row>
    <row r="2" spans="1:5">
      <c r="B2" s="2" t="s">
        <v>2</v>
      </c>
      <c r="C2" s="2" t="s">
        <v>2</v>
      </c>
      <c r="D2" s="2" t="s">
        <v>22</v>
      </c>
      <c r="E2" s="2" t="s">
        <v>295</v>
      </c>
    </row>
    <row r="3" spans="1:5">
      <c r="A3" s="3" t="s">
        <v>296</v>
      </c>
    </row>
    <row r="4" spans="1:5">
      <c r="A4" s="4" t="s">
        <v>297</v>
      </c>
      <c r="C4" s="7" t="n">
        <v>265868</v>
      </c>
      <c r="D4" s="7" t="n">
        <v>641070</v>
      </c>
    </row>
    <row r="5" spans="1:5">
      <c r="A5" s="4" t="s">
        <v>298</v>
      </c>
    </row>
    <row r="6" spans="1:5">
      <c r="A6" s="3" t="s">
        <v>296</v>
      </c>
    </row>
    <row r="7" spans="1:5">
      <c r="A7" s="4" t="s">
        <v>299</v>
      </c>
      <c r="E7" s="7" t="n">
        <v>0</v>
      </c>
    </row>
    <row r="8" spans="1:5">
      <c r="A8" s="4" t="s">
        <v>300</v>
      </c>
      <c r="B8" s="7" t="n">
        <v>5800</v>
      </c>
      <c r="C8" s="5" t="n">
        <v>5800</v>
      </c>
    </row>
    <row r="9" spans="1:5">
      <c r="A9" s="4" t="s">
        <v>301</v>
      </c>
      <c r="B9" s="5" t="n">
        <v>5800</v>
      </c>
      <c r="C9" s="5" t="n">
        <v>5800</v>
      </c>
    </row>
    <row r="10" spans="1:5">
      <c r="A10" s="4" t="s">
        <v>302</v>
      </c>
      <c r="B10" s="5" t="n">
        <v>20200</v>
      </c>
      <c r="C10" s="5" t="n">
        <v>61300</v>
      </c>
    </row>
    <row r="11" spans="1:5">
      <c r="A11" s="4" t="s">
        <v>303</v>
      </c>
    </row>
    <row r="12" spans="1:5">
      <c r="A12" s="3" t="s">
        <v>296</v>
      </c>
    </row>
    <row r="13" spans="1:5">
      <c r="A13" s="4" t="s">
        <v>304</v>
      </c>
      <c r="B13" s="5" t="n">
        <v>73600</v>
      </c>
      <c r="C13" s="5" t="n">
        <v>202400</v>
      </c>
    </row>
    <row r="14" spans="1:5">
      <c r="A14" s="4" t="s">
        <v>299</v>
      </c>
      <c r="E14" s="5" t="n">
        <v>0</v>
      </c>
    </row>
    <row r="15" spans="1:5">
      <c r="A15" s="4" t="s">
        <v>302</v>
      </c>
      <c r="B15" s="5" t="n">
        <v>73600</v>
      </c>
      <c r="C15" s="5" t="n">
        <v>202400</v>
      </c>
    </row>
    <row r="16" spans="1:5">
      <c r="A16" s="4" t="s">
        <v>305</v>
      </c>
    </row>
    <row r="17" spans="1:5">
      <c r="A17" s="3" t="s">
        <v>296</v>
      </c>
    </row>
    <row r="18" spans="1:5">
      <c r="A18" s="4" t="s">
        <v>306</v>
      </c>
      <c r="C18" s="5" t="n">
        <v>5700</v>
      </c>
    </row>
    <row r="19" spans="1:5">
      <c r="A19" s="4" t="s">
        <v>307</v>
      </c>
    </row>
    <row r="20" spans="1:5">
      <c r="A20" s="3" t="s">
        <v>296</v>
      </c>
    </row>
    <row r="21" spans="1:5">
      <c r="A21" s="4" t="s">
        <v>299</v>
      </c>
      <c r="E21" s="5" t="n">
        <v>0</v>
      </c>
    </row>
    <row r="22" spans="1:5">
      <c r="A22" s="4" t="s">
        <v>302</v>
      </c>
      <c r="B22" s="5" t="n">
        <v>1900</v>
      </c>
      <c r="C22" s="5" t="n">
        <v>5700</v>
      </c>
    </row>
    <row r="23" spans="1:5">
      <c r="A23" s="4" t="s">
        <v>308</v>
      </c>
    </row>
    <row r="24" spans="1:5">
      <c r="A24" s="3" t="s">
        <v>296</v>
      </c>
    </row>
    <row r="25" spans="1:5">
      <c r="A25" s="4" t="s">
        <v>299</v>
      </c>
      <c r="B25" s="5" t="n">
        <v>5400</v>
      </c>
      <c r="C25" s="5" t="n">
        <v>5400</v>
      </c>
      <c r="E25" s="7" t="n">
        <v>4100</v>
      </c>
    </row>
    <row r="26" spans="1:5">
      <c r="A26" s="4" t="s">
        <v>300</v>
      </c>
      <c r="B26" s="5" t="n">
        <v>3400</v>
      </c>
      <c r="C26" s="5" t="n">
        <v>3400</v>
      </c>
    </row>
    <row r="27" spans="1:5">
      <c r="A27" s="4" t="s">
        <v>309</v>
      </c>
      <c r="B27" s="5" t="n">
        <v>2000</v>
      </c>
      <c r="C27" s="5" t="n">
        <v>2000</v>
      </c>
    </row>
    <row r="28" spans="1:5">
      <c r="A28" s="4" t="s">
        <v>310</v>
      </c>
    </row>
    <row r="29" spans="1:5">
      <c r="A29" s="3" t="s">
        <v>296</v>
      </c>
    </row>
    <row r="30" spans="1:5">
      <c r="A30" s="4" t="s">
        <v>311</v>
      </c>
      <c r="B30" s="5" t="n">
        <v>20200</v>
      </c>
      <c r="C30" s="5" t="n">
        <v>61300</v>
      </c>
    </row>
    <row r="31" spans="1:5">
      <c r="A31" s="4" t="s">
        <v>302</v>
      </c>
      <c r="B31" s="7" t="n">
        <v>20200</v>
      </c>
      <c r="C31" s="7" t="n">
        <v>61300</v>
      </c>
    </row>
    <row r="32" spans="1:5">
      <c r="A32" s="4" t="s">
        <v>312</v>
      </c>
    </row>
    <row r="33" spans="1:5">
      <c r="A33" s="3" t="s">
        <v>296</v>
      </c>
    </row>
    <row r="34" spans="1:5">
      <c r="A34" s="4" t="s">
        <v>313</v>
      </c>
      <c r="D34" s="5" t="n">
        <v>25700</v>
      </c>
    </row>
    <row r="35" spans="1:5">
      <c r="A35" s="4" t="s">
        <v>297</v>
      </c>
      <c r="D35" s="7" t="n">
        <v>257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1</v>
      </c>
      <c r="D1" s="2" t="s">
        <v>1</v>
      </c>
    </row>
    <row r="2" spans="1:5">
      <c r="B2" s="2" t="s">
        <v>2</v>
      </c>
      <c r="C2" s="2" t="s">
        <v>22</v>
      </c>
      <c r="D2" s="2" t="s">
        <v>2</v>
      </c>
      <c r="E2" s="2" t="s">
        <v>22</v>
      </c>
    </row>
    <row r="3" spans="1:5">
      <c r="A3" s="3" t="s">
        <v>315</v>
      </c>
    </row>
    <row r="4" spans="1:5">
      <c r="A4" s="4" t="s">
        <v>180</v>
      </c>
      <c r="B4" s="7" t="n">
        <v>416562</v>
      </c>
      <c r="C4" s="7" t="n">
        <v>500781</v>
      </c>
      <c r="D4" s="7" t="n">
        <v>1216226</v>
      </c>
      <c r="E4" s="7" t="n">
        <v>1558209</v>
      </c>
    </row>
    <row r="5" spans="1:5">
      <c r="A5" s="4" t="s">
        <v>316</v>
      </c>
    </row>
    <row r="6" spans="1:5">
      <c r="A6" s="3" t="s">
        <v>315</v>
      </c>
    </row>
    <row r="7" spans="1:5">
      <c r="A7" s="4" t="s">
        <v>180</v>
      </c>
      <c r="B7" s="5" t="n">
        <v>126133</v>
      </c>
      <c r="C7" s="5" t="n">
        <v>191252</v>
      </c>
      <c r="D7" s="5" t="n">
        <v>376921</v>
      </c>
      <c r="E7" s="5" t="n">
        <v>573747</v>
      </c>
    </row>
    <row r="8" spans="1:5">
      <c r="A8" s="4" t="s">
        <v>317</v>
      </c>
    </row>
    <row r="9" spans="1:5">
      <c r="A9" s="3" t="s">
        <v>315</v>
      </c>
    </row>
    <row r="10" spans="1:5">
      <c r="A10" s="4" t="s">
        <v>180</v>
      </c>
      <c r="B10" s="5" t="n">
        <v>160546</v>
      </c>
      <c r="C10" s="5" t="n">
        <v>37395</v>
      </c>
      <c r="D10" s="5" t="n">
        <v>461376</v>
      </c>
      <c r="E10" s="5" t="n">
        <v>131840</v>
      </c>
    </row>
    <row r="11" spans="1:5">
      <c r="A11" s="4" t="s">
        <v>318</v>
      </c>
    </row>
    <row r="12" spans="1:5">
      <c r="A12" s="3" t="s">
        <v>315</v>
      </c>
    </row>
    <row r="13" spans="1:5">
      <c r="A13" s="4" t="s">
        <v>180</v>
      </c>
      <c r="B13" s="5" t="n">
        <v>6001</v>
      </c>
      <c r="C13" s="5" t="n">
        <v>18280</v>
      </c>
      <c r="D13" s="5" t="n">
        <v>17112</v>
      </c>
      <c r="E13" s="5" t="n">
        <v>60926</v>
      </c>
    </row>
    <row r="14" spans="1:5">
      <c r="A14" s="4" t="s">
        <v>319</v>
      </c>
    </row>
    <row r="15" spans="1:5">
      <c r="A15" s="3" t="s">
        <v>315</v>
      </c>
    </row>
    <row r="16" spans="1:5">
      <c r="A16" s="4" t="s">
        <v>180</v>
      </c>
      <c r="B16" s="5" t="n">
        <v>71583</v>
      </c>
      <c r="C16" s="5" t="n">
        <v>160260</v>
      </c>
      <c r="D16" s="5" t="n">
        <v>203982</v>
      </c>
      <c r="E16" s="5" t="n">
        <v>475877</v>
      </c>
    </row>
    <row r="17" spans="1:5">
      <c r="A17" s="4" t="s">
        <v>320</v>
      </c>
    </row>
    <row r="18" spans="1:5">
      <c r="A18" s="3" t="s">
        <v>315</v>
      </c>
    </row>
    <row r="19" spans="1:5">
      <c r="A19" s="4" t="s">
        <v>180</v>
      </c>
      <c r="C19" s="5" t="n">
        <v>29287</v>
      </c>
      <c r="E19" s="5" t="n">
        <v>113500</v>
      </c>
    </row>
    <row r="20" spans="1:5">
      <c r="A20" s="4" t="s">
        <v>321</v>
      </c>
    </row>
    <row r="21" spans="1:5">
      <c r="A21" s="3" t="s">
        <v>315</v>
      </c>
    </row>
    <row r="22" spans="1:5">
      <c r="A22" s="4" t="s">
        <v>180</v>
      </c>
      <c r="C22" s="5" t="n">
        <v>38362</v>
      </c>
      <c r="E22" s="5" t="n">
        <v>129624</v>
      </c>
    </row>
    <row r="23" spans="1:5">
      <c r="A23" s="4" t="s">
        <v>322</v>
      </c>
    </row>
    <row r="24" spans="1:5">
      <c r="A24" s="3" t="s">
        <v>315</v>
      </c>
    </row>
    <row r="25" spans="1:5">
      <c r="A25" s="4" t="s">
        <v>180</v>
      </c>
      <c r="B25" s="5" t="n">
        <v>52299</v>
      </c>
      <c r="C25" s="5" t="n">
        <v>25945</v>
      </c>
      <c r="D25" s="5" t="n">
        <v>156835</v>
      </c>
      <c r="E25" s="5" t="n">
        <v>72695</v>
      </c>
    </row>
    <row r="26" spans="1:5">
      <c r="A26" s="4" t="s">
        <v>323</v>
      </c>
    </row>
    <row r="27" spans="1:5">
      <c r="A27" s="3" t="s">
        <v>315</v>
      </c>
    </row>
    <row r="28" spans="1:5">
      <c r="A28" s="4" t="s">
        <v>180</v>
      </c>
      <c r="B28" s="5" t="n">
        <v>3896</v>
      </c>
      <c r="C28" s="5" t="n">
        <v>5797</v>
      </c>
      <c r="D28" s="5" t="n">
        <v>12160</v>
      </c>
      <c r="E28" s="5" t="n">
        <v>21084</v>
      </c>
    </row>
    <row r="29" spans="1:5">
      <c r="A29" s="4" t="s">
        <v>324</v>
      </c>
    </row>
    <row r="30" spans="1:5">
      <c r="A30" s="3" t="s">
        <v>315</v>
      </c>
    </row>
    <row r="31" spans="1:5">
      <c r="A31" s="4" t="s">
        <v>180</v>
      </c>
      <c r="B31" s="5" t="n">
        <v>0</v>
      </c>
      <c r="C31" s="5" t="n">
        <v>10686</v>
      </c>
      <c r="D31" s="5" t="n">
        <v>0</v>
      </c>
      <c r="E31" s="5" t="n">
        <v>25813</v>
      </c>
    </row>
    <row r="32" spans="1:5">
      <c r="A32" s="4" t="s">
        <v>305</v>
      </c>
    </row>
    <row r="33" spans="1:5">
      <c r="A33" s="3" t="s">
        <v>315</v>
      </c>
    </row>
    <row r="34" spans="1:5">
      <c r="A34" s="4" t="s">
        <v>180</v>
      </c>
      <c r="B34" s="5" t="n">
        <v>56195</v>
      </c>
      <c r="C34" s="5" t="n">
        <v>42428</v>
      </c>
      <c r="D34" s="5" t="n">
        <v>168995</v>
      </c>
      <c r="E34" s="5" t="n">
        <v>119592</v>
      </c>
    </row>
    <row r="35" spans="1:5">
      <c r="A35" s="4" t="s">
        <v>325</v>
      </c>
    </row>
    <row r="36" spans="1:5">
      <c r="A36" s="3" t="s">
        <v>315</v>
      </c>
    </row>
    <row r="37" spans="1:5">
      <c r="A37" s="4" t="s">
        <v>180</v>
      </c>
      <c r="B37" s="5" t="n">
        <v>117571</v>
      </c>
      <c r="C37" s="5" t="n">
        <v>72022</v>
      </c>
      <c r="D37" s="5" t="n">
        <v>348097</v>
      </c>
      <c r="E37" s="5" t="n">
        <v>195883</v>
      </c>
    </row>
    <row r="38" spans="1:5">
      <c r="A38" s="4" t="s">
        <v>326</v>
      </c>
    </row>
    <row r="39" spans="1:5">
      <c r="A39" s="3" t="s">
        <v>315</v>
      </c>
    </row>
    <row r="40" spans="1:5">
      <c r="A40" s="4" t="s">
        <v>180</v>
      </c>
      <c r="B40" s="5" t="n">
        <v>123336</v>
      </c>
      <c r="C40" s="5" t="n">
        <v>104285</v>
      </c>
      <c r="D40" s="5" t="n">
        <v>360957</v>
      </c>
      <c r="E40" s="5" t="n">
        <v>306369</v>
      </c>
    </row>
    <row r="41" spans="1:5">
      <c r="A41" s="4" t="s">
        <v>327</v>
      </c>
    </row>
    <row r="42" spans="1:5">
      <c r="A42" s="3" t="s">
        <v>315</v>
      </c>
    </row>
    <row r="43" spans="1:5">
      <c r="A43" s="4" t="s">
        <v>180</v>
      </c>
      <c r="B43" s="5" t="n">
        <v>118188</v>
      </c>
      <c r="C43" s="5" t="n">
        <v>92700</v>
      </c>
      <c r="D43" s="5" t="n">
        <v>335409</v>
      </c>
      <c r="E43" s="5" t="n">
        <v>271078</v>
      </c>
    </row>
    <row r="44" spans="1:5">
      <c r="A44" s="4" t="s">
        <v>328</v>
      </c>
    </row>
    <row r="45" spans="1:5">
      <c r="A45" s="3" t="s">
        <v>315</v>
      </c>
    </row>
    <row r="46" spans="1:5">
      <c r="A46" s="4" t="s">
        <v>180</v>
      </c>
      <c r="B46" s="5" t="n">
        <v>104342</v>
      </c>
      <c r="C46" s="5" t="n">
        <v>83101</v>
      </c>
      <c r="D46" s="5" t="n">
        <v>294658</v>
      </c>
      <c r="E46" s="5" t="n">
        <v>241019</v>
      </c>
    </row>
    <row r="47" spans="1:5">
      <c r="A47" s="4" t="s">
        <v>329</v>
      </c>
    </row>
    <row r="48" spans="1:5">
      <c r="A48" s="3" t="s">
        <v>315</v>
      </c>
    </row>
    <row r="49" spans="1:5">
      <c r="A49" s="4" t="s">
        <v>180</v>
      </c>
      <c r="B49" s="5" t="n">
        <v>6279</v>
      </c>
      <c r="C49" s="5" t="n">
        <v>0</v>
      </c>
      <c r="D49" s="5" t="n">
        <v>16669</v>
      </c>
      <c r="E49" s="5" t="n">
        <v>0</v>
      </c>
    </row>
    <row r="50" spans="1:5">
      <c r="A50" s="4" t="s">
        <v>330</v>
      </c>
    </row>
    <row r="51" spans="1:5">
      <c r="A51" s="3" t="s">
        <v>315</v>
      </c>
    </row>
    <row r="52" spans="1:5">
      <c r="A52" s="4" t="s">
        <v>180</v>
      </c>
      <c r="B52" s="5" t="n">
        <v>6001</v>
      </c>
      <c r="C52" s="5" t="n">
        <v>6524</v>
      </c>
      <c r="D52" s="5" t="n">
        <v>17112</v>
      </c>
      <c r="E52" s="5" t="n">
        <v>22359</v>
      </c>
    </row>
    <row r="53" spans="1:5">
      <c r="A53" s="4" t="s">
        <v>331</v>
      </c>
    </row>
    <row r="54" spans="1:5">
      <c r="A54" s="3" t="s">
        <v>315</v>
      </c>
    </row>
    <row r="55" spans="1:5">
      <c r="A55" s="4" t="s">
        <v>180</v>
      </c>
      <c r="B55" s="5" t="n">
        <v>0</v>
      </c>
      <c r="C55" s="5" t="n">
        <v>0</v>
      </c>
      <c r="D55" s="5" t="n">
        <v>0</v>
      </c>
      <c r="E55" s="5" t="n">
        <v>0</v>
      </c>
    </row>
    <row r="56" spans="1:5">
      <c r="A56" s="4" t="s">
        <v>332</v>
      </c>
    </row>
    <row r="57" spans="1:5">
      <c r="A57" s="3" t="s">
        <v>315</v>
      </c>
    </row>
    <row r="58" spans="1:5">
      <c r="A58" s="4" t="s">
        <v>180</v>
      </c>
      <c r="C58" s="5" t="n">
        <v>0</v>
      </c>
      <c r="E58" s="5" t="n">
        <v>0</v>
      </c>
    </row>
    <row r="59" spans="1:5">
      <c r="A59" s="4" t="s">
        <v>333</v>
      </c>
    </row>
    <row r="60" spans="1:5">
      <c r="A60" s="3" t="s">
        <v>315</v>
      </c>
    </row>
    <row r="61" spans="1:5">
      <c r="A61" s="4" t="s">
        <v>180</v>
      </c>
      <c r="C61" s="5" t="n">
        <v>0</v>
      </c>
      <c r="E61" s="5" t="n">
        <v>0</v>
      </c>
    </row>
    <row r="62" spans="1:5">
      <c r="A62" s="4" t="s">
        <v>334</v>
      </c>
    </row>
    <row r="63" spans="1:5">
      <c r="A63" s="3" t="s">
        <v>315</v>
      </c>
    </row>
    <row r="64" spans="1:5">
      <c r="A64" s="4" t="s">
        <v>180</v>
      </c>
      <c r="B64" s="5" t="n">
        <v>1566</v>
      </c>
      <c r="C64" s="5" t="n">
        <v>3075</v>
      </c>
      <c r="D64" s="5" t="n">
        <v>6970</v>
      </c>
      <c r="E64" s="5" t="n">
        <v>7700</v>
      </c>
    </row>
    <row r="65" spans="1:5">
      <c r="A65" s="4" t="s">
        <v>335</v>
      </c>
    </row>
    <row r="66" spans="1:5">
      <c r="A66" s="3" t="s">
        <v>315</v>
      </c>
    </row>
    <row r="67" spans="1:5">
      <c r="A67" s="4" t="s">
        <v>180</v>
      </c>
      <c r="B67" s="5" t="n">
        <v>5148</v>
      </c>
      <c r="C67" s="5" t="n">
        <v>11585</v>
      </c>
      <c r="D67" s="5" t="n">
        <v>25548</v>
      </c>
      <c r="E67" s="5" t="n">
        <v>35291</v>
      </c>
    </row>
    <row r="68" spans="1:5">
      <c r="A68" s="4" t="s">
        <v>336</v>
      </c>
    </row>
    <row r="69" spans="1:5">
      <c r="A69" s="3" t="s">
        <v>315</v>
      </c>
    </row>
    <row r="70" spans="1:5">
      <c r="A70" s="4" t="s">
        <v>180</v>
      </c>
      <c r="B70" s="5" t="n">
        <v>2820</v>
      </c>
      <c r="C70" s="5" t="n">
        <v>10376</v>
      </c>
      <c r="D70" s="5" t="n">
        <v>12534</v>
      </c>
      <c r="E70" s="5" t="n">
        <v>32073</v>
      </c>
    </row>
    <row r="71" spans="1:5">
      <c r="A71" s="4" t="s">
        <v>337</v>
      </c>
    </row>
    <row r="72" spans="1:5">
      <c r="A72" s="3" t="s">
        <v>315</v>
      </c>
    </row>
    <row r="73" spans="1:5">
      <c r="A73" s="4" t="s">
        <v>180</v>
      </c>
      <c r="B73" s="5" t="n">
        <v>2220</v>
      </c>
      <c r="C73" s="5" t="n">
        <v>930</v>
      </c>
      <c r="D73" s="5" t="n">
        <v>12690</v>
      </c>
      <c r="E73" s="5" t="n">
        <v>2383</v>
      </c>
    </row>
    <row r="74" spans="1:5">
      <c r="A74" s="4" t="s">
        <v>338</v>
      </c>
    </row>
    <row r="75" spans="1:5">
      <c r="A75" s="3" t="s">
        <v>315</v>
      </c>
    </row>
    <row r="76" spans="1:5">
      <c r="A76" s="4" t="s">
        <v>180</v>
      </c>
      <c r="B76" s="5" t="n">
        <v>0</v>
      </c>
      <c r="C76" s="5" t="n">
        <v>0</v>
      </c>
      <c r="D76" s="5" t="n">
        <v>0</v>
      </c>
      <c r="E76" s="5" t="n">
        <v>0</v>
      </c>
    </row>
    <row r="77" spans="1:5">
      <c r="A77" s="4" t="s">
        <v>339</v>
      </c>
    </row>
    <row r="78" spans="1:5">
      <c r="A78" s="3" t="s">
        <v>315</v>
      </c>
    </row>
    <row r="79" spans="1:5">
      <c r="A79" s="4" t="s">
        <v>180</v>
      </c>
      <c r="B79" s="5" t="n">
        <v>0</v>
      </c>
      <c r="C79" s="5" t="n">
        <v>0</v>
      </c>
      <c r="D79" s="5" t="n">
        <v>0</v>
      </c>
      <c r="E79" s="5" t="n">
        <v>0</v>
      </c>
    </row>
    <row r="80" spans="1:5">
      <c r="A80" s="4" t="s">
        <v>340</v>
      </c>
    </row>
    <row r="81" spans="1:5">
      <c r="A81" s="3" t="s">
        <v>315</v>
      </c>
    </row>
    <row r="82" spans="1:5">
      <c r="A82" s="4" t="s">
        <v>180</v>
      </c>
      <c r="C82" s="5" t="n">
        <v>0</v>
      </c>
      <c r="E82" s="5" t="n">
        <v>0</v>
      </c>
    </row>
    <row r="83" spans="1:5">
      <c r="A83" s="4" t="s">
        <v>341</v>
      </c>
    </row>
    <row r="84" spans="1:5">
      <c r="A84" s="3" t="s">
        <v>315</v>
      </c>
    </row>
    <row r="85" spans="1:5">
      <c r="A85" s="4" t="s">
        <v>180</v>
      </c>
      <c r="C85" s="5" t="n">
        <v>0</v>
      </c>
      <c r="E85" s="5" t="n">
        <v>0</v>
      </c>
    </row>
    <row r="86" spans="1:5">
      <c r="A86" s="4" t="s">
        <v>342</v>
      </c>
    </row>
    <row r="87" spans="1:5">
      <c r="A87" s="3" t="s">
        <v>315</v>
      </c>
    </row>
    <row r="88" spans="1:5">
      <c r="A88" s="4" t="s">
        <v>180</v>
      </c>
      <c r="B88" s="5" t="n">
        <v>108</v>
      </c>
      <c r="C88" s="5" t="n">
        <v>279</v>
      </c>
      <c r="D88" s="5" t="n">
        <v>324</v>
      </c>
      <c r="E88" s="5" t="n">
        <v>835</v>
      </c>
    </row>
    <row r="89" spans="1:5">
      <c r="A89" s="4" t="s">
        <v>343</v>
      </c>
    </row>
    <row r="90" spans="1:5">
      <c r="A90" s="3" t="s">
        <v>315</v>
      </c>
    </row>
    <row r="91" spans="1:5">
      <c r="A91" s="4" t="s">
        <v>180</v>
      </c>
      <c r="B91" s="5" t="n">
        <v>175915</v>
      </c>
      <c r="C91" s="5" t="n">
        <v>91238</v>
      </c>
      <c r="D91" s="5" t="n">
        <v>516039</v>
      </c>
      <c r="E91" s="5" t="n">
        <v>330512</v>
      </c>
    </row>
    <row r="92" spans="1:5">
      <c r="A92" s="4" t="s">
        <v>344</v>
      </c>
    </row>
    <row r="93" spans="1:5">
      <c r="A93" s="3" t="s">
        <v>315</v>
      </c>
    </row>
    <row r="94" spans="1:5">
      <c r="A94" s="4" t="s">
        <v>180</v>
      </c>
      <c r="B94" s="5" t="n">
        <v>12326</v>
      </c>
      <c r="C94" s="5" t="n">
        <v>24681</v>
      </c>
      <c r="D94" s="5" t="n">
        <v>51820</v>
      </c>
      <c r="E94" s="5" t="n">
        <v>85102</v>
      </c>
    </row>
    <row r="95" spans="1:5">
      <c r="A95" s="4" t="s">
        <v>345</v>
      </c>
    </row>
    <row r="96" spans="1:5">
      <c r="A96" s="3" t="s">
        <v>315</v>
      </c>
    </row>
    <row r="97" spans="1:5">
      <c r="A97" s="4" t="s">
        <v>180</v>
      </c>
      <c r="B97" s="5" t="n">
        <v>152047</v>
      </c>
      <c r="C97" s="5" t="n">
        <v>25397</v>
      </c>
      <c r="D97" s="5" t="n">
        <v>432017</v>
      </c>
      <c r="E97" s="5" t="n">
        <v>94881</v>
      </c>
    </row>
    <row r="98" spans="1:5">
      <c r="A98" s="4" t="s">
        <v>346</v>
      </c>
    </row>
    <row r="99" spans="1:5">
      <c r="A99" s="3" t="s">
        <v>315</v>
      </c>
    </row>
    <row r="100" spans="1:5">
      <c r="A100" s="4" t="s">
        <v>180</v>
      </c>
      <c r="B100" s="5" t="n">
        <v>0</v>
      </c>
      <c r="C100" s="5" t="n">
        <v>0</v>
      </c>
      <c r="D100" s="5" t="n">
        <v>0</v>
      </c>
      <c r="E100" s="5" t="n">
        <v>0</v>
      </c>
    </row>
    <row r="101" spans="1:5">
      <c r="A101" s="4" t="s">
        <v>347</v>
      </c>
    </row>
    <row r="102" spans="1:5">
      <c r="A102" s="3" t="s">
        <v>315</v>
      </c>
    </row>
    <row r="103" spans="1:5">
      <c r="A103" s="4" t="s">
        <v>180</v>
      </c>
      <c r="B103" s="5" t="n">
        <v>0</v>
      </c>
      <c r="C103" s="5" t="n">
        <v>0</v>
      </c>
      <c r="D103" s="5" t="n">
        <v>0</v>
      </c>
      <c r="E103" s="5" t="n">
        <v>0</v>
      </c>
    </row>
    <row r="104" spans="1:5">
      <c r="A104" s="4" t="s">
        <v>348</v>
      </c>
    </row>
    <row r="105" spans="1:5">
      <c r="A105" s="3" t="s">
        <v>315</v>
      </c>
    </row>
    <row r="106" spans="1:5">
      <c r="A106" s="4" t="s">
        <v>180</v>
      </c>
      <c r="C106" s="5" t="n">
        <v>28246</v>
      </c>
      <c r="E106" s="5" t="n">
        <v>108535</v>
      </c>
    </row>
    <row r="107" spans="1:5">
      <c r="A107" s="4" t="s">
        <v>349</v>
      </c>
    </row>
    <row r="108" spans="1:5">
      <c r="A108" s="3" t="s">
        <v>315</v>
      </c>
    </row>
    <row r="109" spans="1:5">
      <c r="A109" s="4" t="s">
        <v>180</v>
      </c>
      <c r="C109" s="5" t="n">
        <v>0</v>
      </c>
      <c r="E109" s="5" t="n">
        <v>0</v>
      </c>
    </row>
    <row r="110" spans="1:5">
      <c r="A110" s="4" t="s">
        <v>350</v>
      </c>
    </row>
    <row r="111" spans="1:5">
      <c r="A111" s="3" t="s">
        <v>315</v>
      </c>
    </row>
    <row r="112" spans="1:5">
      <c r="A112" s="4" t="s">
        <v>180</v>
      </c>
      <c r="B112" s="5" t="n">
        <v>11542</v>
      </c>
      <c r="C112" s="5" t="n">
        <v>12914</v>
      </c>
      <c r="D112" s="5" t="n">
        <v>32202</v>
      </c>
      <c r="E112" s="5" t="n">
        <v>41994</v>
      </c>
    </row>
    <row r="113" spans="1:5">
      <c r="A113" s="4" t="s">
        <v>351</v>
      </c>
    </row>
    <row r="114" spans="1:5">
      <c r="A114" s="3" t="s">
        <v>315</v>
      </c>
    </row>
    <row r="115" spans="1:5">
      <c r="A115" s="4" t="s">
        <v>180</v>
      </c>
      <c r="B115" s="5" t="n">
        <v>45988</v>
      </c>
    </row>
    <row r="116" spans="1:5">
      <c r="A116" s="4" t="s">
        <v>352</v>
      </c>
    </row>
    <row r="117" spans="1:5">
      <c r="A117" s="3" t="s">
        <v>315</v>
      </c>
    </row>
    <row r="118" spans="1:5">
      <c r="A118" s="4" t="s">
        <v>180</v>
      </c>
      <c r="B118" s="5" t="n">
        <v>0</v>
      </c>
      <c r="C118" s="5" t="n">
        <v>1041</v>
      </c>
      <c r="D118" s="5" t="n">
        <v>0</v>
      </c>
      <c r="E118" s="5" t="n">
        <v>4965</v>
      </c>
    </row>
    <row r="119" spans="1:5">
      <c r="A119" s="4" t="s">
        <v>353</v>
      </c>
    </row>
    <row r="120" spans="1:5">
      <c r="A120" s="3" t="s">
        <v>315</v>
      </c>
    </row>
    <row r="121" spans="1:5">
      <c r="A121" s="4" t="s">
        <v>180</v>
      </c>
      <c r="C121" s="5" t="n">
        <v>0</v>
      </c>
      <c r="E121" s="5" t="n">
        <v>0</v>
      </c>
    </row>
    <row r="122" spans="1:5">
      <c r="A122" s="4" t="s">
        <v>354</v>
      </c>
    </row>
    <row r="123" spans="1:5">
      <c r="A123" s="3" t="s">
        <v>315</v>
      </c>
    </row>
    <row r="124" spans="1:5">
      <c r="A124" s="4" t="s">
        <v>180</v>
      </c>
      <c r="C124" s="5" t="n">
        <v>0</v>
      </c>
      <c r="E124" s="5" t="n">
        <v>0</v>
      </c>
    </row>
    <row r="125" spans="1:5">
      <c r="A125" s="4" t="s">
        <v>355</v>
      </c>
    </row>
    <row r="126" spans="1:5">
      <c r="A126" s="3" t="s">
        <v>315</v>
      </c>
    </row>
    <row r="127" spans="1:5">
      <c r="A127" s="4" t="s">
        <v>180</v>
      </c>
      <c r="C127" s="5" t="n">
        <v>0</v>
      </c>
      <c r="E127" s="5" t="n">
        <v>0</v>
      </c>
    </row>
    <row r="128" spans="1:5">
      <c r="A128" s="4" t="s">
        <v>356</v>
      </c>
    </row>
    <row r="129" spans="1:5">
      <c r="A129" s="3" t="s">
        <v>315</v>
      </c>
    </row>
    <row r="130" spans="1:5">
      <c r="A130" s="4" t="s">
        <v>180</v>
      </c>
      <c r="C130" s="5" t="n">
        <v>0</v>
      </c>
      <c r="E130" s="5" t="n">
        <v>0</v>
      </c>
    </row>
    <row r="131" spans="1:5">
      <c r="A131" s="4" t="s">
        <v>357</v>
      </c>
    </row>
    <row r="132" spans="1:5">
      <c r="A132" s="3" t="s">
        <v>315</v>
      </c>
    </row>
    <row r="133" spans="1:5">
      <c r="A133" s="4" t="s">
        <v>180</v>
      </c>
      <c r="C133" s="5" t="n">
        <v>1041</v>
      </c>
      <c r="E133" s="5" t="n">
        <v>4965</v>
      </c>
    </row>
    <row r="134" spans="1:5">
      <c r="A134" s="4" t="s">
        <v>358</v>
      </c>
    </row>
    <row r="135" spans="1:5">
      <c r="A135" s="3" t="s">
        <v>315</v>
      </c>
    </row>
    <row r="136" spans="1:5">
      <c r="A136" s="4" t="s">
        <v>180</v>
      </c>
      <c r="C136" s="5" t="n">
        <v>0</v>
      </c>
      <c r="E136" s="5" t="n">
        <v>0</v>
      </c>
    </row>
    <row r="137" spans="1:5">
      <c r="A137" s="4" t="s">
        <v>359</v>
      </c>
    </row>
    <row r="138" spans="1:5">
      <c r="A138" s="3" t="s">
        <v>315</v>
      </c>
    </row>
    <row r="139" spans="1:5">
      <c r="A139" s="4" t="s">
        <v>180</v>
      </c>
      <c r="C139" s="5" t="n">
        <v>0</v>
      </c>
      <c r="E139" s="5" t="n">
        <v>0</v>
      </c>
    </row>
    <row r="140" spans="1:5">
      <c r="A140" s="4" t="s">
        <v>360</v>
      </c>
    </row>
    <row r="141" spans="1:5">
      <c r="A141" s="3" t="s">
        <v>315</v>
      </c>
    </row>
    <row r="142" spans="1:5">
      <c r="A142" s="4" t="s">
        <v>180</v>
      </c>
      <c r="B142" s="5" t="n">
        <v>71583</v>
      </c>
      <c r="C142" s="5" t="n">
        <v>51254</v>
      </c>
      <c r="D142" s="5" t="n">
        <v>203982</v>
      </c>
      <c r="E142" s="5" t="n">
        <v>143769</v>
      </c>
    </row>
    <row r="143" spans="1:5">
      <c r="A143" s="4" t="s">
        <v>361</v>
      </c>
    </row>
    <row r="144" spans="1:5">
      <c r="A144" s="3" t="s">
        <v>315</v>
      </c>
    </row>
    <row r="145" spans="1:5">
      <c r="A145" s="4" t="s">
        <v>180</v>
      </c>
      <c r="B145" s="5" t="n">
        <v>0</v>
      </c>
      <c r="C145" s="5" t="n">
        <v>0</v>
      </c>
      <c r="D145" s="5" t="n">
        <v>0</v>
      </c>
      <c r="E145" s="5" t="n">
        <v>0</v>
      </c>
    </row>
    <row r="146" spans="1:5">
      <c r="A146" s="4" t="s">
        <v>362</v>
      </c>
    </row>
    <row r="147" spans="1:5">
      <c r="A147" s="3" t="s">
        <v>315</v>
      </c>
    </row>
    <row r="148" spans="1:5">
      <c r="A148" s="4" t="s">
        <v>180</v>
      </c>
      <c r="B148" s="5" t="n">
        <v>0</v>
      </c>
      <c r="C148" s="5" t="n">
        <v>0</v>
      </c>
      <c r="D148" s="5" t="n">
        <v>0</v>
      </c>
      <c r="E148" s="5" t="n">
        <v>0</v>
      </c>
    </row>
    <row r="149" spans="1:5">
      <c r="A149" s="4" t="s">
        <v>363</v>
      </c>
    </row>
    <row r="150" spans="1:5">
      <c r="A150" s="3" t="s">
        <v>315</v>
      </c>
    </row>
    <row r="151" spans="1:5">
      <c r="A151" s="4" t="s">
        <v>180</v>
      </c>
      <c r="B151" s="5" t="n">
        <v>0</v>
      </c>
      <c r="C151" s="5" t="n">
        <v>0</v>
      </c>
      <c r="D151" s="5" t="n">
        <v>0</v>
      </c>
      <c r="E151" s="5" t="n">
        <v>0</v>
      </c>
    </row>
    <row r="152" spans="1:5">
      <c r="A152" s="4" t="s">
        <v>364</v>
      </c>
    </row>
    <row r="153" spans="1:5">
      <c r="A153" s="3" t="s">
        <v>315</v>
      </c>
    </row>
    <row r="154" spans="1:5">
      <c r="A154" s="4" t="s">
        <v>180</v>
      </c>
      <c r="B154" s="5" t="n">
        <v>71583</v>
      </c>
      <c r="C154" s="5" t="n">
        <v>51254</v>
      </c>
      <c r="D154" s="5" t="n">
        <v>203982</v>
      </c>
      <c r="E154" s="5" t="n">
        <v>143769</v>
      </c>
    </row>
    <row r="155" spans="1:5">
      <c r="A155" s="4" t="s">
        <v>365</v>
      </c>
    </row>
    <row r="156" spans="1:5">
      <c r="A156" s="3" t="s">
        <v>315</v>
      </c>
    </row>
    <row r="157" spans="1:5">
      <c r="A157" s="4" t="s">
        <v>180</v>
      </c>
      <c r="C157" s="5" t="n">
        <v>0</v>
      </c>
      <c r="E157" s="5" t="n">
        <v>0</v>
      </c>
    </row>
    <row r="158" spans="1:5">
      <c r="A158" s="4" t="s">
        <v>366</v>
      </c>
    </row>
    <row r="159" spans="1:5">
      <c r="A159" s="3" t="s">
        <v>315</v>
      </c>
    </row>
    <row r="160" spans="1:5">
      <c r="A160" s="4" t="s">
        <v>180</v>
      </c>
      <c r="C160" s="5" t="n">
        <v>0</v>
      </c>
      <c r="E160" s="5" t="n">
        <v>0</v>
      </c>
    </row>
    <row r="161" spans="1:5">
      <c r="A161" s="4" t="s">
        <v>367</v>
      </c>
    </row>
    <row r="162" spans="1:5">
      <c r="A162" s="3" t="s">
        <v>315</v>
      </c>
    </row>
    <row r="163" spans="1:5">
      <c r="A163" s="4" t="s">
        <v>180</v>
      </c>
      <c r="B163" s="5" t="n">
        <v>0</v>
      </c>
      <c r="C163" s="5" t="n">
        <v>0</v>
      </c>
      <c r="D163" s="5" t="n">
        <v>0</v>
      </c>
      <c r="E163" s="5" t="n">
        <v>0</v>
      </c>
    </row>
    <row r="164" spans="1:5">
      <c r="A164" s="4" t="s">
        <v>368</v>
      </c>
    </row>
    <row r="165" spans="1:5">
      <c r="A165" s="3" t="s">
        <v>315</v>
      </c>
    </row>
    <row r="166" spans="1:5">
      <c r="A166" s="4" t="s">
        <v>180</v>
      </c>
      <c r="B166" s="5" t="n">
        <v>6645</v>
      </c>
    </row>
    <row r="167" spans="1:5">
      <c r="A167" s="4" t="s">
        <v>369</v>
      </c>
    </row>
    <row r="168" spans="1:5">
      <c r="A168" s="3" t="s">
        <v>315</v>
      </c>
    </row>
    <row r="169" spans="1:5">
      <c r="A169" s="4" t="s">
        <v>180</v>
      </c>
      <c r="B169" s="5" t="n">
        <v>0</v>
      </c>
    </row>
    <row r="170" spans="1:5">
      <c r="A170" s="4" t="s">
        <v>370</v>
      </c>
    </row>
    <row r="171" spans="1:5">
      <c r="A171" s="3" t="s">
        <v>315</v>
      </c>
    </row>
    <row r="172" spans="1:5">
      <c r="A172" s="4" t="s">
        <v>180</v>
      </c>
      <c r="B172" s="5" t="n">
        <v>0</v>
      </c>
    </row>
    <row r="173" spans="1:5">
      <c r="A173" s="4" t="s">
        <v>371</v>
      </c>
    </row>
    <row r="174" spans="1:5">
      <c r="A174" s="3" t="s">
        <v>315</v>
      </c>
    </row>
    <row r="175" spans="1:5">
      <c r="A175" s="4" t="s">
        <v>180</v>
      </c>
      <c r="B175" s="5" t="n">
        <v>0</v>
      </c>
    </row>
    <row r="176" spans="1:5">
      <c r="A176" s="4" t="s">
        <v>372</v>
      </c>
    </row>
    <row r="177" spans="1:5">
      <c r="A177" s="3" t="s">
        <v>315</v>
      </c>
    </row>
    <row r="178" spans="1:5">
      <c r="A178" s="4" t="s">
        <v>180</v>
      </c>
      <c r="B178" s="5" t="n">
        <v>39343</v>
      </c>
    </row>
    <row r="179" spans="1:5">
      <c r="A179" s="4" t="s">
        <v>373</v>
      </c>
    </row>
    <row r="180" spans="1:5">
      <c r="A180" s="3" t="s">
        <v>315</v>
      </c>
    </row>
    <row r="181" spans="1:5">
      <c r="A181" s="4" t="s">
        <v>180</v>
      </c>
      <c r="C181" s="5" t="n">
        <v>19727</v>
      </c>
      <c r="D181" s="5" t="n">
        <v>144115</v>
      </c>
      <c r="E181" s="5" t="n">
        <v>47149</v>
      </c>
    </row>
    <row r="182" spans="1:5">
      <c r="A182" s="4" t="s">
        <v>374</v>
      </c>
    </row>
    <row r="183" spans="1:5">
      <c r="A183" s="3" t="s">
        <v>315</v>
      </c>
    </row>
    <row r="184" spans="1:5">
      <c r="A184" s="4" t="s">
        <v>180</v>
      </c>
      <c r="C184" s="5" t="n">
        <v>10997</v>
      </c>
      <c r="D184" s="5" t="n">
        <v>27327</v>
      </c>
      <c r="E184" s="5" t="n">
        <v>27251</v>
      </c>
    </row>
    <row r="185" spans="1:5">
      <c r="A185" s="4" t="s">
        <v>375</v>
      </c>
    </row>
    <row r="186" spans="1:5">
      <c r="A186" s="3" t="s">
        <v>315</v>
      </c>
    </row>
    <row r="187" spans="1:5">
      <c r="A187" s="4" t="s">
        <v>180</v>
      </c>
      <c r="C187" s="5" t="n">
        <v>0</v>
      </c>
      <c r="D187" s="5" t="n">
        <v>0</v>
      </c>
      <c r="E187" s="5" t="n">
        <v>0</v>
      </c>
    </row>
    <row r="188" spans="1:5">
      <c r="A188" s="4" t="s">
        <v>376</v>
      </c>
    </row>
    <row r="189" spans="1:5">
      <c r="A189" s="3" t="s">
        <v>315</v>
      </c>
    </row>
    <row r="190" spans="1:5">
      <c r="A190" s="4" t="s">
        <v>180</v>
      </c>
      <c r="C190" s="5" t="n">
        <v>0</v>
      </c>
      <c r="D190" s="5" t="n">
        <v>0</v>
      </c>
      <c r="E190" s="5" t="n">
        <v>0</v>
      </c>
    </row>
    <row r="191" spans="1:5">
      <c r="A191" s="4" t="s">
        <v>377</v>
      </c>
    </row>
    <row r="192" spans="1:5">
      <c r="A192" s="3" t="s">
        <v>315</v>
      </c>
    </row>
    <row r="193" spans="1:5">
      <c r="A193" s="4" t="s">
        <v>180</v>
      </c>
      <c r="C193" s="5" t="n">
        <v>0</v>
      </c>
      <c r="D193" s="5" t="n">
        <v>0</v>
      </c>
      <c r="E193" s="5" t="n">
        <v>0</v>
      </c>
    </row>
    <row r="194" spans="1:5">
      <c r="A194" s="4" t="s">
        <v>378</v>
      </c>
    </row>
    <row r="195" spans="1:5">
      <c r="A195" s="3" t="s">
        <v>315</v>
      </c>
    </row>
    <row r="196" spans="1:5">
      <c r="A196" s="4" t="s">
        <v>180</v>
      </c>
      <c r="C196" s="5" t="n">
        <v>0</v>
      </c>
      <c r="E196" s="5" t="n">
        <v>0</v>
      </c>
    </row>
    <row r="197" spans="1:5">
      <c r="A197" s="4" t="s">
        <v>379</v>
      </c>
    </row>
    <row r="198" spans="1:5">
      <c r="A198" s="3" t="s">
        <v>315</v>
      </c>
    </row>
    <row r="199" spans="1:5">
      <c r="A199" s="4" t="s">
        <v>180</v>
      </c>
      <c r="C199" s="5" t="n">
        <v>0</v>
      </c>
      <c r="E199" s="5" t="n">
        <v>0</v>
      </c>
    </row>
    <row r="200" spans="1:5">
      <c r="A200" s="4" t="s">
        <v>380</v>
      </c>
    </row>
    <row r="201" spans="1:5">
      <c r="A201" s="3" t="s">
        <v>315</v>
      </c>
    </row>
    <row r="202" spans="1:5">
      <c r="A202" s="4" t="s">
        <v>180</v>
      </c>
      <c r="C202" s="5" t="n">
        <v>8730</v>
      </c>
      <c r="D202" s="5" t="n">
        <v>116788</v>
      </c>
      <c r="E202" s="5" t="n">
        <v>19898</v>
      </c>
    </row>
    <row r="203" spans="1:5">
      <c r="A203" s="4" t="s">
        <v>381</v>
      </c>
    </row>
    <row r="204" spans="1:5">
      <c r="A204" s="3" t="s">
        <v>315</v>
      </c>
    </row>
    <row r="205" spans="1:5">
      <c r="A205" s="4" t="s">
        <v>180</v>
      </c>
      <c r="B205" s="5" t="n">
        <v>0</v>
      </c>
      <c r="C205" s="5" t="n">
        <v>255781</v>
      </c>
      <c r="D205" s="5" t="n">
        <v>0</v>
      </c>
      <c r="E205" s="5" t="n">
        <v>796711</v>
      </c>
    </row>
    <row r="206" spans="1:5">
      <c r="A206" s="4" t="s">
        <v>382</v>
      </c>
    </row>
    <row r="207" spans="1:5">
      <c r="A207" s="3" t="s">
        <v>315</v>
      </c>
    </row>
    <row r="208" spans="1:5">
      <c r="A208" s="4" t="s">
        <v>180</v>
      </c>
      <c r="C208" s="5" t="n">
        <v>255781</v>
      </c>
      <c r="E208" s="5" t="n">
        <v>796711</v>
      </c>
    </row>
    <row r="209" spans="1:5">
      <c r="A209" s="4" t="s">
        <v>383</v>
      </c>
    </row>
    <row r="210" spans="1:5">
      <c r="A210" s="3" t="s">
        <v>315</v>
      </c>
    </row>
    <row r="211" spans="1:5">
      <c r="A211" s="4" t="s">
        <v>180</v>
      </c>
      <c r="C211" s="5" t="n">
        <v>77907</v>
      </c>
      <c r="E211" s="5" t="n">
        <v>231950</v>
      </c>
    </row>
    <row r="212" spans="1:5">
      <c r="A212" s="4" t="s">
        <v>384</v>
      </c>
    </row>
    <row r="213" spans="1:5">
      <c r="A213" s="3" t="s">
        <v>315</v>
      </c>
    </row>
    <row r="214" spans="1:5">
      <c r="A214" s="4" t="s">
        <v>180</v>
      </c>
      <c r="C214" s="5" t="n">
        <v>11068</v>
      </c>
      <c r="E214" s="5" t="n">
        <v>34576</v>
      </c>
    </row>
    <row r="215" spans="1:5">
      <c r="A215" s="4" t="s">
        <v>385</v>
      </c>
    </row>
    <row r="216" spans="1:5">
      <c r="A216" s="3" t="s">
        <v>315</v>
      </c>
    </row>
    <row r="217" spans="1:5">
      <c r="A217" s="4" t="s">
        <v>180</v>
      </c>
      <c r="C217" s="5" t="n">
        <v>19438</v>
      </c>
      <c r="E217" s="5" t="n">
        <v>68453</v>
      </c>
    </row>
    <row r="218" spans="1:5">
      <c r="A218" s="4" t="s">
        <v>386</v>
      </c>
    </row>
    <row r="219" spans="1:5">
      <c r="A219" s="3" t="s">
        <v>315</v>
      </c>
    </row>
    <row r="220" spans="1:5">
      <c r="A220" s="4" t="s">
        <v>180</v>
      </c>
      <c r="C220" s="5" t="n">
        <v>109006</v>
      </c>
      <c r="E220" s="5" t="n">
        <v>332108</v>
      </c>
    </row>
    <row r="221" spans="1:5">
      <c r="A221" s="4" t="s">
        <v>387</v>
      </c>
    </row>
    <row r="222" spans="1:5">
      <c r="A222" s="3" t="s">
        <v>315</v>
      </c>
    </row>
    <row r="223" spans="1:5">
      <c r="A223" s="4" t="s">
        <v>180</v>
      </c>
      <c r="C223" s="5" t="n">
        <v>0</v>
      </c>
      <c r="E223" s="5" t="n">
        <v>0</v>
      </c>
    </row>
    <row r="224" spans="1:5">
      <c r="A224" s="4" t="s">
        <v>388</v>
      </c>
    </row>
    <row r="225" spans="1:5">
      <c r="A225" s="3" t="s">
        <v>315</v>
      </c>
    </row>
    <row r="226" spans="1:5">
      <c r="A226" s="4" t="s">
        <v>180</v>
      </c>
      <c r="C226" s="5" t="n">
        <v>38362</v>
      </c>
      <c r="E226" s="5" t="n">
        <v>129624</v>
      </c>
    </row>
    <row r="227" spans="1:5">
      <c r="A227" s="4" t="s">
        <v>389</v>
      </c>
    </row>
    <row r="228" spans="1:5">
      <c r="A228" s="3" t="s">
        <v>315</v>
      </c>
    </row>
    <row r="229" spans="1:5">
      <c r="A229" s="4" t="s">
        <v>180</v>
      </c>
      <c r="C229" s="5" t="n">
        <v>0</v>
      </c>
      <c r="E229" s="5" t="n">
        <v>0</v>
      </c>
    </row>
    <row r="230" spans="1:5">
      <c r="A230" s="4" t="s">
        <v>390</v>
      </c>
    </row>
    <row r="231" spans="1:5">
      <c r="A231" s="3" t="s">
        <v>315</v>
      </c>
    </row>
    <row r="232" spans="1:5">
      <c r="A232" s="4" t="s">
        <v>180</v>
      </c>
      <c r="B232" s="5" t="n">
        <v>-260</v>
      </c>
      <c r="C232" s="5" t="n">
        <v>-22545</v>
      </c>
      <c r="D232" s="5" t="n">
        <v>-8867</v>
      </c>
      <c r="E232" s="5" t="n">
        <v>-71266</v>
      </c>
    </row>
    <row r="233" spans="1:5">
      <c r="A233" s="4" t="s">
        <v>391</v>
      </c>
    </row>
    <row r="234" spans="1:5">
      <c r="A234" s="3" t="s">
        <v>315</v>
      </c>
    </row>
    <row r="235" spans="1:5">
      <c r="A235" s="4" t="s">
        <v>180</v>
      </c>
      <c r="B235" s="5" t="n">
        <v>0</v>
      </c>
      <c r="C235" s="5" t="n">
        <v>-15810</v>
      </c>
      <c r="D235" s="5" t="n">
        <v>-9418</v>
      </c>
      <c r="E235" s="5" t="n">
        <v>-43648</v>
      </c>
    </row>
    <row r="236" spans="1:5">
      <c r="A236" s="4" t="s">
        <v>392</v>
      </c>
    </row>
    <row r="237" spans="1:5">
      <c r="A237" s="3" t="s">
        <v>315</v>
      </c>
    </row>
    <row r="238" spans="1:5">
      <c r="A238" s="4" t="s">
        <v>180</v>
      </c>
      <c r="B238" s="5" t="n">
        <v>0</v>
      </c>
      <c r="C238" s="5" t="n">
        <v>0</v>
      </c>
      <c r="D238" s="5" t="n">
        <v>0</v>
      </c>
      <c r="E238" s="5" t="n">
        <v>0</v>
      </c>
    </row>
    <row r="239" spans="1:5">
      <c r="A239" s="4" t="s">
        <v>393</v>
      </c>
    </row>
    <row r="240" spans="1:5">
      <c r="A240" s="3" t="s">
        <v>315</v>
      </c>
    </row>
    <row r="241" spans="1:5">
      <c r="A241" s="4" t="s">
        <v>180</v>
      </c>
      <c r="B241" s="5" t="n">
        <v>0</v>
      </c>
      <c r="C241" s="5" t="n">
        <v>-7682</v>
      </c>
      <c r="D241" s="5" t="n">
        <v>0</v>
      </c>
      <c r="E241" s="5" t="n">
        <v>-29886</v>
      </c>
    </row>
    <row r="242" spans="1:5">
      <c r="A242" s="4" t="s">
        <v>394</v>
      </c>
    </row>
    <row r="243" spans="1:5">
      <c r="A243" s="3" t="s">
        <v>315</v>
      </c>
    </row>
    <row r="244" spans="1:5">
      <c r="A244" s="4" t="s">
        <v>180</v>
      </c>
      <c r="B244" s="5" t="n">
        <v>0</v>
      </c>
      <c r="C244" s="5" t="n">
        <v>0</v>
      </c>
      <c r="D244" s="5" t="n">
        <v>0</v>
      </c>
      <c r="E244" s="5" t="n">
        <v>0</v>
      </c>
    </row>
    <row r="245" spans="1:5">
      <c r="A245" s="4" t="s">
        <v>395</v>
      </c>
    </row>
    <row r="246" spans="1:5">
      <c r="A246" s="3" t="s">
        <v>315</v>
      </c>
    </row>
    <row r="247" spans="1:5">
      <c r="A247" s="4" t="s">
        <v>180</v>
      </c>
      <c r="C247" s="5" t="n">
        <v>0</v>
      </c>
      <c r="E247" s="5" t="n">
        <v>0</v>
      </c>
    </row>
    <row r="248" spans="1:5">
      <c r="A248" s="4" t="s">
        <v>396</v>
      </c>
    </row>
    <row r="249" spans="1:5">
      <c r="A249" s="3" t="s">
        <v>315</v>
      </c>
    </row>
    <row r="250" spans="1:5">
      <c r="A250" s="4" t="s">
        <v>180</v>
      </c>
      <c r="C250" s="5" t="n">
        <v>0</v>
      </c>
      <c r="E250" s="5" t="n">
        <v>0</v>
      </c>
    </row>
    <row r="251" spans="1:5">
      <c r="A251" s="4" t="s">
        <v>397</v>
      </c>
    </row>
    <row r="252" spans="1:5">
      <c r="A252" s="3" t="s">
        <v>315</v>
      </c>
    </row>
    <row r="253" spans="1:5">
      <c r="A253" s="4" t="s">
        <v>180</v>
      </c>
      <c r="B253" s="5" t="n">
        <v>-260</v>
      </c>
      <c r="C253" s="5" t="n">
        <v>947</v>
      </c>
      <c r="D253" s="5" t="n">
        <v>551</v>
      </c>
      <c r="E253" s="5" t="n">
        <v>2268</v>
      </c>
    </row>
    <row r="254" spans="1:5">
      <c r="A254" s="4" t="s">
        <v>398</v>
      </c>
    </row>
    <row r="255" spans="1:5">
      <c r="A255" s="3" t="s">
        <v>315</v>
      </c>
    </row>
    <row r="256" spans="1:5">
      <c r="A256" s="4" t="s">
        <v>180</v>
      </c>
      <c r="B256" s="5" t="n">
        <v>0</v>
      </c>
      <c r="C256" s="5" t="n">
        <v>9296</v>
      </c>
      <c r="D256" s="5" t="n">
        <v>9418</v>
      </c>
      <c r="E256" s="5" t="n">
        <v>26851</v>
      </c>
    </row>
    <row r="257" spans="1:5">
      <c r="A257" s="4" t="s">
        <v>399</v>
      </c>
    </row>
    <row r="258" spans="1:5">
      <c r="A258" s="3" t="s">
        <v>315</v>
      </c>
    </row>
    <row r="259" spans="1:5">
      <c r="A259" s="4" t="s">
        <v>180</v>
      </c>
      <c r="B259" s="5" t="n">
        <v>0</v>
      </c>
      <c r="C259" s="7" t="n">
        <v>9211</v>
      </c>
      <c r="D259" s="5" t="n">
        <v>0</v>
      </c>
      <c r="E259" s="7" t="n">
        <v>33429</v>
      </c>
    </row>
    <row r="260" spans="1:5">
      <c r="A260" s="4" t="s">
        <v>298</v>
      </c>
    </row>
    <row r="261" spans="1:5">
      <c r="A261" s="3" t="s">
        <v>315</v>
      </c>
    </row>
    <row r="262" spans="1:5">
      <c r="A262" s="4" t="s">
        <v>302</v>
      </c>
      <c r="B262" s="5" t="n">
        <v>20200</v>
      </c>
      <c r="D262" s="5" t="n">
        <v>61300</v>
      </c>
    </row>
    <row r="263" spans="1:5">
      <c r="A263" s="4" t="s">
        <v>400</v>
      </c>
    </row>
    <row r="264" spans="1:5">
      <c r="A264" s="3" t="s">
        <v>315</v>
      </c>
    </row>
    <row r="265" spans="1:5">
      <c r="A265" s="4" t="s">
        <v>302</v>
      </c>
      <c r="B265" s="5" t="n">
        <v>1900</v>
      </c>
      <c r="D265" s="5" t="n">
        <v>5700</v>
      </c>
    </row>
    <row r="266" spans="1:5">
      <c r="A266" s="4" t="s">
        <v>401</v>
      </c>
    </row>
    <row r="267" spans="1:5">
      <c r="A267" s="3" t="s">
        <v>315</v>
      </c>
    </row>
    <row r="268" spans="1:5">
      <c r="A268" s="4" t="s">
        <v>311</v>
      </c>
      <c r="B268" s="5" t="n">
        <v>20200</v>
      </c>
      <c r="D268" s="5" t="n">
        <v>61300</v>
      </c>
    </row>
    <row r="269" spans="1:5">
      <c r="A269" s="4" t="s">
        <v>302</v>
      </c>
      <c r="B269" s="5" t="n">
        <v>20200</v>
      </c>
      <c r="D269" s="5" t="n">
        <v>61300</v>
      </c>
    </row>
    <row r="270" spans="1:5">
      <c r="A270" s="4" t="s">
        <v>303</v>
      </c>
    </row>
    <row r="271" spans="1:5">
      <c r="A271" s="3" t="s">
        <v>315</v>
      </c>
    </row>
    <row r="272" spans="1:5">
      <c r="A272" s="4" t="s">
        <v>304</v>
      </c>
      <c r="B272" s="5" t="n">
        <v>-73600</v>
      </c>
      <c r="D272" s="5" t="n">
        <v>-202400</v>
      </c>
    </row>
    <row r="273" spans="1:5">
      <c r="A273" s="4" t="s">
        <v>302</v>
      </c>
      <c r="B273" s="7" t="n">
        <v>73600</v>
      </c>
      <c r="D273" s="7" t="n">
        <v>202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2</v>
      </c>
      <c r="B1" s="2" t="s">
        <v>2</v>
      </c>
      <c r="C1" s="2" t="s">
        <v>65</v>
      </c>
    </row>
    <row r="2" spans="1:3">
      <c r="A2" s="3" t="s">
        <v>403</v>
      </c>
    </row>
    <row r="3" spans="1:3">
      <c r="A3" s="4" t="s">
        <v>404</v>
      </c>
      <c r="B3" s="10" t="n">
        <v>164.6</v>
      </c>
    </row>
    <row r="4" spans="1:3">
      <c r="A4" s="4" t="s">
        <v>405</v>
      </c>
      <c r="B4" s="11" t="n">
        <v>547.7</v>
      </c>
    </row>
    <row r="5" spans="1:3">
      <c r="A5" s="4" t="s">
        <v>406</v>
      </c>
      <c r="B5" s="11" t="n">
        <v>453.7</v>
      </c>
    </row>
    <row r="6" spans="1:3">
      <c r="A6" s="4" t="s">
        <v>407</v>
      </c>
      <c r="B6" s="5" t="n">
        <v>390</v>
      </c>
    </row>
    <row r="7" spans="1:3">
      <c r="A7" s="4" t="s">
        <v>408</v>
      </c>
      <c r="B7" s="11" t="n">
        <v>349.6</v>
      </c>
    </row>
    <row r="8" spans="1:3">
      <c r="A8" s="4" t="s">
        <v>409</v>
      </c>
      <c r="B8" s="11" t="n">
        <v>787.3</v>
      </c>
    </row>
    <row r="9" spans="1:3">
      <c r="A9" s="4" t="s">
        <v>410</v>
      </c>
    </row>
    <row r="10" spans="1:3">
      <c r="A10" s="3" t="s">
        <v>403</v>
      </c>
    </row>
    <row r="11" spans="1:3">
      <c r="A11" s="4" t="s">
        <v>411</v>
      </c>
      <c r="B11" s="5" t="n">
        <v>3400</v>
      </c>
      <c r="C11" s="7" t="n">
        <v>3100</v>
      </c>
    </row>
    <row r="12" spans="1:3">
      <c r="A12" s="4" t="s">
        <v>412</v>
      </c>
      <c r="B12" s="5" t="n">
        <v>4300</v>
      </c>
      <c r="C12" s="5" t="n">
        <v>4100</v>
      </c>
    </row>
    <row r="13" spans="1:3">
      <c r="A13" s="4" t="s">
        <v>413</v>
      </c>
      <c r="B13" s="10" t="n">
        <v>917.8</v>
      </c>
      <c r="C13"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22"/>
    <col customWidth="1" max="3" min="3" width="27"/>
    <col customWidth="1" max="4" min="4" width="21"/>
    <col customWidth="1" max="5" min="5" width="21"/>
  </cols>
  <sheetData>
    <row r="1" spans="1:5">
      <c r="A1" s="1" t="s">
        <v>414</v>
      </c>
      <c r="B1" s="2" t="s">
        <v>21</v>
      </c>
      <c r="C1" s="2" t="s">
        <v>1</v>
      </c>
    </row>
    <row r="2" spans="1:5">
      <c r="B2" s="2" t="s">
        <v>415</v>
      </c>
      <c r="C2" s="2" t="s">
        <v>416</v>
      </c>
      <c r="D2" s="2" t="s">
        <v>417</v>
      </c>
      <c r="E2" s="2" t="s">
        <v>418</v>
      </c>
    </row>
    <row r="3" spans="1:5">
      <c r="A3" s="3" t="s">
        <v>403</v>
      </c>
    </row>
    <row r="4" spans="1:5">
      <c r="A4" s="4" t="s">
        <v>419</v>
      </c>
      <c r="C4" s="7" t="n">
        <v>913292000</v>
      </c>
      <c r="E4" s="7" t="n">
        <v>568710000</v>
      </c>
    </row>
    <row r="5" spans="1:5">
      <c r="A5" s="4" t="s">
        <v>420</v>
      </c>
      <c r="C5" s="5" t="n">
        <v>294127000</v>
      </c>
      <c r="E5" s="5" t="n">
        <v>194965000</v>
      </c>
    </row>
    <row r="6" spans="1:5">
      <c r="A6" s="4" t="s">
        <v>421</v>
      </c>
      <c r="C6" s="5" t="n">
        <v>337000</v>
      </c>
      <c r="E6" s="5" t="n">
        <v>361000</v>
      </c>
    </row>
    <row r="7" spans="1:5">
      <c r="A7" s="4" t="s">
        <v>422</v>
      </c>
      <c r="C7" s="5" t="n">
        <v>-630060000</v>
      </c>
      <c r="E7" s="5" t="n">
        <v>-268046000</v>
      </c>
    </row>
    <row r="8" spans="1:5">
      <c r="A8" s="4" t="s">
        <v>154</v>
      </c>
      <c r="C8" s="5" t="n">
        <v>577696000</v>
      </c>
      <c r="E8" s="5" t="n">
        <v>495990000</v>
      </c>
    </row>
    <row r="9" spans="1:5">
      <c r="A9" s="4" t="s">
        <v>423</v>
      </c>
      <c r="C9" s="5" t="n">
        <v>-12273000</v>
      </c>
      <c r="E9" s="5" t="n">
        <v>-9884000</v>
      </c>
    </row>
    <row r="10" spans="1:5">
      <c r="A10" s="4" t="s">
        <v>424</v>
      </c>
      <c r="C10" s="5" t="n">
        <v>565423000</v>
      </c>
      <c r="E10" s="7" t="n">
        <v>486106000</v>
      </c>
    </row>
    <row r="11" spans="1:5">
      <c r="A11" s="4" t="s">
        <v>425</v>
      </c>
    </row>
    <row r="12" spans="1:5">
      <c r="A12" s="3" t="s">
        <v>403</v>
      </c>
    </row>
    <row r="13" spans="1:5">
      <c r="A13" s="4" t="s">
        <v>426</v>
      </c>
      <c r="C13" s="5" t="n">
        <v>54400000</v>
      </c>
    </row>
    <row r="14" spans="1:5">
      <c r="A14" s="4" t="s">
        <v>405</v>
      </c>
      <c r="C14" s="5" t="n">
        <v>119500000</v>
      </c>
    </row>
    <row r="15" spans="1:5">
      <c r="A15" s="4" t="s">
        <v>406</v>
      </c>
      <c r="C15" s="5" t="n">
        <v>118700000</v>
      </c>
    </row>
    <row r="16" spans="1:5">
      <c r="A16" s="4" t="s">
        <v>407</v>
      </c>
      <c r="C16" s="5" t="n">
        <v>117800000</v>
      </c>
    </row>
    <row r="17" spans="1:5">
      <c r="A17" s="4" t="s">
        <v>408</v>
      </c>
      <c r="C17" s="7" t="n">
        <v>117000000</v>
      </c>
    </row>
    <row r="18" spans="1:5">
      <c r="A18" s="4" t="s">
        <v>427</v>
      </c>
    </row>
    <row r="19" spans="1:5">
      <c r="A19" s="3" t="s">
        <v>403</v>
      </c>
    </row>
    <row r="20" spans="1:5">
      <c r="A20" s="4" t="s">
        <v>292</v>
      </c>
      <c r="C20" s="4" t="s">
        <v>428</v>
      </c>
    </row>
    <row r="21" spans="1:5">
      <c r="A21" s="4" t="s">
        <v>429</v>
      </c>
      <c r="C21" s="5" t="n">
        <v>2</v>
      </c>
    </row>
    <row r="22" spans="1:5">
      <c r="A22" s="4" t="s">
        <v>430</v>
      </c>
    </row>
    <row r="23" spans="1:5">
      <c r="A23" s="3" t="s">
        <v>403</v>
      </c>
    </row>
    <row r="24" spans="1:5">
      <c r="A24" s="4" t="s">
        <v>429</v>
      </c>
      <c r="B24" s="5" t="n">
        <v>2</v>
      </c>
    </row>
    <row r="25" spans="1:5">
      <c r="A25" s="4" t="s">
        <v>431</v>
      </c>
      <c r="B25" s="5" t="n">
        <v>155900</v>
      </c>
    </row>
    <row r="26" spans="1:5">
      <c r="A26" s="4" t="s">
        <v>432</v>
      </c>
      <c r="B26" s="4" t="s">
        <v>433</v>
      </c>
    </row>
    <row r="27" spans="1:5">
      <c r="A27" s="4" t="s">
        <v>434</v>
      </c>
    </row>
    <row r="28" spans="1:5">
      <c r="A28" s="3" t="s">
        <v>403</v>
      </c>
    </row>
    <row r="29" spans="1:5">
      <c r="A29" s="4" t="s">
        <v>426</v>
      </c>
      <c r="C29" s="7" t="n">
        <v>26000000</v>
      </c>
    </row>
    <row r="30" spans="1:5">
      <c r="A30" s="4" t="s">
        <v>405</v>
      </c>
      <c r="C30" s="5" t="n">
        <v>64100000</v>
      </c>
    </row>
    <row r="31" spans="1:5">
      <c r="A31" s="4" t="s">
        <v>406</v>
      </c>
      <c r="C31" s="5" t="n">
        <v>64300000</v>
      </c>
    </row>
    <row r="32" spans="1:5">
      <c r="A32" s="4" t="s">
        <v>407</v>
      </c>
      <c r="C32" s="5" t="n">
        <v>64100000</v>
      </c>
    </row>
    <row r="33" spans="1:5">
      <c r="A33" s="4" t="s">
        <v>408</v>
      </c>
      <c r="C33" s="5" t="n">
        <v>64100000</v>
      </c>
    </row>
    <row r="34" spans="1:5">
      <c r="A34" s="4" t="s">
        <v>409</v>
      </c>
      <c r="C34" s="7" t="n">
        <v>630600000</v>
      </c>
    </row>
    <row r="35" spans="1:5">
      <c r="A35" s="4" t="s">
        <v>435</v>
      </c>
    </row>
    <row r="36" spans="1:5">
      <c r="A36" s="3" t="s">
        <v>403</v>
      </c>
    </row>
    <row r="37" spans="1:5">
      <c r="A37" s="4" t="s">
        <v>436</v>
      </c>
      <c r="B37" s="4" t="s">
        <v>437</v>
      </c>
    </row>
    <row r="38" spans="1:5">
      <c r="A38" s="4" t="s">
        <v>438</v>
      </c>
    </row>
    <row r="39" spans="1:5">
      <c r="A39" s="3" t="s">
        <v>403</v>
      </c>
    </row>
    <row r="40" spans="1:5">
      <c r="A40" s="4" t="s">
        <v>436</v>
      </c>
      <c r="B40" s="4" t="s">
        <v>439</v>
      </c>
    </row>
    <row r="41" spans="1:5">
      <c r="A41" s="4" t="s">
        <v>440</v>
      </c>
    </row>
    <row r="42" spans="1:5">
      <c r="A42" s="3" t="s">
        <v>403</v>
      </c>
    </row>
    <row r="43" spans="1:5">
      <c r="A43" s="4" t="s">
        <v>441</v>
      </c>
      <c r="D43" s="7" t="n">
        <v>20600</v>
      </c>
    </row>
    <row r="44" spans="1:5">
      <c r="A44" s="4" t="s">
        <v>442</v>
      </c>
    </row>
    <row r="45" spans="1:5">
      <c r="A45" s="3" t="s">
        <v>403</v>
      </c>
    </row>
    <row r="46" spans="1:5">
      <c r="A46" s="4" t="s">
        <v>441</v>
      </c>
      <c r="D46" s="7" t="n">
        <v>10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3</v>
      </c>
      <c r="B1" s="2" t="s">
        <v>21</v>
      </c>
      <c r="C1" s="2" t="s">
        <v>1</v>
      </c>
    </row>
    <row r="2" spans="1:4">
      <c r="B2" s="2" t="s">
        <v>2</v>
      </c>
      <c r="C2" s="2" t="s">
        <v>2</v>
      </c>
      <c r="D2" s="2" t="s">
        <v>65</v>
      </c>
    </row>
    <row r="3" spans="1:4">
      <c r="A3" s="3" t="s">
        <v>444</v>
      </c>
    </row>
    <row r="4" spans="1:4">
      <c r="A4" s="4" t="s">
        <v>445</v>
      </c>
      <c r="B4" s="10" t="n">
        <v>0.1</v>
      </c>
      <c r="C4" s="10" t="n">
        <v>0.2</v>
      </c>
    </row>
    <row r="5" spans="1:4">
      <c r="A5" s="4" t="s">
        <v>446</v>
      </c>
      <c r="B5" s="11" t="n">
        <v>3.4</v>
      </c>
      <c r="C5" s="11" t="n">
        <v>3.4</v>
      </c>
    </row>
    <row r="6" spans="1:4">
      <c r="A6" s="4" t="s">
        <v>447</v>
      </c>
      <c r="B6" s="11" t="n">
        <v>21.7</v>
      </c>
      <c r="C6" s="11" t="n">
        <v>21.7</v>
      </c>
      <c r="D6" s="10" t="n">
        <v>29.5</v>
      </c>
    </row>
    <row r="7" spans="1:4">
      <c r="A7" s="4" t="s">
        <v>448</v>
      </c>
      <c r="B7" s="10" t="n">
        <v>0.6</v>
      </c>
      <c r="C7" s="10" t="n">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1"/>
    <col customWidth="1" max="6" min="6" width="27"/>
    <col customWidth="1" max="7" min="7" width="21"/>
    <col customWidth="1" max="8" min="8" width="27"/>
    <col customWidth="1" max="9" min="9" width="14"/>
    <col customWidth="1" max="10" min="10" width="21"/>
  </cols>
  <sheetData>
    <row r="1" spans="1:10">
      <c r="A1" s="1" t="s">
        <v>449</v>
      </c>
      <c r="B1" s="2" t="s">
        <v>450</v>
      </c>
      <c r="C1" s="2" t="s">
        <v>451</v>
      </c>
      <c r="D1" s="2" t="s">
        <v>452</v>
      </c>
      <c r="E1" s="2" t="s">
        <v>453</v>
      </c>
      <c r="F1" s="2" t="s">
        <v>416</v>
      </c>
      <c r="G1" s="2" t="s">
        <v>453</v>
      </c>
      <c r="H1" s="2" t="s">
        <v>454</v>
      </c>
      <c r="I1" s="2" t="s">
        <v>455</v>
      </c>
      <c r="J1" s="2" t="s">
        <v>456</v>
      </c>
    </row>
    <row r="2" spans="1:10">
      <c r="A2" s="3" t="s">
        <v>457</v>
      </c>
    </row>
    <row r="3" spans="1:10">
      <c r="A3" s="4" t="s">
        <v>38</v>
      </c>
      <c r="D3" s="7" t="n">
        <v>0</v>
      </c>
      <c r="E3" s="7" t="n">
        <v>103188000</v>
      </c>
      <c r="F3" s="7" t="n">
        <v>7070000</v>
      </c>
      <c r="G3" s="7" t="n">
        <v>103188000</v>
      </c>
    </row>
    <row r="4" spans="1:10">
      <c r="A4" s="4" t="s">
        <v>73</v>
      </c>
      <c r="D4" s="5" t="n">
        <v>82376000</v>
      </c>
      <c r="F4" s="5" t="n">
        <v>82376000</v>
      </c>
      <c r="H4" s="7" t="n">
        <v>107486000</v>
      </c>
    </row>
    <row r="5" spans="1:10">
      <c r="A5" s="4" t="s">
        <v>180</v>
      </c>
      <c r="D5" s="7" t="n">
        <v>416562000</v>
      </c>
      <c r="E5" s="7" t="n">
        <v>500781000</v>
      </c>
      <c r="F5" s="7" t="n">
        <v>1216226000</v>
      </c>
      <c r="G5" s="7" t="n">
        <v>1558209000</v>
      </c>
    </row>
    <row r="6" spans="1:10">
      <c r="A6" s="4" t="s">
        <v>458</v>
      </c>
    </row>
    <row r="7" spans="1:10">
      <c r="A7" s="3" t="s">
        <v>457</v>
      </c>
    </row>
    <row r="8" spans="1:10">
      <c r="A8" s="4" t="s">
        <v>292</v>
      </c>
      <c r="D8" s="4" t="s">
        <v>459</v>
      </c>
      <c r="F8" s="4" t="s">
        <v>459</v>
      </c>
      <c r="H8" s="4" t="s">
        <v>459</v>
      </c>
    </row>
    <row r="9" spans="1:10">
      <c r="A9" s="4" t="s">
        <v>460</v>
      </c>
    </row>
    <row r="10" spans="1:10">
      <c r="A10" s="3" t="s">
        <v>457</v>
      </c>
    </row>
    <row r="11" spans="1:10">
      <c r="A11" s="4" t="s">
        <v>73</v>
      </c>
      <c r="D11" s="7" t="n">
        <v>65900000</v>
      </c>
      <c r="F11" s="7" t="n">
        <v>65900000</v>
      </c>
      <c r="H11" s="7" t="n">
        <v>102800000</v>
      </c>
    </row>
    <row r="12" spans="1:10">
      <c r="A12" s="4" t="s">
        <v>461</v>
      </c>
      <c r="D12" s="5" t="n">
        <v>55700000</v>
      </c>
      <c r="F12" s="5" t="n">
        <v>55700000</v>
      </c>
      <c r="H12" s="7" t="n">
        <v>37200000</v>
      </c>
    </row>
    <row r="13" spans="1:10">
      <c r="A13" s="4" t="s">
        <v>180</v>
      </c>
      <c r="D13" s="5" t="n">
        <v>5100000</v>
      </c>
      <c r="F13" s="5" t="n">
        <v>16200000</v>
      </c>
    </row>
    <row r="14" spans="1:10">
      <c r="A14" s="4" t="s">
        <v>460</v>
      </c>
    </row>
    <row r="15" spans="1:10">
      <c r="A15" s="3" t="s">
        <v>457</v>
      </c>
    </row>
    <row r="16" spans="1:10">
      <c r="A16" s="4" t="s">
        <v>38</v>
      </c>
      <c r="C16" s="7" t="n">
        <v>103200000</v>
      </c>
    </row>
    <row r="17" spans="1:10">
      <c r="A17" s="4" t="s">
        <v>462</v>
      </c>
    </row>
    <row r="18" spans="1:10">
      <c r="A18" s="3" t="s">
        <v>457</v>
      </c>
    </row>
    <row r="19" spans="1:10">
      <c r="A19" s="4" t="s">
        <v>463</v>
      </c>
      <c r="B19" s="4" t="s">
        <v>464</v>
      </c>
    </row>
    <row r="20" spans="1:10">
      <c r="A20" s="4" t="s">
        <v>465</v>
      </c>
      <c r="B20" s="5" t="n">
        <v>7</v>
      </c>
    </row>
    <row r="21" spans="1:10">
      <c r="A21" s="4" t="s">
        <v>466</v>
      </c>
    </row>
    <row r="22" spans="1:10">
      <c r="A22" s="3" t="s">
        <v>457</v>
      </c>
    </row>
    <row r="23" spans="1:10">
      <c r="A23" s="4" t="s">
        <v>467</v>
      </c>
      <c r="D23" s="5" t="n">
        <v>1064972037</v>
      </c>
      <c r="F23" s="5" t="n">
        <v>1064972037</v>
      </c>
    </row>
    <row r="24" spans="1:10">
      <c r="A24" s="4" t="s">
        <v>468</v>
      </c>
    </row>
    <row r="25" spans="1:10">
      <c r="A25" s="3" t="s">
        <v>457</v>
      </c>
    </row>
    <row r="26" spans="1:10">
      <c r="A26" s="4" t="s">
        <v>467</v>
      </c>
      <c r="J26" s="7" t="n">
        <v>125000000</v>
      </c>
    </row>
    <row r="27" spans="1:10">
      <c r="A27" s="4" t="s">
        <v>469</v>
      </c>
    </row>
    <row r="28" spans="1:10">
      <c r="A28" s="3" t="s">
        <v>457</v>
      </c>
    </row>
    <row r="29" spans="1:10">
      <c r="A29" s="4" t="s">
        <v>467</v>
      </c>
      <c r="J29" s="5" t="n">
        <v>100000000</v>
      </c>
    </row>
    <row r="30" spans="1:10">
      <c r="A30" s="4" t="s">
        <v>470</v>
      </c>
    </row>
    <row r="31" spans="1:10">
      <c r="A31" s="3" t="s">
        <v>457</v>
      </c>
    </row>
    <row r="32" spans="1:10">
      <c r="A32" s="4" t="s">
        <v>467</v>
      </c>
      <c r="J32" s="7" t="n">
        <v>25000000</v>
      </c>
    </row>
    <row r="33" spans="1:10">
      <c r="A33" s="4" t="s">
        <v>471</v>
      </c>
      <c r="D33" s="5" t="n">
        <v>25000000</v>
      </c>
      <c r="F33" s="5" t="n">
        <v>25000000</v>
      </c>
    </row>
    <row r="34" spans="1:10">
      <c r="A34" s="4" t="s">
        <v>472</v>
      </c>
    </row>
    <row r="35" spans="1:10">
      <c r="A35" s="3" t="s">
        <v>457</v>
      </c>
    </row>
    <row r="36" spans="1:10">
      <c r="A36" s="4" t="s">
        <v>473</v>
      </c>
      <c r="J36" s="4" t="s">
        <v>474</v>
      </c>
    </row>
    <row r="37" spans="1:10">
      <c r="A37" s="4" t="s">
        <v>475</v>
      </c>
    </row>
    <row r="38" spans="1:10">
      <c r="A38" s="3" t="s">
        <v>457</v>
      </c>
    </row>
    <row r="39" spans="1:10">
      <c r="A39" s="4" t="s">
        <v>476</v>
      </c>
      <c r="D39" s="5" t="n">
        <v>5000000</v>
      </c>
      <c r="F39" s="5" t="n">
        <v>15700000</v>
      </c>
    </row>
    <row r="40" spans="1:10">
      <c r="A40" s="4" t="s">
        <v>477</v>
      </c>
    </row>
    <row r="41" spans="1:10">
      <c r="A41" s="3" t="s">
        <v>457</v>
      </c>
    </row>
    <row r="42" spans="1:10">
      <c r="A42" s="4" t="s">
        <v>476</v>
      </c>
      <c r="D42" s="7" t="n">
        <v>14400000</v>
      </c>
      <c r="F42" s="7" t="n">
        <v>42400000</v>
      </c>
    </row>
    <row r="43" spans="1:10">
      <c r="A43" s="4" t="s">
        <v>478</v>
      </c>
    </row>
    <row r="44" spans="1:10">
      <c r="A44" s="3" t="s">
        <v>457</v>
      </c>
    </row>
    <row r="45" spans="1:10">
      <c r="A45" s="4" t="s">
        <v>429</v>
      </c>
      <c r="F45" s="5" t="n">
        <v>2</v>
      </c>
    </row>
    <row r="46" spans="1:10">
      <c r="A46" s="4" t="s">
        <v>479</v>
      </c>
    </row>
    <row r="47" spans="1:10">
      <c r="A47" s="3" t="s">
        <v>457</v>
      </c>
    </row>
    <row r="48" spans="1:10">
      <c r="A48" s="4" t="s">
        <v>429</v>
      </c>
      <c r="H48" s="5" t="n">
        <v>3</v>
      </c>
    </row>
    <row r="49" spans="1:10">
      <c r="A49" s="4" t="s">
        <v>480</v>
      </c>
    </row>
    <row r="50" spans="1:10">
      <c r="A50" s="3" t="s">
        <v>457</v>
      </c>
    </row>
    <row r="51" spans="1:10">
      <c r="A51" s="4" t="s">
        <v>473</v>
      </c>
      <c r="I51" s="4" t="s">
        <v>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8"/>
    <col customWidth="1" max="5" min="5" width="21"/>
  </cols>
  <sheetData>
    <row r="1" spans="1:5">
      <c r="A1" s="1" t="s">
        <v>482</v>
      </c>
      <c r="B1" s="2" t="s">
        <v>21</v>
      </c>
      <c r="D1" s="2" t="s">
        <v>1</v>
      </c>
    </row>
    <row r="2" spans="1:5">
      <c r="B2" s="2" t="s">
        <v>452</v>
      </c>
      <c r="C2" s="2" t="s">
        <v>453</v>
      </c>
      <c r="D2" s="2" t="s">
        <v>483</v>
      </c>
      <c r="E2" s="2" t="s">
        <v>453</v>
      </c>
    </row>
    <row r="3" spans="1:5">
      <c r="A3" s="3" t="s">
        <v>484</v>
      </c>
    </row>
    <row r="4" spans="1:5">
      <c r="A4" s="4" t="s">
        <v>485</v>
      </c>
      <c r="D4" s="5" t="n">
        <v>3</v>
      </c>
    </row>
    <row r="5" spans="1:5">
      <c r="A5" s="4" t="s">
        <v>486</v>
      </c>
      <c r="D5" s="5" t="n">
        <v>1</v>
      </c>
    </row>
    <row r="6" spans="1:5">
      <c r="A6" s="4" t="s">
        <v>487</v>
      </c>
      <c r="B6" s="7" t="n">
        <v>13744</v>
      </c>
      <c r="C6" s="7" t="n">
        <v>1264</v>
      </c>
      <c r="D6" s="7" t="n">
        <v>41698</v>
      </c>
      <c r="E6" s="7" t="n">
        <v>-36373</v>
      </c>
    </row>
    <row r="7" spans="1:5">
      <c r="A7" s="4" t="s">
        <v>460</v>
      </c>
    </row>
    <row r="8" spans="1:5">
      <c r="A8" s="3" t="s">
        <v>484</v>
      </c>
    </row>
    <row r="9" spans="1:5">
      <c r="A9" s="4" t="s">
        <v>487</v>
      </c>
      <c r="B9" s="7" t="n">
        <v>-2700</v>
      </c>
      <c r="C9" s="7" t="n">
        <v>-3100</v>
      </c>
      <c r="D9" s="7" t="n">
        <v>-11400</v>
      </c>
      <c r="E9" s="7" t="n">
        <v>-3100</v>
      </c>
    </row>
    <row r="10" spans="1:5">
      <c r="A10" s="4" t="s">
        <v>290</v>
      </c>
    </row>
    <row r="11" spans="1:5">
      <c r="A11" s="3" t="s">
        <v>484</v>
      </c>
    </row>
    <row r="12" spans="1:5">
      <c r="A12" s="4" t="s">
        <v>488</v>
      </c>
      <c r="D12"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9</v>
      </c>
      <c r="B1" s="2" t="s">
        <v>21</v>
      </c>
      <c r="D1" s="2" t="s">
        <v>1</v>
      </c>
    </row>
    <row r="2" spans="1:5">
      <c r="B2" s="2" t="s">
        <v>2</v>
      </c>
      <c r="C2" s="2" t="s">
        <v>22</v>
      </c>
      <c r="D2" s="2" t="s">
        <v>2</v>
      </c>
      <c r="E2" s="2" t="s">
        <v>22</v>
      </c>
    </row>
    <row r="3" spans="1:5">
      <c r="A3" s="3" t="s">
        <v>484</v>
      </c>
    </row>
    <row r="4" spans="1:5">
      <c r="A4" s="4" t="s">
        <v>180</v>
      </c>
      <c r="B4" s="7" t="n">
        <v>416562</v>
      </c>
      <c r="C4" s="7" t="n">
        <v>500781</v>
      </c>
      <c r="D4" s="7" t="n">
        <v>1216226</v>
      </c>
      <c r="E4" s="7" t="n">
        <v>1558209</v>
      </c>
    </row>
    <row r="5" spans="1:5">
      <c r="A5" s="4" t="s">
        <v>390</v>
      </c>
    </row>
    <row r="6" spans="1:5">
      <c r="A6" s="3" t="s">
        <v>484</v>
      </c>
    </row>
    <row r="7" spans="1:5">
      <c r="A7" s="4" t="s">
        <v>180</v>
      </c>
      <c r="B7" s="5" t="n">
        <v>-260</v>
      </c>
      <c r="C7" s="5" t="n">
        <v>-22545</v>
      </c>
      <c r="D7" s="5" t="n">
        <v>-8867</v>
      </c>
      <c r="E7" s="5" t="n">
        <v>-71266</v>
      </c>
    </row>
    <row r="8" spans="1:5">
      <c r="A8" s="4" t="s">
        <v>490</v>
      </c>
    </row>
    <row r="9" spans="1:5">
      <c r="A9" s="3" t="s">
        <v>484</v>
      </c>
    </row>
    <row r="10" spans="1:5">
      <c r="A10" s="4" t="s">
        <v>180</v>
      </c>
      <c r="B10" s="5" t="n">
        <v>123336</v>
      </c>
      <c r="C10" s="5" t="n">
        <v>104285</v>
      </c>
      <c r="D10" s="5" t="n">
        <v>360957</v>
      </c>
      <c r="E10" s="5" t="n">
        <v>306369</v>
      </c>
    </row>
    <row r="11" spans="1:5">
      <c r="A11" s="4" t="s">
        <v>491</v>
      </c>
    </row>
    <row r="12" spans="1:5">
      <c r="A12" s="3" t="s">
        <v>484</v>
      </c>
    </row>
    <row r="13" spans="1:5">
      <c r="A13" s="4" t="s">
        <v>180</v>
      </c>
      <c r="B13" s="5" t="n">
        <v>118188</v>
      </c>
      <c r="C13" s="5" t="n">
        <v>92700</v>
      </c>
      <c r="D13" s="5" t="n">
        <v>335409</v>
      </c>
      <c r="E13" s="5" t="n">
        <v>271078</v>
      </c>
    </row>
    <row r="14" spans="1:5">
      <c r="A14" s="4" t="s">
        <v>492</v>
      </c>
    </row>
    <row r="15" spans="1:5">
      <c r="A15" s="3" t="s">
        <v>484</v>
      </c>
    </row>
    <row r="16" spans="1:5">
      <c r="A16" s="4" t="s">
        <v>180</v>
      </c>
      <c r="B16" s="5" t="n">
        <v>0</v>
      </c>
      <c r="C16" s="5" t="n">
        <v>9296</v>
      </c>
      <c r="D16" s="5" t="n">
        <v>9418</v>
      </c>
      <c r="E16" s="5" t="n">
        <v>26851</v>
      </c>
    </row>
    <row r="17" spans="1:5">
      <c r="A17" s="4" t="s">
        <v>493</v>
      </c>
    </row>
    <row r="18" spans="1:5">
      <c r="A18" s="3" t="s">
        <v>484</v>
      </c>
    </row>
    <row r="19" spans="1:5">
      <c r="A19" s="4" t="s">
        <v>180</v>
      </c>
      <c r="B19" s="5" t="n">
        <v>5148</v>
      </c>
      <c r="C19" s="5" t="n">
        <v>11585</v>
      </c>
      <c r="D19" s="5" t="n">
        <v>25548</v>
      </c>
      <c r="E19" s="5" t="n">
        <v>35291</v>
      </c>
    </row>
    <row r="20" spans="1:5">
      <c r="A20" s="4" t="s">
        <v>494</v>
      </c>
    </row>
    <row r="21" spans="1:5">
      <c r="A21" s="3" t="s">
        <v>484</v>
      </c>
    </row>
    <row r="22" spans="1:5">
      <c r="A22" s="4" t="s">
        <v>180</v>
      </c>
      <c r="B22" s="5" t="n">
        <v>175915</v>
      </c>
      <c r="C22" s="5" t="n">
        <v>91238</v>
      </c>
      <c r="D22" s="5" t="n">
        <v>516039</v>
      </c>
      <c r="E22" s="5" t="n">
        <v>330512</v>
      </c>
    </row>
    <row r="23" spans="1:5">
      <c r="A23" s="4" t="s">
        <v>325</v>
      </c>
    </row>
    <row r="24" spans="1:5">
      <c r="A24" s="3" t="s">
        <v>484</v>
      </c>
    </row>
    <row r="25" spans="1:5">
      <c r="A25" s="4" t="s">
        <v>180</v>
      </c>
      <c r="B25" s="5" t="n">
        <v>117571</v>
      </c>
      <c r="C25" s="5" t="n">
        <v>72022</v>
      </c>
      <c r="D25" s="5" t="n">
        <v>348097</v>
      </c>
      <c r="E25" s="5" t="n">
        <v>195883</v>
      </c>
    </row>
    <row r="26" spans="1:5">
      <c r="A26" s="4" t="s">
        <v>495</v>
      </c>
    </row>
    <row r="27" spans="1:5">
      <c r="A27" s="3" t="s">
        <v>484</v>
      </c>
    </row>
    <row r="28" spans="1:5">
      <c r="A28" s="4" t="s">
        <v>180</v>
      </c>
      <c r="B28" s="5" t="n">
        <v>45988</v>
      </c>
    </row>
    <row r="29" spans="1:5">
      <c r="A29" s="4" t="s">
        <v>496</v>
      </c>
    </row>
    <row r="30" spans="1:5">
      <c r="A30" s="3" t="s">
        <v>484</v>
      </c>
    </row>
    <row r="31" spans="1:5">
      <c r="A31" s="4" t="s">
        <v>180</v>
      </c>
      <c r="B31" s="5" t="n">
        <v>45988</v>
      </c>
      <c r="C31" s="5" t="n">
        <v>19727</v>
      </c>
      <c r="D31" s="5" t="n">
        <v>144115</v>
      </c>
      <c r="E31" s="5" t="n">
        <v>47149</v>
      </c>
    </row>
    <row r="32" spans="1:5">
      <c r="A32" s="4" t="s">
        <v>497</v>
      </c>
    </row>
    <row r="33" spans="1:5">
      <c r="A33" s="3" t="s">
        <v>484</v>
      </c>
    </row>
    <row r="34" spans="1:5">
      <c r="A34" s="4" t="s">
        <v>180</v>
      </c>
      <c r="B34" s="5" t="n">
        <v>0</v>
      </c>
      <c r="C34" s="5" t="n">
        <v>1041</v>
      </c>
      <c r="D34" s="5" t="n">
        <v>0</v>
      </c>
      <c r="E34" s="5" t="n">
        <v>4965</v>
      </c>
    </row>
    <row r="35" spans="1:5">
      <c r="A35" s="4" t="s">
        <v>498</v>
      </c>
    </row>
    <row r="36" spans="1:5">
      <c r="A36" s="3" t="s">
        <v>484</v>
      </c>
    </row>
    <row r="37" spans="1:5">
      <c r="A37" s="4" t="s">
        <v>180</v>
      </c>
      <c r="B37" s="5" t="n">
        <v>71583</v>
      </c>
      <c r="C37" s="5" t="n">
        <v>51254</v>
      </c>
      <c r="D37" s="5" t="n">
        <v>203982</v>
      </c>
      <c r="E37" s="5" t="n">
        <v>143769</v>
      </c>
    </row>
    <row r="38" spans="1:5">
      <c r="A38" s="4" t="s">
        <v>499</v>
      </c>
    </row>
    <row r="39" spans="1:5">
      <c r="A39" s="3" t="s">
        <v>484</v>
      </c>
    </row>
    <row r="40" spans="1:5">
      <c r="A40" s="4" t="s">
        <v>180</v>
      </c>
      <c r="B40" s="5" t="n">
        <v>0</v>
      </c>
      <c r="C40" s="5" t="n">
        <v>255781</v>
      </c>
      <c r="D40" s="5" t="n">
        <v>0</v>
      </c>
      <c r="E40" s="5" t="n">
        <v>796711</v>
      </c>
    </row>
    <row r="41" spans="1:5">
      <c r="A41" s="4" t="s">
        <v>500</v>
      </c>
    </row>
    <row r="42" spans="1:5">
      <c r="A42" s="3" t="s">
        <v>484</v>
      </c>
    </row>
    <row r="43" spans="1:5">
      <c r="A43" s="4" t="s">
        <v>180</v>
      </c>
      <c r="B43" s="5" t="n">
        <v>0</v>
      </c>
      <c r="C43" s="5" t="n">
        <v>9211</v>
      </c>
      <c r="D43" s="5" t="n">
        <v>0</v>
      </c>
      <c r="E43" s="5" t="n">
        <v>33429</v>
      </c>
    </row>
    <row r="44" spans="1:5">
      <c r="A44" s="4" t="s">
        <v>501</v>
      </c>
    </row>
    <row r="45" spans="1:5">
      <c r="A45" s="3" t="s">
        <v>484</v>
      </c>
    </row>
    <row r="46" spans="1:5">
      <c r="A46" s="4" t="s">
        <v>180</v>
      </c>
      <c r="C46" s="5" t="n">
        <v>255781</v>
      </c>
      <c r="E46" s="5" t="n">
        <v>796711</v>
      </c>
    </row>
    <row r="47" spans="1:5">
      <c r="A47" s="4" t="s">
        <v>502</v>
      </c>
    </row>
    <row r="48" spans="1:5">
      <c r="A48" s="3" t="s">
        <v>484</v>
      </c>
    </row>
    <row r="49" spans="1:5">
      <c r="A49" s="4" t="s">
        <v>180</v>
      </c>
      <c r="B49" s="7" t="n">
        <v>0</v>
      </c>
      <c r="C49" s="7" t="n">
        <v>18507</v>
      </c>
      <c r="D49" s="7" t="n">
        <v>9418</v>
      </c>
      <c r="E49" s="7" t="n">
        <v>602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3</v>
      </c>
      <c r="B1" s="2" t="s">
        <v>21</v>
      </c>
      <c r="D1" s="2" t="s">
        <v>1</v>
      </c>
    </row>
    <row r="2" spans="1:5">
      <c r="B2" s="2" t="s">
        <v>2</v>
      </c>
      <c r="C2" s="2" t="s">
        <v>22</v>
      </c>
      <c r="D2" s="2" t="s">
        <v>2</v>
      </c>
      <c r="E2" s="2" t="s">
        <v>22</v>
      </c>
    </row>
    <row r="3" spans="1:5">
      <c r="A3" s="3" t="s">
        <v>484</v>
      </c>
    </row>
    <row r="4" spans="1:5">
      <c r="A4" s="4" t="s">
        <v>504</v>
      </c>
      <c r="B4" s="7" t="n">
        <v>55082</v>
      </c>
      <c r="C4" s="7" t="n">
        <v>-189846</v>
      </c>
      <c r="D4" s="7" t="n">
        <v>75508</v>
      </c>
      <c r="E4" s="7" t="n">
        <v>-59955</v>
      </c>
    </row>
    <row r="5" spans="1:5">
      <c r="A5" s="4" t="s">
        <v>490</v>
      </c>
    </row>
    <row r="6" spans="1:5">
      <c r="A6" s="3" t="s">
        <v>484</v>
      </c>
    </row>
    <row r="7" spans="1:5">
      <c r="A7" s="4" t="s">
        <v>504</v>
      </c>
      <c r="B7" s="5" t="n">
        <v>46998</v>
      </c>
      <c r="C7" s="5" t="n">
        <v>10322</v>
      </c>
      <c r="D7" s="5" t="n">
        <v>82645</v>
      </c>
      <c r="E7" s="5" t="n">
        <v>86271</v>
      </c>
    </row>
    <row r="8" spans="1:5">
      <c r="A8" s="4" t="s">
        <v>491</v>
      </c>
    </row>
    <row r="9" spans="1:5">
      <c r="A9" s="3" t="s">
        <v>484</v>
      </c>
    </row>
    <row r="10" spans="1:5">
      <c r="A10" s="4" t="s">
        <v>504</v>
      </c>
      <c r="B10" s="5" t="n">
        <v>51581</v>
      </c>
      <c r="C10" s="5" t="n">
        <v>44902</v>
      </c>
      <c r="D10" s="5" t="n">
        <v>105571</v>
      </c>
      <c r="E10" s="5" t="n">
        <v>128281</v>
      </c>
    </row>
    <row r="11" spans="1:5">
      <c r="A11" s="4" t="s">
        <v>493</v>
      </c>
    </row>
    <row r="12" spans="1:5">
      <c r="A12" s="3" t="s">
        <v>484</v>
      </c>
    </row>
    <row r="13" spans="1:5">
      <c r="A13" s="4" t="s">
        <v>504</v>
      </c>
      <c r="B13" s="5" t="n">
        <v>-4583</v>
      </c>
      <c r="C13" s="5" t="n">
        <v>-34580</v>
      </c>
      <c r="D13" s="5" t="n">
        <v>-22926</v>
      </c>
      <c r="E13" s="5" t="n">
        <v>-42010</v>
      </c>
    </row>
    <row r="14" spans="1:5">
      <c r="A14" s="4" t="s">
        <v>494</v>
      </c>
    </row>
    <row r="15" spans="1:5">
      <c r="A15" s="3" t="s">
        <v>484</v>
      </c>
    </row>
    <row r="16" spans="1:5">
      <c r="A16" s="4" t="s">
        <v>504</v>
      </c>
      <c r="B16" s="5" t="n">
        <v>-2166</v>
      </c>
      <c r="C16" s="5" t="n">
        <v>-13734</v>
      </c>
      <c r="D16" s="5" t="n">
        <v>-24002</v>
      </c>
      <c r="E16" s="5" t="n">
        <v>-1406</v>
      </c>
    </row>
    <row r="17" spans="1:5">
      <c r="A17" s="4" t="s">
        <v>325</v>
      </c>
    </row>
    <row r="18" spans="1:5">
      <c r="A18" s="3" t="s">
        <v>484</v>
      </c>
    </row>
    <row r="19" spans="1:5">
      <c r="A19" s="4" t="s">
        <v>504</v>
      </c>
      <c r="B19" s="5" t="n">
        <v>10250</v>
      </c>
      <c r="C19" s="5" t="n">
        <v>-226818</v>
      </c>
      <c r="D19" s="5" t="n">
        <v>16865</v>
      </c>
      <c r="E19" s="5" t="n">
        <v>-291880</v>
      </c>
    </row>
    <row r="20" spans="1:5">
      <c r="A20" s="4" t="s">
        <v>496</v>
      </c>
    </row>
    <row r="21" spans="1:5">
      <c r="A21" s="3" t="s">
        <v>484</v>
      </c>
    </row>
    <row r="22" spans="1:5">
      <c r="A22" s="4" t="s">
        <v>504</v>
      </c>
      <c r="B22" s="5" t="n">
        <v>-2655</v>
      </c>
      <c r="C22" s="5" t="n">
        <v>216</v>
      </c>
      <c r="D22" s="5" t="n">
        <v>-8463</v>
      </c>
      <c r="E22" s="5" t="n">
        <v>-20370</v>
      </c>
    </row>
    <row r="23" spans="1:5">
      <c r="A23" s="4" t="s">
        <v>497</v>
      </c>
    </row>
    <row r="24" spans="1:5">
      <c r="A24" s="3" t="s">
        <v>484</v>
      </c>
    </row>
    <row r="25" spans="1:5">
      <c r="A25" s="4" t="s">
        <v>504</v>
      </c>
      <c r="B25" s="5" t="n">
        <v>0</v>
      </c>
      <c r="C25" s="5" t="n">
        <v>-3077</v>
      </c>
      <c r="D25" s="5" t="n">
        <v>0</v>
      </c>
      <c r="E25" s="5" t="n">
        <v>-8524</v>
      </c>
    </row>
    <row r="26" spans="1:5">
      <c r="A26" s="4" t="s">
        <v>498</v>
      </c>
    </row>
    <row r="27" spans="1:5">
      <c r="A27" s="3" t="s">
        <v>484</v>
      </c>
    </row>
    <row r="28" spans="1:5">
      <c r="A28" s="4" t="s">
        <v>504</v>
      </c>
      <c r="B28" s="5" t="n">
        <v>12905</v>
      </c>
      <c r="C28" s="5" t="n">
        <v>-223957</v>
      </c>
      <c r="D28" s="5" t="n">
        <v>25328</v>
      </c>
      <c r="E28" s="5" t="n">
        <v>-262986</v>
      </c>
    </row>
    <row r="29" spans="1:5">
      <c r="A29" s="4" t="s">
        <v>499</v>
      </c>
    </row>
    <row r="30" spans="1:5">
      <c r="A30" s="3" t="s">
        <v>484</v>
      </c>
    </row>
    <row r="31" spans="1:5">
      <c r="A31" s="4" t="s">
        <v>504</v>
      </c>
      <c r="B31" s="7" t="n">
        <v>0</v>
      </c>
      <c r="C31" s="7" t="n">
        <v>40384</v>
      </c>
      <c r="D31" s="7" t="n">
        <v>0</v>
      </c>
      <c r="E31" s="7" t="n">
        <v>147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5</v>
      </c>
    </row>
    <row r="2" spans="1:3">
      <c r="A2" s="3" t="s">
        <v>109</v>
      </c>
    </row>
    <row r="3" spans="1:3">
      <c r="A3" s="4" t="s">
        <v>110</v>
      </c>
      <c r="B3" s="7" t="n">
        <v>15908</v>
      </c>
      <c r="C3" s="7" t="n">
        <v>15273</v>
      </c>
    </row>
    <row r="4" spans="1:3">
      <c r="A4" s="4" t="s">
        <v>111</v>
      </c>
      <c r="B4" s="5" t="n">
        <v>27436</v>
      </c>
      <c r="C4" s="5" t="n">
        <v>16068</v>
      </c>
    </row>
    <row r="5" spans="1:3">
      <c r="A5" s="4" t="s">
        <v>112</v>
      </c>
      <c r="B5" s="5" t="n">
        <v>1294622</v>
      </c>
      <c r="C5" s="5" t="n">
        <v>1293447</v>
      </c>
    </row>
    <row r="6" spans="1:3">
      <c r="A6" s="4" t="s">
        <v>113</v>
      </c>
      <c r="B6" s="7" t="n">
        <v>93858</v>
      </c>
      <c r="C6" s="7" t="n">
        <v>51290</v>
      </c>
    </row>
    <row r="7" spans="1:3">
      <c r="A7" s="4" t="s">
        <v>114</v>
      </c>
      <c r="B7" s="9" t="n">
        <v>0.001</v>
      </c>
      <c r="C7" s="9" t="n">
        <v>0.001</v>
      </c>
    </row>
    <row r="8" spans="1:3">
      <c r="A8" s="4" t="s">
        <v>115</v>
      </c>
      <c r="B8" s="5" t="n">
        <v>725000000</v>
      </c>
      <c r="C8" s="5" t="n">
        <v>725000000</v>
      </c>
    </row>
    <row r="9" spans="1:3">
      <c r="A9" s="4" t="s">
        <v>116</v>
      </c>
      <c r="B9" s="5" t="n">
        <v>100435096</v>
      </c>
      <c r="C9" s="5" t="n">
        <v>89127041</v>
      </c>
    </row>
    <row r="10" spans="1:3">
      <c r="A10" s="4" t="s">
        <v>117</v>
      </c>
      <c r="B10" s="5" t="n">
        <v>100435096</v>
      </c>
      <c r="C10" s="5" t="n">
        <v>89127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484</v>
      </c>
    </row>
    <row r="3" spans="1:3">
      <c r="A3" s="4" t="s">
        <v>86</v>
      </c>
      <c r="B3" s="7" t="n">
        <v>8339787</v>
      </c>
      <c r="C3" s="7" t="n">
        <v>8092437</v>
      </c>
    </row>
    <row r="4" spans="1:3">
      <c r="A4" s="4" t="s">
        <v>506</v>
      </c>
    </row>
    <row r="5" spans="1:3">
      <c r="A5" s="3" t="s">
        <v>484</v>
      </c>
    </row>
    <row r="6" spans="1:3">
      <c r="A6" s="4" t="s">
        <v>86</v>
      </c>
      <c r="B6" s="5" t="n">
        <v>385352</v>
      </c>
      <c r="C6" s="5" t="n">
        <v>445452</v>
      </c>
    </row>
    <row r="7" spans="1:3">
      <c r="A7" s="4" t="s">
        <v>507</v>
      </c>
    </row>
    <row r="8" spans="1:3">
      <c r="A8" s="3" t="s">
        <v>484</v>
      </c>
    </row>
    <row r="9" spans="1:3">
      <c r="A9" s="4" t="s">
        <v>86</v>
      </c>
      <c r="B9" s="5" t="n">
        <v>103821</v>
      </c>
      <c r="C9" s="5" t="n">
        <v>118493</v>
      </c>
    </row>
    <row r="10" spans="1:3">
      <c r="A10" s="4" t="s">
        <v>508</v>
      </c>
    </row>
    <row r="11" spans="1:3">
      <c r="A11" s="3" t="s">
        <v>484</v>
      </c>
    </row>
    <row r="12" spans="1:3">
      <c r="A12" s="4" t="s">
        <v>86</v>
      </c>
      <c r="B12" s="5" t="n">
        <v>-17117</v>
      </c>
      <c r="C12" s="5" t="n">
        <v>-21732</v>
      </c>
    </row>
    <row r="13" spans="1:3">
      <c r="A13" s="4" t="s">
        <v>491</v>
      </c>
    </row>
    <row r="14" spans="1:3">
      <c r="A14" s="3" t="s">
        <v>484</v>
      </c>
    </row>
    <row r="15" spans="1:3">
      <c r="A15" s="4" t="s">
        <v>86</v>
      </c>
      <c r="B15" s="5" t="n">
        <v>5081219</v>
      </c>
      <c r="C15" s="5" t="n">
        <v>4624321</v>
      </c>
    </row>
    <row r="16" spans="1:3">
      <c r="A16" s="4" t="s">
        <v>493</v>
      </c>
    </row>
    <row r="17" spans="1:3">
      <c r="A17" s="3" t="s">
        <v>484</v>
      </c>
    </row>
    <row r="18" spans="1:3">
      <c r="A18" s="4" t="s">
        <v>86</v>
      </c>
      <c r="B18" s="5" t="n">
        <v>67244</v>
      </c>
      <c r="C18" s="5" t="n">
        <v>112844</v>
      </c>
    </row>
    <row r="19" spans="1:3">
      <c r="A19" s="4" t="s">
        <v>494</v>
      </c>
    </row>
    <row r="20" spans="1:3">
      <c r="A20" s="3" t="s">
        <v>484</v>
      </c>
    </row>
    <row r="21" spans="1:3">
      <c r="A21" s="4" t="s">
        <v>86</v>
      </c>
      <c r="B21" s="5" t="n">
        <v>2074833</v>
      </c>
      <c r="C21" s="5" t="n">
        <v>2125909</v>
      </c>
    </row>
    <row r="22" spans="1:3">
      <c r="A22" s="4" t="s">
        <v>496</v>
      </c>
    </row>
    <row r="23" spans="1:3">
      <c r="A23" s="3" t="s">
        <v>484</v>
      </c>
    </row>
    <row r="24" spans="1:3">
      <c r="A24" s="4" t="s">
        <v>86</v>
      </c>
      <c r="B24" s="5" t="n">
        <v>35592</v>
      </c>
      <c r="C24" s="5" t="n">
        <v>26527</v>
      </c>
    </row>
    <row r="25" spans="1:3">
      <c r="A25" s="4" t="s">
        <v>497</v>
      </c>
    </row>
    <row r="26" spans="1:3">
      <c r="A26" s="3" t="s">
        <v>484</v>
      </c>
    </row>
    <row r="27" spans="1:3">
      <c r="A27" s="4" t="s">
        <v>86</v>
      </c>
      <c r="B27" s="5" t="n">
        <v>13056</v>
      </c>
      <c r="C27" s="5" t="n">
        <v>13620</v>
      </c>
    </row>
    <row r="28" spans="1:3">
      <c r="A28" s="4" t="s">
        <v>498</v>
      </c>
    </row>
    <row r="29" spans="1:3">
      <c r="A29" s="3" t="s">
        <v>484</v>
      </c>
    </row>
    <row r="30" spans="1:3">
      <c r="A30" s="4" t="s">
        <v>86</v>
      </c>
      <c r="B30" s="5" t="n">
        <v>335948</v>
      </c>
      <c r="C30" s="5" t="n">
        <v>366229</v>
      </c>
    </row>
    <row r="31" spans="1:3">
      <c r="A31" s="4" t="s">
        <v>501</v>
      </c>
    </row>
    <row r="32" spans="1:3">
      <c r="A32" s="3" t="s">
        <v>484</v>
      </c>
    </row>
    <row r="33" spans="1:3">
      <c r="A33" s="4" t="s">
        <v>86</v>
      </c>
      <c r="B33" s="7" t="n">
        <v>259839</v>
      </c>
      <c r="C33" s="7" t="n">
        <v>2807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52</v>
      </c>
    </row>
    <row r="2" spans="1:2">
      <c r="A2" s="3" t="s">
        <v>510</v>
      </c>
    </row>
    <row r="3" spans="1:2">
      <c r="A3" s="4" t="s">
        <v>511</v>
      </c>
      <c r="B3" s="10" t="n">
        <v>88.09999999999999</v>
      </c>
    </row>
    <row r="4" spans="1:2">
      <c r="A4" s="5" t="n">
        <v>2019</v>
      </c>
      <c r="B4" s="11" t="n">
        <v>249.7</v>
      </c>
    </row>
    <row r="5" spans="1:2">
      <c r="A5" s="5" t="n">
        <v>2020</v>
      </c>
      <c r="B5" s="11" t="n">
        <v>232.1</v>
      </c>
    </row>
    <row r="6" spans="1:2">
      <c r="A6" s="5" t="n">
        <v>2021</v>
      </c>
      <c r="B6" s="11" t="n">
        <v>208.4</v>
      </c>
    </row>
    <row r="7" spans="1:2">
      <c r="A7" s="5" t="n">
        <v>2022</v>
      </c>
      <c r="B7" s="5" t="n">
        <v>164</v>
      </c>
    </row>
    <row r="8" spans="1:2">
      <c r="A8" s="4" t="s">
        <v>425</v>
      </c>
    </row>
    <row r="9" spans="1:2">
      <c r="A9" s="3" t="s">
        <v>512</v>
      </c>
    </row>
    <row r="10" spans="1:2">
      <c r="A10" s="4" t="s">
        <v>511</v>
      </c>
      <c r="B10" s="11" t="n">
        <v>54.4</v>
      </c>
    </row>
    <row r="11" spans="1:2">
      <c r="A11" s="5" t="n">
        <v>2019</v>
      </c>
      <c r="B11" s="11" t="n">
        <v>119.5</v>
      </c>
    </row>
    <row r="12" spans="1:2">
      <c r="A12" s="5" t="n">
        <v>2020</v>
      </c>
      <c r="B12" s="11" t="n">
        <v>118.7</v>
      </c>
    </row>
    <row r="13" spans="1:2">
      <c r="A13" s="5" t="n">
        <v>2021</v>
      </c>
      <c r="B13" s="11" t="n">
        <v>117.8</v>
      </c>
    </row>
    <row r="14" spans="1:2">
      <c r="A14" s="5" t="n">
        <v>2022</v>
      </c>
      <c r="B14" s="5" t="n">
        <v>117</v>
      </c>
    </row>
    <row r="15" spans="1:2">
      <c r="A15" s="4" t="s">
        <v>513</v>
      </c>
    </row>
    <row r="16" spans="1:2">
      <c r="A16" s="3" t="s">
        <v>512</v>
      </c>
    </row>
    <row r="17" spans="1:2">
      <c r="A17" s="4" t="s">
        <v>511</v>
      </c>
      <c r="B17" s="11" t="n">
        <v>9.6</v>
      </c>
    </row>
    <row r="18" spans="1:2">
      <c r="A18" s="5" t="n">
        <v>2019</v>
      </c>
      <c r="B18" s="5" t="n">
        <v>38</v>
      </c>
    </row>
    <row r="19" spans="1:2">
      <c r="A19" s="5" t="n">
        <v>2020</v>
      </c>
      <c r="B19" s="11" t="n">
        <v>38.1</v>
      </c>
    </row>
    <row r="20" spans="1:2">
      <c r="A20" s="5" t="n">
        <v>2021</v>
      </c>
      <c r="B20" s="11" t="n">
        <v>37.9</v>
      </c>
    </row>
    <row r="21" spans="1:2">
      <c r="A21" s="5" t="n">
        <v>2022</v>
      </c>
      <c r="B21" s="11" t="n">
        <v>37.9</v>
      </c>
    </row>
    <row r="22" spans="1:2">
      <c r="A22" s="4" t="s">
        <v>514</v>
      </c>
    </row>
    <row r="23" spans="1:2">
      <c r="A23" s="3" t="s">
        <v>515</v>
      </c>
    </row>
    <row r="24" spans="1:2">
      <c r="A24" s="4" t="s">
        <v>511</v>
      </c>
      <c r="B24" s="11" t="n">
        <v>18.1</v>
      </c>
    </row>
    <row r="25" spans="1:2">
      <c r="A25" s="5" t="n">
        <v>2019</v>
      </c>
      <c r="B25" s="11" t="n">
        <v>68.5</v>
      </c>
    </row>
    <row r="26" spans="1:2">
      <c r="A26" s="5" t="n">
        <v>2020</v>
      </c>
      <c r="B26" s="11" t="n">
        <v>59.2</v>
      </c>
    </row>
    <row r="27" spans="1:2">
      <c r="A27" s="5" t="n">
        <v>2021</v>
      </c>
      <c r="B27" s="11" t="n">
        <v>52.7</v>
      </c>
    </row>
    <row r="28" spans="1:2">
      <c r="A28" s="5" t="n">
        <v>2022</v>
      </c>
      <c r="B28" s="11" t="n">
        <v>9.1</v>
      </c>
    </row>
    <row r="29" spans="1:2">
      <c r="A29" s="4" t="s">
        <v>516</v>
      </c>
    </row>
    <row r="30" spans="1:2">
      <c r="A30" s="3" t="s">
        <v>515</v>
      </c>
    </row>
    <row r="31" spans="1:2">
      <c r="A31" s="4" t="s">
        <v>511</v>
      </c>
      <c r="B31" s="5" t="n">
        <v>6</v>
      </c>
    </row>
    <row r="32" spans="1:2">
      <c r="A32" s="5" t="n">
        <v>2019</v>
      </c>
      <c r="B32" s="11" t="n">
        <v>23.7</v>
      </c>
    </row>
    <row r="33" spans="1:2">
      <c r="A33" s="5" t="n">
        <v>2020</v>
      </c>
      <c r="B33" s="11" t="n">
        <v>16.1</v>
      </c>
    </row>
    <row r="34" spans="1:2">
      <c r="A34" s="5" t="n">
        <v>2021</v>
      </c>
      <c r="B34" s="5" t="n">
        <v>0</v>
      </c>
    </row>
    <row r="35" spans="1:2">
      <c r="A35" s="5" t="n">
        <v>2022</v>
      </c>
      <c r="B3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7"/>
    <col customWidth="1" max="5" min="5" width="32"/>
    <col customWidth="1" max="6" min="6" width="21"/>
    <col customWidth="1" max="7" min="7" width="16"/>
    <col customWidth="1" max="8" min="8" width="21"/>
  </cols>
  <sheetData>
    <row r="1" spans="1:8">
      <c r="A1" s="1" t="s">
        <v>517</v>
      </c>
      <c r="B1" s="2" t="s">
        <v>518</v>
      </c>
      <c r="E1" s="2" t="s">
        <v>1</v>
      </c>
      <c r="G1" s="2" t="s">
        <v>519</v>
      </c>
    </row>
    <row r="2" spans="1:8">
      <c r="B2" s="2" t="s">
        <v>520</v>
      </c>
      <c r="C2" s="2" t="s">
        <v>521</v>
      </c>
      <c r="D2" s="2" t="s">
        <v>522</v>
      </c>
      <c r="E2" s="2" t="s">
        <v>520</v>
      </c>
      <c r="F2" s="2" t="s">
        <v>453</v>
      </c>
      <c r="G2" s="2" t="s">
        <v>523</v>
      </c>
      <c r="H2" s="2" t="s">
        <v>418</v>
      </c>
    </row>
    <row r="3" spans="1:8">
      <c r="A3" s="3" t="s">
        <v>524</v>
      </c>
    </row>
    <row r="4" spans="1:8">
      <c r="A4" s="4" t="s">
        <v>525</v>
      </c>
      <c r="E4" s="7" t="n">
        <v>526692</v>
      </c>
      <c r="F4" s="7" t="n">
        <v>488830</v>
      </c>
    </row>
    <row r="5" spans="1:8">
      <c r="A5" s="4" t="s">
        <v>434</v>
      </c>
    </row>
    <row r="6" spans="1:8">
      <c r="A6" s="3" t="s">
        <v>524</v>
      </c>
    </row>
    <row r="7" spans="1:8">
      <c r="A7" s="4" t="s">
        <v>526</v>
      </c>
      <c r="B7" s="7" t="n">
        <v>6700</v>
      </c>
      <c r="E7" s="7" t="n">
        <v>6700</v>
      </c>
      <c r="H7" s="7" t="n">
        <v>7100</v>
      </c>
    </row>
    <row r="8" spans="1:8">
      <c r="A8" s="4" t="s">
        <v>527</v>
      </c>
    </row>
    <row r="9" spans="1:8">
      <c r="A9" s="3" t="s">
        <v>524</v>
      </c>
    </row>
    <row r="10" spans="1:8">
      <c r="A10" s="4" t="s">
        <v>528</v>
      </c>
      <c r="C10" s="5" t="n">
        <v>4</v>
      </c>
    </row>
    <row r="11" spans="1:8">
      <c r="A11" s="4" t="s">
        <v>529</v>
      </c>
    </row>
    <row r="12" spans="1:8">
      <c r="A12" s="3" t="s">
        <v>524</v>
      </c>
    </row>
    <row r="13" spans="1:8">
      <c r="A13" s="4" t="s">
        <v>530</v>
      </c>
      <c r="B13" s="5" t="n">
        <v>1</v>
      </c>
      <c r="E13" s="5" t="n">
        <v>1</v>
      </c>
    </row>
    <row r="14" spans="1:8">
      <c r="A14" s="4" t="s">
        <v>527</v>
      </c>
    </row>
    <row r="15" spans="1:8">
      <c r="A15" s="3" t="s">
        <v>524</v>
      </c>
    </row>
    <row r="16" spans="1:8">
      <c r="A16" s="4" t="s">
        <v>531</v>
      </c>
      <c r="B16" s="5" t="n">
        <v>8</v>
      </c>
      <c r="E16" s="5" t="n">
        <v>8</v>
      </c>
    </row>
    <row r="17" spans="1:8">
      <c r="A17" s="4" t="s">
        <v>532</v>
      </c>
      <c r="G17" s="4" t="s">
        <v>533</v>
      </c>
    </row>
    <row r="18" spans="1:8">
      <c r="A18" s="4" t="s">
        <v>534</v>
      </c>
    </row>
    <row r="19" spans="1:8">
      <c r="A19" s="3" t="s">
        <v>524</v>
      </c>
    </row>
    <row r="20" spans="1:8">
      <c r="A20" s="4" t="s">
        <v>535</v>
      </c>
      <c r="E20" s="4" t="s">
        <v>536</v>
      </c>
    </row>
    <row r="21" spans="1:8">
      <c r="A21" s="4" t="s">
        <v>537</v>
      </c>
      <c r="E21" s="4" t="s">
        <v>538</v>
      </c>
    </row>
    <row r="22" spans="1:8">
      <c r="A22" s="4" t="s">
        <v>539</v>
      </c>
      <c r="E22" s="4" t="s">
        <v>540</v>
      </c>
    </row>
    <row r="23" spans="1:8">
      <c r="A23" s="4" t="s">
        <v>541</v>
      </c>
      <c r="E23" s="4" t="s">
        <v>542</v>
      </c>
    </row>
    <row r="24" spans="1:8">
      <c r="A24" s="4" t="s">
        <v>543</v>
      </c>
    </row>
    <row r="25" spans="1:8">
      <c r="A25" s="3" t="s">
        <v>524</v>
      </c>
    </row>
    <row r="26" spans="1:8">
      <c r="A26" s="4" t="s">
        <v>544</v>
      </c>
      <c r="E26" s="4" t="s">
        <v>536</v>
      </c>
    </row>
    <row r="27" spans="1:8">
      <c r="A27" s="4" t="s">
        <v>545</v>
      </c>
      <c r="E27" s="4" t="s">
        <v>546</v>
      </c>
    </row>
    <row r="28" spans="1:8">
      <c r="A28" s="4" t="s">
        <v>535</v>
      </c>
      <c r="E28" s="4" t="s">
        <v>464</v>
      </c>
    </row>
    <row r="29" spans="1:8">
      <c r="A29" s="4" t="s">
        <v>547</v>
      </c>
    </row>
    <row r="30" spans="1:8">
      <c r="A30" s="3" t="s">
        <v>524</v>
      </c>
    </row>
    <row r="31" spans="1:8">
      <c r="A31" s="4" t="s">
        <v>528</v>
      </c>
      <c r="B31" s="5" t="n">
        <v>6</v>
      </c>
    </row>
    <row r="32" spans="1:8">
      <c r="A32" s="4" t="s">
        <v>548</v>
      </c>
    </row>
    <row r="33" spans="1:8">
      <c r="A33" s="3" t="s">
        <v>524</v>
      </c>
    </row>
    <row r="34" spans="1:8">
      <c r="A34" s="4" t="s">
        <v>528</v>
      </c>
      <c r="D34" s="5" t="n">
        <v>4</v>
      </c>
    </row>
    <row r="35" spans="1:8">
      <c r="A35" s="4" t="s">
        <v>514</v>
      </c>
    </row>
    <row r="36" spans="1:8">
      <c r="A36" s="3" t="s">
        <v>524</v>
      </c>
    </row>
    <row r="37" spans="1:8">
      <c r="A37" s="4" t="s">
        <v>549</v>
      </c>
      <c r="E37" s="4" t="s">
        <v>428</v>
      </c>
    </row>
    <row r="38" spans="1:8">
      <c r="A38" s="4" t="s">
        <v>516</v>
      </c>
    </row>
    <row r="39" spans="1:8">
      <c r="A39" s="3" t="s">
        <v>524</v>
      </c>
    </row>
    <row r="40" spans="1:8">
      <c r="A40" s="4" t="s">
        <v>549</v>
      </c>
      <c r="E40" s="4" t="s">
        <v>550</v>
      </c>
    </row>
    <row r="41" spans="1:8">
      <c r="A41" s="4" t="s">
        <v>434</v>
      </c>
    </row>
    <row r="42" spans="1:8">
      <c r="A42" s="3" t="s">
        <v>524</v>
      </c>
    </row>
    <row r="43" spans="1:8">
      <c r="A43" s="4" t="s">
        <v>528</v>
      </c>
      <c r="E43" s="5" t="n">
        <v>2</v>
      </c>
    </row>
    <row r="44" spans="1:8">
      <c r="A44" s="4" t="s">
        <v>551</v>
      </c>
    </row>
    <row r="45" spans="1:8">
      <c r="A45" s="3" t="s">
        <v>524</v>
      </c>
    </row>
    <row r="46" spans="1:8">
      <c r="A46" s="4" t="s">
        <v>532</v>
      </c>
      <c r="E46" s="4" t="s">
        <v>552</v>
      </c>
    </row>
    <row r="47" spans="1:8">
      <c r="A47" s="4" t="s">
        <v>553</v>
      </c>
    </row>
    <row r="48" spans="1:8">
      <c r="A48" s="3" t="s">
        <v>524</v>
      </c>
    </row>
    <row r="49" spans="1:8">
      <c r="A49" s="4" t="s">
        <v>532</v>
      </c>
      <c r="E49" s="4" t="s">
        <v>554</v>
      </c>
    </row>
    <row r="50" spans="1:8">
      <c r="A50" s="4" t="s">
        <v>555</v>
      </c>
    </row>
    <row r="51" spans="1:8">
      <c r="A51" s="3" t="s">
        <v>524</v>
      </c>
    </row>
    <row r="52" spans="1:8">
      <c r="A52" s="4" t="s">
        <v>525</v>
      </c>
      <c r="D52" s="7" t="n">
        <v>153000</v>
      </c>
    </row>
    <row r="53" spans="1:8">
      <c r="A53" s="4" t="s">
        <v>556</v>
      </c>
    </row>
    <row r="54" spans="1:8">
      <c r="A54" s="3" t="s">
        <v>524</v>
      </c>
    </row>
    <row r="55" spans="1:8">
      <c r="A55" s="4" t="s">
        <v>525</v>
      </c>
      <c r="B55" s="7" t="n">
        <v>1566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20"/>
    <col customWidth="1" max="3" min="3" width="27"/>
    <col customWidth="1" max="4" min="4" width="21"/>
    <col customWidth="1" max="5" min="5" width="27"/>
    <col customWidth="1" max="6" min="6" width="21"/>
  </cols>
  <sheetData>
    <row r="1" spans="1:6">
      <c r="A1" s="1" t="s">
        <v>557</v>
      </c>
      <c r="B1" s="2" t="s">
        <v>518</v>
      </c>
      <c r="C1" s="2" t="s">
        <v>21</v>
      </c>
      <c r="E1" s="2" t="s">
        <v>1</v>
      </c>
    </row>
    <row r="2" spans="1:6">
      <c r="B2" s="2" t="s">
        <v>521</v>
      </c>
      <c r="C2" s="2" t="s">
        <v>416</v>
      </c>
      <c r="D2" s="2" t="s">
        <v>453</v>
      </c>
      <c r="E2" s="2" t="s">
        <v>416</v>
      </c>
      <c r="F2" s="2" t="s">
        <v>453</v>
      </c>
    </row>
    <row r="3" spans="1:6">
      <c r="A3" s="3" t="s">
        <v>558</v>
      </c>
    </row>
    <row r="4" spans="1:6">
      <c r="A4" s="4" t="s">
        <v>30</v>
      </c>
      <c r="C4" s="7" t="n">
        <v>-2201</v>
      </c>
      <c r="D4" s="7" t="n">
        <v>-251585</v>
      </c>
      <c r="E4" s="7" t="n">
        <v>-53693</v>
      </c>
      <c r="F4" s="7" t="n">
        <v>-270254</v>
      </c>
    </row>
    <row r="5" spans="1:6">
      <c r="A5" s="4" t="s">
        <v>559</v>
      </c>
      <c r="E5" s="4" t="s">
        <v>560</v>
      </c>
    </row>
    <row r="6" spans="1:6">
      <c r="A6" s="4" t="s">
        <v>561</v>
      </c>
    </row>
    <row r="7" spans="1:6">
      <c r="A7" s="3" t="s">
        <v>558</v>
      </c>
    </row>
    <row r="8" spans="1:6">
      <c r="A8" s="4" t="s">
        <v>429</v>
      </c>
      <c r="C8" s="5" t="n">
        <v>2</v>
      </c>
      <c r="E8" s="5" t="n">
        <v>2</v>
      </c>
    </row>
    <row r="9" spans="1:6">
      <c r="A9" s="4" t="s">
        <v>125</v>
      </c>
    </row>
    <row r="10" spans="1:6">
      <c r="A10" s="3" t="s">
        <v>558</v>
      </c>
    </row>
    <row r="11" spans="1:6">
      <c r="A11" s="4" t="s">
        <v>562</v>
      </c>
      <c r="E11" s="7" t="n">
        <v>170</v>
      </c>
      <c r="F11" s="5" t="n">
        <v>-357</v>
      </c>
    </row>
    <row r="12" spans="1:6">
      <c r="A12" s="4" t="s">
        <v>527</v>
      </c>
    </row>
    <row r="13" spans="1:6">
      <c r="A13" s="3" t="s">
        <v>558</v>
      </c>
    </row>
    <row r="14" spans="1:6">
      <c r="A14" s="4" t="s">
        <v>429</v>
      </c>
      <c r="B14" s="5" t="n">
        <v>4</v>
      </c>
    </row>
    <row r="15" spans="1:6">
      <c r="A15" s="4" t="s">
        <v>563</v>
      </c>
    </row>
    <row r="16" spans="1:6">
      <c r="A16" s="3" t="s">
        <v>558</v>
      </c>
    </row>
    <row r="17" spans="1:6">
      <c r="A17" s="4" t="s">
        <v>564</v>
      </c>
      <c r="C17" s="7" t="n">
        <v>0</v>
      </c>
      <c r="D17" s="5" t="n">
        <v>-25500</v>
      </c>
    </row>
    <row r="18" spans="1:6">
      <c r="A18" s="4" t="s">
        <v>565</v>
      </c>
    </row>
    <row r="19" spans="1:6">
      <c r="A19" s="3" t="s">
        <v>558</v>
      </c>
    </row>
    <row r="20" spans="1:6">
      <c r="A20" s="4" t="s">
        <v>564</v>
      </c>
      <c r="E20" s="5" t="n">
        <v>-13000</v>
      </c>
      <c r="F20" s="5" t="n">
        <v>0</v>
      </c>
    </row>
    <row r="21" spans="1:6">
      <c r="A21" s="4" t="s">
        <v>566</v>
      </c>
    </row>
    <row r="22" spans="1:6">
      <c r="A22" s="3" t="s">
        <v>558</v>
      </c>
    </row>
    <row r="23" spans="1:6">
      <c r="A23" s="4" t="s">
        <v>564</v>
      </c>
      <c r="E23" s="5" t="n">
        <v>0</v>
      </c>
      <c r="F23" s="5" t="n">
        <v>-25500</v>
      </c>
    </row>
    <row r="24" spans="1:6">
      <c r="A24" s="4" t="s">
        <v>567</v>
      </c>
    </row>
    <row r="25" spans="1:6">
      <c r="A25" s="3" t="s">
        <v>558</v>
      </c>
    </row>
    <row r="26" spans="1:6">
      <c r="A26" s="4" t="s">
        <v>564</v>
      </c>
      <c r="C26" s="5" t="n">
        <v>-2201</v>
      </c>
      <c r="D26" s="5" t="n">
        <v>-12500</v>
      </c>
      <c r="E26" s="5" t="n">
        <v>-7863</v>
      </c>
      <c r="F26" s="5" t="n">
        <v>-25100</v>
      </c>
    </row>
    <row r="27" spans="1:6">
      <c r="A27" s="4" t="s">
        <v>568</v>
      </c>
    </row>
    <row r="28" spans="1:6">
      <c r="A28" s="3" t="s">
        <v>558</v>
      </c>
    </row>
    <row r="29" spans="1:6">
      <c r="A29" s="4" t="s">
        <v>564</v>
      </c>
      <c r="E29" s="5" t="n">
        <v>-33000</v>
      </c>
      <c r="F29" s="5" t="n">
        <v>0</v>
      </c>
    </row>
    <row r="30" spans="1:6">
      <c r="A30" s="4" t="s">
        <v>429</v>
      </c>
      <c r="B30" s="5" t="n">
        <v>7</v>
      </c>
    </row>
    <row r="31" spans="1:6">
      <c r="A31" s="4" t="s">
        <v>569</v>
      </c>
    </row>
    <row r="32" spans="1:6">
      <c r="A32" s="3" t="s">
        <v>558</v>
      </c>
    </row>
    <row r="33" spans="1:6">
      <c r="A33" s="4" t="s">
        <v>562</v>
      </c>
      <c r="E33" s="5" t="n">
        <v>0</v>
      </c>
      <c r="F33" s="5" t="n">
        <v>-1469</v>
      </c>
    </row>
    <row r="34" spans="1:6">
      <c r="A34" s="4" t="s">
        <v>570</v>
      </c>
    </row>
    <row r="35" spans="1:6">
      <c r="A35" s="3" t="s">
        <v>558</v>
      </c>
    </row>
    <row r="36" spans="1:6">
      <c r="A36" s="4" t="s">
        <v>562</v>
      </c>
      <c r="C36" s="5" t="n">
        <v>0</v>
      </c>
      <c r="D36" s="5" t="n">
        <v>-7926</v>
      </c>
      <c r="E36" s="5" t="n">
        <v>0</v>
      </c>
      <c r="F36" s="5" t="n">
        <v>-10669</v>
      </c>
    </row>
    <row r="37" spans="1:6">
      <c r="A37" s="4" t="s">
        <v>571</v>
      </c>
    </row>
    <row r="38" spans="1:6">
      <c r="A38" s="3" t="s">
        <v>558</v>
      </c>
    </row>
    <row r="39" spans="1:6">
      <c r="A39" s="4" t="s">
        <v>564</v>
      </c>
      <c r="C39" s="7" t="n">
        <v>0</v>
      </c>
      <c r="D39" s="7" t="n">
        <v>-205659</v>
      </c>
      <c r="E39" s="5" t="n">
        <v>0</v>
      </c>
      <c r="F39" s="5" t="n">
        <v>-205659</v>
      </c>
    </row>
    <row r="40" spans="1:6">
      <c r="A40" s="4" t="s">
        <v>572</v>
      </c>
    </row>
    <row r="41" spans="1:6">
      <c r="A41" s="3" t="s">
        <v>558</v>
      </c>
    </row>
    <row r="42" spans="1:6">
      <c r="A42" s="4" t="s">
        <v>564</v>
      </c>
      <c r="E42" s="7" t="n">
        <v>0</v>
      </c>
      <c r="F42" s="7" t="n">
        <v>-15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73</v>
      </c>
      <c r="B1" s="2" t="s">
        <v>2</v>
      </c>
      <c r="C1" s="2" t="s">
        <v>574</v>
      </c>
      <c r="D1" s="2" t="s">
        <v>65</v>
      </c>
      <c r="E1" s="2" t="s">
        <v>575</v>
      </c>
      <c r="F1" s="2" t="s">
        <v>576</v>
      </c>
    </row>
    <row r="2" spans="1:6">
      <c r="A2" s="3" t="s">
        <v>577</v>
      </c>
    </row>
    <row r="3" spans="1:6">
      <c r="A3" s="4" t="s">
        <v>578</v>
      </c>
      <c r="B3" s="7" t="n">
        <v>3398353</v>
      </c>
      <c r="D3" s="7" t="n">
        <v>3449611</v>
      </c>
    </row>
    <row r="4" spans="1:6">
      <c r="A4" s="4" t="s">
        <v>579</v>
      </c>
      <c r="B4" s="5" t="n">
        <v>-47338</v>
      </c>
      <c r="D4" s="5" t="n">
        <v>-31906</v>
      </c>
    </row>
    <row r="5" spans="1:6">
      <c r="A5" s="4" t="s">
        <v>580</v>
      </c>
      <c r="B5" s="5" t="n">
        <v>3351015</v>
      </c>
      <c r="D5" s="5" t="n">
        <v>3417705</v>
      </c>
    </row>
    <row r="6" spans="1:6">
      <c r="A6" s="4" t="s">
        <v>423</v>
      </c>
      <c r="B6" s="5" t="n">
        <v>-259104</v>
      </c>
      <c r="D6" s="5" t="n">
        <v>-800897</v>
      </c>
    </row>
    <row r="7" spans="1:6">
      <c r="A7" s="4" t="s">
        <v>424</v>
      </c>
      <c r="B7" s="7" t="n">
        <v>3091911</v>
      </c>
      <c r="D7" s="5" t="n">
        <v>2616808</v>
      </c>
    </row>
    <row r="8" spans="1:6">
      <c r="A8" s="4" t="s">
        <v>581</v>
      </c>
    </row>
    <row r="9" spans="1:6">
      <c r="A9" s="3" t="s">
        <v>577</v>
      </c>
    </row>
    <row r="10" spans="1:6">
      <c r="A10" s="4" t="s">
        <v>582</v>
      </c>
      <c r="B10" s="4" t="s">
        <v>583</v>
      </c>
      <c r="C10" s="4" t="s">
        <v>583</v>
      </c>
      <c r="E10" s="4" t="s">
        <v>583</v>
      </c>
      <c r="F10" s="4" t="s">
        <v>583</v>
      </c>
    </row>
    <row r="11" spans="1:6">
      <c r="A11" s="4" t="s">
        <v>578</v>
      </c>
      <c r="B11" s="7" t="n">
        <v>540082</v>
      </c>
      <c r="D11" s="5" t="n">
        <v>592657</v>
      </c>
    </row>
    <row r="12" spans="1:6">
      <c r="A12" s="4" t="s">
        <v>584</v>
      </c>
    </row>
    <row r="13" spans="1:6">
      <c r="A13" s="3" t="s">
        <v>577</v>
      </c>
    </row>
    <row r="14" spans="1:6">
      <c r="A14" s="4" t="s">
        <v>582</v>
      </c>
      <c r="B14" s="4" t="s">
        <v>474</v>
      </c>
    </row>
    <row r="15" spans="1:6">
      <c r="A15" s="4" t="s">
        <v>578</v>
      </c>
      <c r="B15" s="7" t="n">
        <v>125000</v>
      </c>
      <c r="D15" s="5" t="n">
        <v>0</v>
      </c>
    </row>
    <row r="16" spans="1:6">
      <c r="A16" s="4" t="s">
        <v>585</v>
      </c>
    </row>
    <row r="17" spans="1:6">
      <c r="A17" s="3" t="s">
        <v>577</v>
      </c>
    </row>
    <row r="18" spans="1:6">
      <c r="A18" s="4" t="s">
        <v>578</v>
      </c>
      <c r="B18" s="5" t="n">
        <v>374040</v>
      </c>
      <c r="D18" s="5" t="n">
        <v>377856</v>
      </c>
    </row>
    <row r="19" spans="1:6">
      <c r="A19" s="4" t="s">
        <v>586</v>
      </c>
    </row>
    <row r="20" spans="1:6">
      <c r="A20" s="3" t="s">
        <v>577</v>
      </c>
    </row>
    <row r="21" spans="1:6">
      <c r="A21" s="4" t="s">
        <v>578</v>
      </c>
      <c r="B21" s="5" t="n">
        <v>1489245</v>
      </c>
      <c r="D21" s="5" t="n">
        <v>1358798</v>
      </c>
    </row>
    <row r="22" spans="1:6">
      <c r="A22" s="4" t="s">
        <v>587</v>
      </c>
    </row>
    <row r="23" spans="1:6">
      <c r="A23" s="3" t="s">
        <v>577</v>
      </c>
    </row>
    <row r="24" spans="1:6">
      <c r="A24" s="4" t="s">
        <v>578</v>
      </c>
      <c r="B24" s="5" t="n">
        <v>205923</v>
      </c>
      <c r="D24" s="5" t="n">
        <v>232957</v>
      </c>
    </row>
    <row r="25" spans="1:6">
      <c r="A25" s="4" t="s">
        <v>588</v>
      </c>
    </row>
    <row r="26" spans="1:6">
      <c r="A26" s="3" t="s">
        <v>577</v>
      </c>
    </row>
    <row r="27" spans="1:6">
      <c r="A27" s="4" t="s">
        <v>578</v>
      </c>
      <c r="B27" s="5" t="n">
        <v>3300</v>
      </c>
      <c r="D27" s="5" t="n">
        <v>10000</v>
      </c>
    </row>
    <row r="28" spans="1:6">
      <c r="A28" s="4" t="s">
        <v>466</v>
      </c>
    </row>
    <row r="29" spans="1:6">
      <c r="A29" s="3" t="s">
        <v>577</v>
      </c>
    </row>
    <row r="30" spans="1:6">
      <c r="A30" s="4" t="s">
        <v>578</v>
      </c>
      <c r="B30" s="7" t="n">
        <v>660763</v>
      </c>
      <c r="D30" s="7" t="n">
        <v>8773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4"/>
    <col customWidth="1" max="6" min="6" width="21"/>
    <col customWidth="1" max="7" min="7" width="74"/>
    <col customWidth="1" max="8" min="8" width="21"/>
    <col customWidth="1" max="9" min="9" width="27"/>
    <col customWidth="1" max="10" min="10" width="21"/>
    <col customWidth="1" max="11" min="11" width="55"/>
    <col customWidth="1" max="12" min="12" width="54"/>
    <col customWidth="1" max="13" min="13" width="21"/>
    <col customWidth="1" max="14" min="14" width="31"/>
    <col customWidth="1" max="15" min="15" width="27"/>
    <col customWidth="1" max="16" min="16" width="21"/>
  </cols>
  <sheetData>
    <row r="1" spans="1:16">
      <c r="A1" s="1" t="s">
        <v>589</v>
      </c>
      <c r="B1" s="2" t="s">
        <v>590</v>
      </c>
      <c r="C1" s="2" t="s">
        <v>591</v>
      </c>
      <c r="D1" s="2" t="s">
        <v>592</v>
      </c>
      <c r="E1" s="2" t="s">
        <v>593</v>
      </c>
      <c r="F1" s="2" t="s">
        <v>453</v>
      </c>
      <c r="G1" s="2" t="s">
        <v>594</v>
      </c>
      <c r="H1" s="2" t="s">
        <v>453</v>
      </c>
      <c r="I1" s="2" t="s">
        <v>454</v>
      </c>
      <c r="J1" s="2" t="s">
        <v>595</v>
      </c>
      <c r="K1" s="2" t="s">
        <v>596</v>
      </c>
      <c r="L1" s="2" t="s">
        <v>597</v>
      </c>
      <c r="M1" s="2" t="s">
        <v>456</v>
      </c>
      <c r="N1" s="2" t="s">
        <v>598</v>
      </c>
      <c r="O1" s="2" t="s">
        <v>599</v>
      </c>
      <c r="P1" s="2" t="s">
        <v>600</v>
      </c>
    </row>
    <row r="2" spans="1:16">
      <c r="A2" s="3" t="s">
        <v>577</v>
      </c>
    </row>
    <row r="3" spans="1:16">
      <c r="A3" s="4" t="s">
        <v>601</v>
      </c>
      <c r="E3" s="7" t="n">
        <v>797700000</v>
      </c>
      <c r="G3" s="7" t="n">
        <v>797700000</v>
      </c>
    </row>
    <row r="4" spans="1:16">
      <c r="A4" s="4" t="s">
        <v>602</v>
      </c>
      <c r="G4" s="5" t="n">
        <v>52600000</v>
      </c>
    </row>
    <row r="5" spans="1:16">
      <c r="A5" s="4" t="s">
        <v>603</v>
      </c>
      <c r="E5" s="5" t="n">
        <v>3398353000</v>
      </c>
      <c r="G5" s="5" t="n">
        <v>3398353000</v>
      </c>
      <c r="I5" s="7" t="n">
        <v>3449611000</v>
      </c>
    </row>
    <row r="6" spans="1:16">
      <c r="A6" s="4" t="s">
        <v>604</v>
      </c>
      <c r="E6" s="5" t="n">
        <v>3351015000</v>
      </c>
      <c r="G6" s="5" t="n">
        <v>3351015000</v>
      </c>
      <c r="I6" s="7" t="n">
        <v>3417705000</v>
      </c>
    </row>
    <row r="7" spans="1:16">
      <c r="A7" s="4" t="s">
        <v>37</v>
      </c>
      <c r="E7" s="7" t="n">
        <v>3553000</v>
      </c>
      <c r="F7" s="7" t="n">
        <v>-2642000</v>
      </c>
      <c r="G7" s="7" t="n">
        <v>16104000</v>
      </c>
      <c r="H7" s="7" t="n">
        <v>-22888000</v>
      </c>
    </row>
    <row r="8" spans="1:16">
      <c r="A8" s="4" t="s">
        <v>605</v>
      </c>
      <c r="E8" s="4" t="s">
        <v>474</v>
      </c>
      <c r="G8" s="4" t="s">
        <v>474</v>
      </c>
      <c r="I8" s="4" t="s">
        <v>606</v>
      </c>
      <c r="K8" s="4" t="s">
        <v>474</v>
      </c>
      <c r="L8" s="4" t="s">
        <v>474</v>
      </c>
      <c r="O8" s="4" t="s">
        <v>606</v>
      </c>
    </row>
    <row r="9" spans="1:16">
      <c r="A9" s="4" t="s">
        <v>607</v>
      </c>
      <c r="E9" s="7" t="n">
        <v>85300000</v>
      </c>
      <c r="G9" s="7" t="n">
        <v>85300000</v>
      </c>
    </row>
    <row r="10" spans="1:16">
      <c r="A10" s="4" t="s">
        <v>608</v>
      </c>
      <c r="E10" s="5" t="n">
        <v>239200000</v>
      </c>
      <c r="G10" s="5" t="n">
        <v>239200000</v>
      </c>
    </row>
    <row r="11" spans="1:16">
      <c r="A11" s="4" t="s">
        <v>609</v>
      </c>
      <c r="E11" s="5" t="n">
        <v>1251100000</v>
      </c>
      <c r="G11" s="5" t="n">
        <v>1251100000</v>
      </c>
    </row>
    <row r="12" spans="1:16">
      <c r="A12" s="4" t="s">
        <v>610</v>
      </c>
      <c r="E12" s="5" t="n">
        <v>836700000</v>
      </c>
      <c r="G12" s="5" t="n">
        <v>836700000</v>
      </c>
    </row>
    <row r="13" spans="1:16">
      <c r="A13" s="4" t="s">
        <v>611</v>
      </c>
      <c r="E13" s="7" t="n">
        <v>188300000</v>
      </c>
      <c r="G13" s="7" t="n">
        <v>188300000</v>
      </c>
    </row>
    <row r="14" spans="1:16">
      <c r="A14" s="4" t="s">
        <v>612</v>
      </c>
      <c r="E14" s="5" t="n">
        <v>7</v>
      </c>
      <c r="G14" s="5" t="n">
        <v>7</v>
      </c>
      <c r="K14" s="5" t="n">
        <v>7</v>
      </c>
      <c r="L14" s="5" t="n">
        <v>7</v>
      </c>
    </row>
    <row r="15" spans="1:16">
      <c r="A15" s="4" t="s">
        <v>613</v>
      </c>
    </row>
    <row r="16" spans="1:16">
      <c r="A16" s="3" t="s">
        <v>577</v>
      </c>
    </row>
    <row r="17" spans="1:16">
      <c r="A17" s="4" t="s">
        <v>614</v>
      </c>
      <c r="E17" s="4" t="s">
        <v>615</v>
      </c>
      <c r="G17" s="4" t="s">
        <v>615</v>
      </c>
      <c r="K17" s="4" t="s">
        <v>615</v>
      </c>
      <c r="L17" s="4" t="s">
        <v>615</v>
      </c>
    </row>
    <row r="18" spans="1:16">
      <c r="A18" s="4" t="s">
        <v>616</v>
      </c>
      <c r="E18" s="4" t="s">
        <v>617</v>
      </c>
      <c r="G18" s="4" t="s">
        <v>617</v>
      </c>
      <c r="K18" s="4" t="s">
        <v>617</v>
      </c>
      <c r="L18" s="4" t="s">
        <v>617</v>
      </c>
    </row>
    <row r="19" spans="1:16">
      <c r="A19" s="4" t="s">
        <v>618</v>
      </c>
      <c r="G19" s="4" t="s">
        <v>619</v>
      </c>
    </row>
    <row r="20" spans="1:16">
      <c r="A20" s="4" t="s">
        <v>620</v>
      </c>
    </row>
    <row r="21" spans="1:16">
      <c r="A21" s="3" t="s">
        <v>577</v>
      </c>
    </row>
    <row r="22" spans="1:16">
      <c r="A22" s="4" t="s">
        <v>614</v>
      </c>
      <c r="E22" s="4" t="s">
        <v>621</v>
      </c>
      <c r="G22" s="4" t="s">
        <v>621</v>
      </c>
      <c r="K22" s="4" t="s">
        <v>621</v>
      </c>
      <c r="L22" s="4" t="s">
        <v>621</v>
      </c>
    </row>
    <row r="23" spans="1:16">
      <c r="A23" s="4" t="s">
        <v>616</v>
      </c>
      <c r="E23" s="4" t="s">
        <v>622</v>
      </c>
      <c r="G23" s="4" t="s">
        <v>622</v>
      </c>
      <c r="K23" s="4" t="s">
        <v>622</v>
      </c>
      <c r="L23" s="4" t="s">
        <v>622</v>
      </c>
    </row>
    <row r="24" spans="1:16">
      <c r="A24" s="4" t="s">
        <v>623</v>
      </c>
    </row>
    <row r="25" spans="1:16">
      <c r="A25" s="3" t="s">
        <v>577</v>
      </c>
    </row>
    <row r="26" spans="1:16">
      <c r="A26" s="4" t="s">
        <v>624</v>
      </c>
      <c r="E26" s="7" t="n">
        <v>100000000</v>
      </c>
      <c r="G26" s="7" t="n">
        <v>100000000</v>
      </c>
    </row>
    <row r="27" spans="1:16">
      <c r="A27" s="4" t="s">
        <v>625</v>
      </c>
    </row>
    <row r="28" spans="1:16">
      <c r="A28" s="3" t="s">
        <v>577</v>
      </c>
    </row>
    <row r="29" spans="1:16">
      <c r="A29" s="4" t="s">
        <v>626</v>
      </c>
      <c r="E29" s="4" t="s">
        <v>627</v>
      </c>
      <c r="G29" s="4" t="s">
        <v>627</v>
      </c>
      <c r="K29" s="4" t="s">
        <v>627</v>
      </c>
      <c r="L29" s="4" t="s">
        <v>627</v>
      </c>
    </row>
    <row r="30" spans="1:16">
      <c r="A30" s="4" t="s">
        <v>628</v>
      </c>
    </row>
    <row r="31" spans="1:16">
      <c r="A31" s="3" t="s">
        <v>577</v>
      </c>
    </row>
    <row r="32" spans="1:16">
      <c r="A32" s="4" t="s">
        <v>624</v>
      </c>
      <c r="E32" s="7" t="n">
        <v>50000000</v>
      </c>
      <c r="G32" s="7" t="n">
        <v>50000000</v>
      </c>
    </row>
    <row r="33" spans="1:16">
      <c r="A33" s="4" t="s">
        <v>629</v>
      </c>
    </row>
    <row r="34" spans="1:16">
      <c r="A34" s="3" t="s">
        <v>577</v>
      </c>
    </row>
    <row r="35" spans="1:16">
      <c r="A35" s="4" t="s">
        <v>626</v>
      </c>
      <c r="E35" s="4" t="s">
        <v>474</v>
      </c>
      <c r="G35" s="4" t="s">
        <v>474</v>
      </c>
      <c r="K35" s="4" t="s">
        <v>474</v>
      </c>
      <c r="L35" s="4" t="s">
        <v>474</v>
      </c>
    </row>
    <row r="36" spans="1:16">
      <c r="A36" s="4" t="s">
        <v>466</v>
      </c>
    </row>
    <row r="37" spans="1:16">
      <c r="A37" s="3" t="s">
        <v>577</v>
      </c>
    </row>
    <row r="38" spans="1:16">
      <c r="A38" s="4" t="s">
        <v>624</v>
      </c>
      <c r="E38" s="7" t="n">
        <v>50000000</v>
      </c>
      <c r="G38" s="7" t="n">
        <v>50000000</v>
      </c>
    </row>
    <row r="39" spans="1:16">
      <c r="A39" s="4" t="s">
        <v>630</v>
      </c>
    </row>
    <row r="40" spans="1:16">
      <c r="A40" s="3" t="s">
        <v>577</v>
      </c>
    </row>
    <row r="41" spans="1:16">
      <c r="A41" s="4" t="s">
        <v>626</v>
      </c>
      <c r="E41" s="4" t="s">
        <v>474</v>
      </c>
      <c r="G41" s="4" t="s">
        <v>474</v>
      </c>
      <c r="K41" s="4" t="s">
        <v>474</v>
      </c>
      <c r="L41" s="4" t="s">
        <v>474</v>
      </c>
    </row>
    <row r="42" spans="1:16">
      <c r="A42" s="4" t="s">
        <v>631</v>
      </c>
    </row>
    <row r="43" spans="1:16">
      <c r="A43" s="3" t="s">
        <v>577</v>
      </c>
    </row>
    <row r="44" spans="1:16">
      <c r="A44" s="4" t="s">
        <v>632</v>
      </c>
      <c r="G44" s="5" t="n">
        <v>11</v>
      </c>
    </row>
    <row r="45" spans="1:16">
      <c r="A45" s="4" t="s">
        <v>603</v>
      </c>
      <c r="E45" s="7" t="n">
        <v>1500000000</v>
      </c>
      <c r="G45" s="7" t="n">
        <v>1500000000</v>
      </c>
      <c r="I45" s="7" t="n">
        <v>1400000000</v>
      </c>
    </row>
    <row r="46" spans="1:16">
      <c r="A46" s="4" t="s">
        <v>633</v>
      </c>
      <c r="E46" s="5" t="n">
        <v>9</v>
      </c>
      <c r="G46" s="5" t="n">
        <v>9</v>
      </c>
      <c r="K46" s="5" t="n">
        <v>9</v>
      </c>
      <c r="L46" s="5" t="n">
        <v>9</v>
      </c>
    </row>
    <row r="47" spans="1:16">
      <c r="A47" s="4" t="s">
        <v>634</v>
      </c>
      <c r="E47" s="5" t="n">
        <v>26</v>
      </c>
      <c r="G47" s="5" t="n">
        <v>26</v>
      </c>
      <c r="I47" s="5" t="n">
        <v>22</v>
      </c>
      <c r="K47" s="5" t="n">
        <v>26</v>
      </c>
      <c r="L47" s="5" t="n">
        <v>26</v>
      </c>
      <c r="O47" s="5" t="n">
        <v>22</v>
      </c>
    </row>
    <row r="48" spans="1:16">
      <c r="A48" s="4" t="s">
        <v>635</v>
      </c>
    </row>
    <row r="49" spans="1:16">
      <c r="A49" s="3" t="s">
        <v>577</v>
      </c>
    </row>
    <row r="50" spans="1:16">
      <c r="A50" s="4" t="s">
        <v>636</v>
      </c>
      <c r="E50" s="4" t="s">
        <v>637</v>
      </c>
      <c r="G50" s="4" t="s">
        <v>637</v>
      </c>
      <c r="I50" s="4" t="s">
        <v>637</v>
      </c>
      <c r="K50" s="4" t="s">
        <v>637</v>
      </c>
      <c r="L50" s="4" t="s">
        <v>637</v>
      </c>
      <c r="O50" s="4" t="s">
        <v>637</v>
      </c>
    </row>
    <row r="51" spans="1:16">
      <c r="A51" s="4" t="s">
        <v>638</v>
      </c>
    </row>
    <row r="52" spans="1:16">
      <c r="A52" s="3" t="s">
        <v>577</v>
      </c>
    </row>
    <row r="53" spans="1:16">
      <c r="A53" s="4" t="s">
        <v>632</v>
      </c>
      <c r="G53" s="5" t="n">
        <v>1</v>
      </c>
    </row>
    <row r="54" spans="1:16">
      <c r="A54" s="4" t="s">
        <v>639</v>
      </c>
    </row>
    <row r="55" spans="1:16">
      <c r="A55" s="3" t="s">
        <v>577</v>
      </c>
    </row>
    <row r="56" spans="1:16">
      <c r="A56" s="4" t="s">
        <v>640</v>
      </c>
      <c r="G56" s="4" t="s">
        <v>641</v>
      </c>
    </row>
    <row r="57" spans="1:16">
      <c r="A57" s="4" t="s">
        <v>642</v>
      </c>
    </row>
    <row r="58" spans="1:16">
      <c r="A58" s="3" t="s">
        <v>577</v>
      </c>
    </row>
    <row r="59" spans="1:16">
      <c r="A59" s="4" t="s">
        <v>640</v>
      </c>
      <c r="I59" s="4" t="s">
        <v>643</v>
      </c>
    </row>
    <row r="60" spans="1:16">
      <c r="A60" s="4" t="s">
        <v>581</v>
      </c>
    </row>
    <row r="61" spans="1:16">
      <c r="A61" s="3" t="s">
        <v>577</v>
      </c>
    </row>
    <row r="62" spans="1:16">
      <c r="A62" s="4" t="s">
        <v>582</v>
      </c>
      <c r="C62" s="4" t="s">
        <v>583</v>
      </c>
      <c r="D62" s="4" t="s">
        <v>583</v>
      </c>
      <c r="E62" s="4" t="s">
        <v>583</v>
      </c>
      <c r="G62" s="4" t="s">
        <v>583</v>
      </c>
      <c r="K62" s="4" t="s">
        <v>583</v>
      </c>
      <c r="L62" s="4" t="s">
        <v>583</v>
      </c>
      <c r="M62" s="4" t="s">
        <v>583</v>
      </c>
    </row>
    <row r="63" spans="1:16">
      <c r="A63" s="4" t="s">
        <v>644</v>
      </c>
      <c r="C63" s="7" t="n">
        <v>450000000</v>
      </c>
      <c r="D63" s="7" t="n">
        <v>200000000</v>
      </c>
    </row>
    <row r="64" spans="1:16">
      <c r="A64" s="4" t="s">
        <v>645</v>
      </c>
      <c r="C64" s="4" t="s">
        <v>646</v>
      </c>
      <c r="D64" s="4" t="s">
        <v>647</v>
      </c>
    </row>
    <row r="65" spans="1:16">
      <c r="A65" s="4" t="s">
        <v>648</v>
      </c>
      <c r="E65" s="4" t="s">
        <v>649</v>
      </c>
      <c r="G65" s="4" t="s">
        <v>649</v>
      </c>
      <c r="K65" s="4" t="s">
        <v>649</v>
      </c>
      <c r="L65" s="4" t="s">
        <v>649</v>
      </c>
    </row>
    <row r="66" spans="1:16">
      <c r="A66" s="4" t="s">
        <v>602</v>
      </c>
      <c r="J66" s="7" t="n">
        <v>57300000</v>
      </c>
    </row>
    <row r="67" spans="1:16">
      <c r="A67" s="4" t="s">
        <v>650</v>
      </c>
      <c r="G67" s="4" t="s">
        <v>464</v>
      </c>
    </row>
    <row r="68" spans="1:16">
      <c r="A68" s="4" t="s">
        <v>651</v>
      </c>
      <c r="G68" s="4" t="s">
        <v>652</v>
      </c>
    </row>
    <row r="69" spans="1:16">
      <c r="A69" s="4" t="s">
        <v>603</v>
      </c>
      <c r="E69" s="7" t="n">
        <v>540082000</v>
      </c>
      <c r="G69" s="7" t="n">
        <v>540082000</v>
      </c>
      <c r="I69" s="7" t="n">
        <v>592657000</v>
      </c>
    </row>
    <row r="70" spans="1:16">
      <c r="A70" s="4" t="s">
        <v>653</v>
      </c>
    </row>
    <row r="71" spans="1:16">
      <c r="A71" s="3" t="s">
        <v>577</v>
      </c>
    </row>
    <row r="72" spans="1:16">
      <c r="A72" s="4" t="s">
        <v>654</v>
      </c>
      <c r="B72" s="12" t="n">
        <v>85.4701</v>
      </c>
    </row>
    <row r="73" spans="1:16">
      <c r="A73" s="4" t="s">
        <v>655</v>
      </c>
      <c r="B73" s="7" t="n">
        <v>1000</v>
      </c>
    </row>
    <row r="74" spans="1:16">
      <c r="A74" s="4" t="s">
        <v>656</v>
      </c>
      <c r="N74" s="8" t="n">
        <v>11.7</v>
      </c>
    </row>
    <row r="75" spans="1:16">
      <c r="A75" s="4" t="s">
        <v>657</v>
      </c>
      <c r="B75" s="4" t="s">
        <v>658</v>
      </c>
    </row>
    <row r="76" spans="1:16">
      <c r="A76" s="4" t="s">
        <v>659</v>
      </c>
      <c r="N76" s="13" t="n">
        <v>9.75</v>
      </c>
    </row>
    <row r="77" spans="1:16">
      <c r="A77" s="4" t="s">
        <v>466</v>
      </c>
    </row>
    <row r="78" spans="1:16">
      <c r="A78" s="3" t="s">
        <v>577</v>
      </c>
    </row>
    <row r="79" spans="1:16">
      <c r="A79" s="4" t="s">
        <v>660</v>
      </c>
      <c r="E79" s="5" t="n">
        <v>7</v>
      </c>
      <c r="G79" s="5" t="n">
        <v>7</v>
      </c>
      <c r="K79" s="5" t="n">
        <v>7</v>
      </c>
      <c r="L79" s="5" t="n">
        <v>7</v>
      </c>
    </row>
    <row r="80" spans="1:16">
      <c r="A80" s="4" t="s">
        <v>467</v>
      </c>
      <c r="E80" s="7" t="n">
        <v>1064972037</v>
      </c>
      <c r="G80" s="7" t="n">
        <v>1064972037</v>
      </c>
    </row>
    <row r="81" spans="1:16">
      <c r="A81" s="4" t="s">
        <v>661</v>
      </c>
      <c r="E81" s="5" t="n">
        <v>400000000</v>
      </c>
      <c r="G81" s="5" t="n">
        <v>400000000</v>
      </c>
    </row>
    <row r="82" spans="1:16">
      <c r="A82" s="4" t="s">
        <v>662</v>
      </c>
      <c r="E82" s="5" t="n">
        <v>250200000</v>
      </c>
      <c r="G82" s="5" t="n">
        <v>250200000</v>
      </c>
    </row>
    <row r="83" spans="1:16">
      <c r="A83" s="4" t="s">
        <v>663</v>
      </c>
      <c r="E83" s="5" t="n">
        <v>41600000</v>
      </c>
      <c r="G83" s="5" t="n">
        <v>41600000</v>
      </c>
    </row>
    <row r="84" spans="1:16">
      <c r="A84" s="4" t="s">
        <v>664</v>
      </c>
      <c r="E84" s="5" t="n">
        <v>232600000</v>
      </c>
      <c r="G84" s="5" t="n">
        <v>232600000</v>
      </c>
    </row>
    <row r="85" spans="1:16">
      <c r="A85" s="4" t="s">
        <v>665</v>
      </c>
      <c r="E85" s="5" t="n">
        <v>336300000</v>
      </c>
      <c r="G85" s="5" t="n">
        <v>336300000</v>
      </c>
    </row>
    <row r="86" spans="1:16">
      <c r="A86" s="4" t="s">
        <v>666</v>
      </c>
      <c r="E86" s="7" t="n">
        <v>204300000</v>
      </c>
      <c r="G86" s="7" t="n">
        <v>204300000</v>
      </c>
    </row>
    <row r="87" spans="1:16">
      <c r="A87" s="4" t="s">
        <v>667</v>
      </c>
      <c r="E87" s="5" t="n">
        <v>44</v>
      </c>
      <c r="G87" s="5" t="n">
        <v>44</v>
      </c>
      <c r="K87" s="5" t="n">
        <v>44</v>
      </c>
      <c r="L87" s="5" t="n">
        <v>44</v>
      </c>
    </row>
    <row r="88" spans="1:16">
      <c r="A88" s="4" t="s">
        <v>603</v>
      </c>
      <c r="E88" s="7" t="n">
        <v>660763000</v>
      </c>
      <c r="G88" s="7" t="n">
        <v>660763000</v>
      </c>
      <c r="I88" s="7" t="n">
        <v>877343000</v>
      </c>
    </row>
    <row r="89" spans="1:16">
      <c r="A89" s="4" t="s">
        <v>630</v>
      </c>
    </row>
    <row r="90" spans="1:16">
      <c r="A90" s="3" t="s">
        <v>577</v>
      </c>
    </row>
    <row r="91" spans="1:16">
      <c r="A91" s="4" t="s">
        <v>640</v>
      </c>
      <c r="G91" s="4" t="s">
        <v>668</v>
      </c>
      <c r="I91" s="4" t="s">
        <v>669</v>
      </c>
    </row>
    <row r="92" spans="1:16">
      <c r="A92" s="4" t="s">
        <v>670</v>
      </c>
    </row>
    <row r="93" spans="1:16">
      <c r="A93" s="3" t="s">
        <v>577</v>
      </c>
    </row>
    <row r="94" spans="1:16">
      <c r="A94" s="4" t="s">
        <v>640</v>
      </c>
      <c r="G94" s="4" t="s">
        <v>671</v>
      </c>
      <c r="I94" s="4" t="s">
        <v>671</v>
      </c>
    </row>
    <row r="95" spans="1:16">
      <c r="A95" s="4" t="s">
        <v>672</v>
      </c>
    </row>
    <row r="96" spans="1:16">
      <c r="A96" s="3" t="s">
        <v>577</v>
      </c>
    </row>
    <row r="97" spans="1:16">
      <c r="A97" s="4" t="s">
        <v>467</v>
      </c>
      <c r="E97" s="5" t="n">
        <v>200000000</v>
      </c>
      <c r="G97" s="7" t="n">
        <v>200000000</v>
      </c>
    </row>
    <row r="98" spans="1:16">
      <c r="A98" s="4" t="s">
        <v>673</v>
      </c>
    </row>
    <row r="99" spans="1:16">
      <c r="A99" s="3" t="s">
        <v>577</v>
      </c>
    </row>
    <row r="100" spans="1:16">
      <c r="A100" s="4" t="s">
        <v>467</v>
      </c>
      <c r="M100" s="7" t="n">
        <v>125000000</v>
      </c>
    </row>
    <row r="101" spans="1:16">
      <c r="A101" s="4" t="s">
        <v>425</v>
      </c>
    </row>
    <row r="102" spans="1:16">
      <c r="A102" s="3" t="s">
        <v>577</v>
      </c>
    </row>
    <row r="103" spans="1:16">
      <c r="A103" s="4" t="s">
        <v>624</v>
      </c>
      <c r="E103" s="5" t="n">
        <v>35000000</v>
      </c>
      <c r="G103" s="5" t="n">
        <v>35000000</v>
      </c>
    </row>
    <row r="104" spans="1:16">
      <c r="A104" s="4" t="s">
        <v>674</v>
      </c>
    </row>
    <row r="105" spans="1:16">
      <c r="A105" s="3" t="s">
        <v>577</v>
      </c>
    </row>
    <row r="106" spans="1:16">
      <c r="A106" s="4" t="s">
        <v>675</v>
      </c>
      <c r="P106" s="14" t="n">
        <v>3050000000</v>
      </c>
    </row>
    <row r="107" spans="1:16">
      <c r="A107" s="4" t="s">
        <v>676</v>
      </c>
      <c r="K107" s="14" t="n">
        <v>3100000000</v>
      </c>
    </row>
    <row r="108" spans="1:16">
      <c r="A108" s="4" t="s">
        <v>677</v>
      </c>
      <c r="E108" s="5" t="n">
        <v>374000000</v>
      </c>
      <c r="G108" s="5" t="n">
        <v>374000000</v>
      </c>
    </row>
    <row r="109" spans="1:16">
      <c r="A109" s="4" t="s">
        <v>678</v>
      </c>
      <c r="E109" s="7" t="n">
        <v>382500000</v>
      </c>
      <c r="G109" s="7" t="n">
        <v>382500000</v>
      </c>
    </row>
    <row r="110" spans="1:16">
      <c r="A110" s="4" t="s">
        <v>679</v>
      </c>
    </row>
    <row r="111" spans="1:16">
      <c r="A111" s="3" t="s">
        <v>577</v>
      </c>
    </row>
    <row r="112" spans="1:16">
      <c r="A112" s="4" t="s">
        <v>640</v>
      </c>
      <c r="G112" s="4" t="s">
        <v>680</v>
      </c>
    </row>
    <row r="113" spans="1:16">
      <c r="A113" s="4" t="s">
        <v>681</v>
      </c>
      <c r="E113" s="4" t="s">
        <v>682</v>
      </c>
      <c r="G113" s="4" t="s">
        <v>682</v>
      </c>
      <c r="K113" s="4" t="s">
        <v>682</v>
      </c>
      <c r="L113" s="4" t="s">
        <v>682</v>
      </c>
    </row>
    <row r="114" spans="1:16">
      <c r="A114" s="4" t="s">
        <v>683</v>
      </c>
    </row>
    <row r="115" spans="1:16">
      <c r="A115" s="3" t="s">
        <v>577</v>
      </c>
    </row>
    <row r="116" spans="1:16">
      <c r="A116" s="4" t="s">
        <v>640</v>
      </c>
      <c r="G116" s="4" t="s">
        <v>684</v>
      </c>
    </row>
    <row r="117" spans="1:16">
      <c r="A117" s="4" t="s">
        <v>681</v>
      </c>
      <c r="E117" s="4" t="s">
        <v>685</v>
      </c>
      <c r="G117" s="4" t="s">
        <v>685</v>
      </c>
      <c r="K117" s="4" t="s">
        <v>685</v>
      </c>
      <c r="L117" s="4" t="s">
        <v>685</v>
      </c>
    </row>
    <row r="118" spans="1:16">
      <c r="A118" s="4" t="s">
        <v>686</v>
      </c>
    </row>
    <row r="119" spans="1:16">
      <c r="A119" s="3" t="s">
        <v>577</v>
      </c>
    </row>
    <row r="120" spans="1:16">
      <c r="A120" s="4" t="s">
        <v>632</v>
      </c>
      <c r="G120" s="5" t="n">
        <v>2</v>
      </c>
    </row>
    <row r="121" spans="1:16">
      <c r="A121" s="4" t="s">
        <v>634</v>
      </c>
      <c r="E121" s="5" t="n">
        <v>2</v>
      </c>
      <c r="G121" s="5" t="n">
        <v>2</v>
      </c>
      <c r="K121" s="5" t="n">
        <v>2</v>
      </c>
      <c r="L121" s="5" t="n">
        <v>2</v>
      </c>
    </row>
    <row r="122" spans="1:16">
      <c r="A122" s="4" t="s">
        <v>604</v>
      </c>
      <c r="E122" s="7" t="n">
        <v>205900000</v>
      </c>
      <c r="G122" s="7" t="n">
        <v>205900000</v>
      </c>
      <c r="I122" s="7" t="n">
        <v>233000000</v>
      </c>
      <c r="L122" s="15" t="n">
        <v>177.4</v>
      </c>
      <c r="O122" s="15" t="n">
        <v>194.1</v>
      </c>
    </row>
    <row r="123" spans="1:16">
      <c r="A123" s="4" t="s">
        <v>488</v>
      </c>
      <c r="G123" s="5" t="n">
        <v>1</v>
      </c>
    </row>
    <row r="124" spans="1:16">
      <c r="A124" s="4" t="s">
        <v>687</v>
      </c>
    </row>
    <row r="125" spans="1:16">
      <c r="A125" s="3" t="s">
        <v>577</v>
      </c>
    </row>
    <row r="126" spans="1:16">
      <c r="A126" s="4" t="s">
        <v>640</v>
      </c>
      <c r="G126" s="4" t="s">
        <v>688</v>
      </c>
      <c r="I126" s="4" t="s">
        <v>688</v>
      </c>
    </row>
    <row r="127" spans="1:16">
      <c r="A127" s="4" t="s">
        <v>689</v>
      </c>
    </row>
    <row r="128" spans="1:16">
      <c r="A128" s="3" t="s">
        <v>577</v>
      </c>
    </row>
    <row r="129" spans="1:16">
      <c r="A129" s="4" t="s">
        <v>640</v>
      </c>
      <c r="G129" s="4" t="s">
        <v>690</v>
      </c>
      <c r="I129" s="4" t="s">
        <v>691</v>
      </c>
    </row>
    <row r="130" spans="1:16">
      <c r="A130" s="4" t="s">
        <v>513</v>
      </c>
    </row>
    <row r="131" spans="1:16">
      <c r="A131" s="3" t="s">
        <v>577</v>
      </c>
    </row>
    <row r="132" spans="1:16">
      <c r="A132" s="4" t="s">
        <v>624</v>
      </c>
      <c r="E132" s="7" t="n">
        <v>35000000</v>
      </c>
      <c r="G132" s="7" t="n">
        <v>35000000</v>
      </c>
    </row>
    <row r="133" spans="1:16">
      <c r="A133" s="4" t="s">
        <v>692</v>
      </c>
    </row>
    <row r="134" spans="1:16">
      <c r="A134" s="3" t="s">
        <v>577</v>
      </c>
    </row>
    <row r="135" spans="1:16">
      <c r="A135" s="4" t="s">
        <v>626</v>
      </c>
      <c r="E135" s="4" t="s">
        <v>474</v>
      </c>
      <c r="G135" s="4" t="s">
        <v>474</v>
      </c>
      <c r="K135" s="4" t="s">
        <v>474</v>
      </c>
      <c r="L135" s="4" t="s">
        <v>474</v>
      </c>
    </row>
    <row r="136" spans="1:16">
      <c r="A136" s="4" t="s">
        <v>693</v>
      </c>
    </row>
    <row r="137" spans="1:16">
      <c r="A137" s="3" t="s">
        <v>577</v>
      </c>
    </row>
    <row r="138" spans="1:16">
      <c r="A138" s="4" t="s">
        <v>694</v>
      </c>
      <c r="E138" s="7" t="n">
        <v>219200000</v>
      </c>
      <c r="G138" s="7" t="n">
        <v>219200000</v>
      </c>
    </row>
    <row r="139" spans="1:16">
      <c r="A139" s="4" t="s">
        <v>695</v>
      </c>
    </row>
    <row r="140" spans="1:16">
      <c r="A140" s="3" t="s">
        <v>577</v>
      </c>
    </row>
    <row r="141" spans="1:16">
      <c r="A141" s="4" t="s">
        <v>696</v>
      </c>
      <c r="E141" s="11" t="n">
        <v>38.2</v>
      </c>
      <c r="G141" s="11" t="n">
        <v>38.2</v>
      </c>
      <c r="K141" s="11" t="n">
        <v>38.2</v>
      </c>
      <c r="L141" s="11" t="n">
        <v>38.2</v>
      </c>
    </row>
    <row r="142" spans="1:16">
      <c r="A142" s="4" t="s">
        <v>697</v>
      </c>
    </row>
    <row r="143" spans="1:16">
      <c r="A143" s="3" t="s">
        <v>577</v>
      </c>
    </row>
    <row r="144" spans="1:16">
      <c r="A144" s="4" t="s">
        <v>696</v>
      </c>
      <c r="E144" s="11" t="n">
        <v>25.2</v>
      </c>
      <c r="G144" s="11" t="n">
        <v>25.2</v>
      </c>
      <c r="K144" s="11" t="n">
        <v>25.2</v>
      </c>
      <c r="L144" s="11" t="n">
        <v>25.2</v>
      </c>
    </row>
    <row r="145" spans="1:16">
      <c r="A145" s="4" t="s">
        <v>698</v>
      </c>
    </row>
    <row r="146" spans="1:16">
      <c r="A146" s="3" t="s">
        <v>577</v>
      </c>
    </row>
    <row r="147" spans="1:16">
      <c r="A147" s="4" t="s">
        <v>696</v>
      </c>
      <c r="E147" s="11" t="n">
        <v>16.8</v>
      </c>
      <c r="G147" s="11" t="n">
        <v>16.8</v>
      </c>
      <c r="K147" s="11" t="n">
        <v>16.8</v>
      </c>
      <c r="L147" s="11" t="n">
        <v>16.8</v>
      </c>
    </row>
    <row r="148" spans="1:16">
      <c r="A148" s="4" t="s">
        <v>699</v>
      </c>
    </row>
    <row r="149" spans="1:16">
      <c r="A149" s="3" t="s">
        <v>577</v>
      </c>
    </row>
    <row r="150" spans="1:16">
      <c r="A150" s="4" t="s">
        <v>700</v>
      </c>
      <c r="N150" s="9" t="n">
        <v>0.055</v>
      </c>
    </row>
    <row r="151" spans="1:16">
      <c r="A151" s="4" t="s">
        <v>701</v>
      </c>
    </row>
    <row r="152" spans="1:16">
      <c r="A152" s="3" t="s">
        <v>577</v>
      </c>
    </row>
    <row r="153" spans="1:16">
      <c r="A153" s="4" t="s">
        <v>644</v>
      </c>
      <c r="N153" s="7" t="n">
        <v>125000000</v>
      </c>
    </row>
    <row r="154" spans="1:16">
      <c r="A154" s="4" t="s">
        <v>636</v>
      </c>
      <c r="N154" s="4" t="s">
        <v>474</v>
      </c>
    </row>
    <row r="155" spans="1:16">
      <c r="A155" s="4" t="s">
        <v>702</v>
      </c>
      <c r="B155" s="7" t="n">
        <v>104600000</v>
      </c>
    </row>
    <row r="156" spans="1:16">
      <c r="A156" s="4" t="s">
        <v>703</v>
      </c>
      <c r="B156" s="4" t="s">
        <v>437</v>
      </c>
    </row>
    <row r="157" spans="1:16">
      <c r="A157" s="4" t="s">
        <v>704</v>
      </c>
      <c r="N157" s="7" t="n">
        <v>16100000</v>
      </c>
    </row>
    <row r="158" spans="1:16">
      <c r="A158" s="4" t="s">
        <v>705</v>
      </c>
    </row>
    <row r="159" spans="1:16">
      <c r="A159" s="3" t="s">
        <v>577</v>
      </c>
    </row>
    <row r="160" spans="1:16">
      <c r="A160" s="4" t="s">
        <v>467</v>
      </c>
      <c r="M160" s="7" t="n">
        <v>25000000</v>
      </c>
    </row>
    <row r="161" spans="1:16">
      <c r="A161" s="4" t="s">
        <v>706</v>
      </c>
    </row>
    <row r="162" spans="1:16">
      <c r="A162" s="3" t="s">
        <v>577</v>
      </c>
    </row>
    <row r="163" spans="1:16">
      <c r="A163" s="4" t="s">
        <v>659</v>
      </c>
      <c r="E163" s="8" t="n">
        <v>9.75</v>
      </c>
      <c r="G163" s="8" t="n">
        <v>9.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707</v>
      </c>
      <c r="B1" s="2" t="s">
        <v>518</v>
      </c>
      <c r="C1" s="2" t="s">
        <v>1</v>
      </c>
    </row>
    <row r="2" spans="1:5">
      <c r="B2" s="2" t="s">
        <v>574</v>
      </c>
      <c r="C2" s="2" t="s">
        <v>2</v>
      </c>
      <c r="D2" s="2" t="s">
        <v>22</v>
      </c>
      <c r="E2" s="2" t="s">
        <v>65</v>
      </c>
    </row>
    <row r="3" spans="1:5">
      <c r="A3" s="3" t="s">
        <v>708</v>
      </c>
    </row>
    <row r="4" spans="1:5">
      <c r="A4" s="4" t="s">
        <v>709</v>
      </c>
      <c r="C4" s="5" t="n">
        <v>25000000</v>
      </c>
      <c r="E4" s="5" t="n">
        <v>25000000</v>
      </c>
    </row>
    <row r="5" spans="1:5">
      <c r="A5" s="4" t="s">
        <v>710</v>
      </c>
      <c r="C5" s="7" t="n">
        <v>1</v>
      </c>
      <c r="E5" s="7" t="n">
        <v>1</v>
      </c>
    </row>
    <row r="6" spans="1:5">
      <c r="A6" s="4" t="s">
        <v>115</v>
      </c>
      <c r="C6" s="5" t="n">
        <v>725000000</v>
      </c>
      <c r="E6" s="5" t="n">
        <v>725000000</v>
      </c>
    </row>
    <row r="7" spans="1:5">
      <c r="A7" s="4" t="s">
        <v>114</v>
      </c>
      <c r="C7" s="9" t="n">
        <v>0.001</v>
      </c>
      <c r="E7" s="9" t="n">
        <v>0.001</v>
      </c>
    </row>
    <row r="8" spans="1:5">
      <c r="A8" s="4" t="s">
        <v>711</v>
      </c>
      <c r="C8" s="5" t="n">
        <v>0</v>
      </c>
    </row>
    <row r="9" spans="1:5">
      <c r="A9" s="4" t="s">
        <v>135</v>
      </c>
      <c r="C9" s="7" t="n">
        <v>0</v>
      </c>
      <c r="D9" s="7" t="n">
        <v>8521</v>
      </c>
    </row>
    <row r="10" spans="1:5">
      <c r="A10" s="4" t="s">
        <v>712</v>
      </c>
      <c r="C10" s="5" t="n">
        <v>200000</v>
      </c>
    </row>
    <row r="11" spans="1:5">
      <c r="A11" s="4" t="s">
        <v>713</v>
      </c>
      <c r="C11" s="5" t="n">
        <v>1048916</v>
      </c>
      <c r="D11" s="5" t="n">
        <v>732314</v>
      </c>
    </row>
    <row r="12" spans="1:5">
      <c r="A12" s="4" t="s">
        <v>714</v>
      </c>
      <c r="C12" s="8" t="n">
        <v>8.67</v>
      </c>
      <c r="D12" s="8" t="n">
        <v>10.18</v>
      </c>
    </row>
    <row r="13" spans="1:5">
      <c r="A13" s="4" t="s">
        <v>715</v>
      </c>
    </row>
    <row r="14" spans="1:5">
      <c r="A14" s="3" t="s">
        <v>708</v>
      </c>
    </row>
    <row r="15" spans="1:5">
      <c r="A15" s="4" t="s">
        <v>716</v>
      </c>
      <c r="C15" s="5" t="n">
        <v>625878</v>
      </c>
      <c r="D15" s="5" t="n">
        <v>344319</v>
      </c>
    </row>
    <row r="16" spans="1:5">
      <c r="A16" s="4" t="s">
        <v>717</v>
      </c>
      <c r="C16" s="7" t="n">
        <v>5400</v>
      </c>
      <c r="D16" s="7" t="n">
        <v>3500</v>
      </c>
    </row>
    <row r="17" spans="1:5">
      <c r="A17" s="4" t="s">
        <v>718</v>
      </c>
      <c r="C17" s="4" t="s">
        <v>546</v>
      </c>
    </row>
    <row r="18" spans="1:5">
      <c r="A18" s="4" t="s">
        <v>719</v>
      </c>
    </row>
    <row r="19" spans="1:5">
      <c r="A19" s="3" t="s">
        <v>708</v>
      </c>
    </row>
    <row r="20" spans="1:5">
      <c r="A20" s="4" t="s">
        <v>716</v>
      </c>
      <c r="C20" s="5" t="n">
        <v>79869</v>
      </c>
      <c r="D20" s="5" t="n">
        <v>89387</v>
      </c>
    </row>
    <row r="21" spans="1:5">
      <c r="A21" s="4" t="s">
        <v>717</v>
      </c>
      <c r="C21" s="7" t="n">
        <v>700</v>
      </c>
      <c r="D21" s="7" t="n">
        <v>900</v>
      </c>
    </row>
    <row r="22" spans="1:5">
      <c r="A22" s="4" t="s">
        <v>720</v>
      </c>
    </row>
    <row r="23" spans="1:5">
      <c r="A23" s="3" t="s">
        <v>708</v>
      </c>
    </row>
    <row r="24" spans="1:5">
      <c r="A24" s="4" t="s">
        <v>721</v>
      </c>
      <c r="C24" s="4" t="s">
        <v>533</v>
      </c>
    </row>
    <row r="25" spans="1:5">
      <c r="A25" s="4" t="s">
        <v>718</v>
      </c>
      <c r="C25" s="4" t="s">
        <v>546</v>
      </c>
    </row>
    <row r="26" spans="1:5">
      <c r="A26" s="4" t="s">
        <v>722</v>
      </c>
      <c r="B26" s="8" t="n">
        <v>4.21</v>
      </c>
    </row>
    <row r="27" spans="1:5">
      <c r="A27" s="4" t="s">
        <v>723</v>
      </c>
      <c r="C27" s="4" t="s">
        <v>724</v>
      </c>
    </row>
    <row r="28" spans="1:5">
      <c r="A28" s="4" t="s">
        <v>725</v>
      </c>
      <c r="C28" s="4" t="s">
        <v>726</v>
      </c>
    </row>
    <row r="29" spans="1:5">
      <c r="A29" s="4" t="s">
        <v>727</v>
      </c>
      <c r="C29" s="4" t="s">
        <v>728</v>
      </c>
    </row>
    <row r="30" spans="1:5">
      <c r="A30" s="4" t="s">
        <v>729</v>
      </c>
      <c r="C30" s="4" t="s">
        <v>730</v>
      </c>
    </row>
    <row r="31" spans="1:5">
      <c r="A31" s="4" t="s">
        <v>731</v>
      </c>
      <c r="C31" s="4" t="s">
        <v>732</v>
      </c>
    </row>
    <row r="32" spans="1:5">
      <c r="A32" s="4" t="s">
        <v>733</v>
      </c>
      <c r="C32" s="4" t="s">
        <v>437</v>
      </c>
    </row>
    <row r="33" spans="1:5">
      <c r="A33" s="4" t="s">
        <v>706</v>
      </c>
    </row>
    <row r="34" spans="1:5">
      <c r="A34" s="3" t="s">
        <v>708</v>
      </c>
    </row>
    <row r="35" spans="1:5">
      <c r="A35" s="4" t="s">
        <v>734</v>
      </c>
      <c r="C35" s="5" t="n">
        <v>10000000</v>
      </c>
    </row>
    <row r="36" spans="1:5">
      <c r="A36" s="4" t="s">
        <v>735</v>
      </c>
      <c r="C36" s="8" t="n">
        <v>9.75</v>
      </c>
    </row>
    <row r="37" spans="1:5">
      <c r="A37" s="4" t="s">
        <v>135</v>
      </c>
      <c r="C37" s="7" t="n">
        <v>93000</v>
      </c>
    </row>
    <row r="38" spans="1:5">
      <c r="A38" s="4" t="s">
        <v>736</v>
      </c>
    </row>
    <row r="39" spans="1:5">
      <c r="A39" s="3" t="s">
        <v>708</v>
      </c>
    </row>
    <row r="40" spans="1:5">
      <c r="A40" s="4" t="s">
        <v>734</v>
      </c>
      <c r="C40" s="5" t="n">
        <v>1100000</v>
      </c>
    </row>
    <row r="41" spans="1:5">
      <c r="A41" s="4" t="s">
        <v>737</v>
      </c>
      <c r="C41" s="7" t="n">
        <v>107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38</v>
      </c>
      <c r="B1" s="2" t="s">
        <v>518</v>
      </c>
      <c r="D1" s="2" t="s">
        <v>21</v>
      </c>
      <c r="E1" s="2" t="s">
        <v>1</v>
      </c>
    </row>
    <row r="2" spans="1:6">
      <c r="B2" s="2" t="s">
        <v>574</v>
      </c>
      <c r="C2" s="2" t="s">
        <v>739</v>
      </c>
      <c r="D2" s="2" t="s">
        <v>739</v>
      </c>
      <c r="E2" s="2" t="s">
        <v>2</v>
      </c>
      <c r="F2" s="2" t="s">
        <v>22</v>
      </c>
    </row>
    <row r="3" spans="1:6">
      <c r="A3" s="3" t="s">
        <v>740</v>
      </c>
    </row>
    <row r="4" spans="1:6">
      <c r="A4" s="4" t="s">
        <v>712</v>
      </c>
      <c r="E4" s="5" t="n">
        <v>200000</v>
      </c>
    </row>
    <row r="5" spans="1:6">
      <c r="A5" s="4" t="s">
        <v>713</v>
      </c>
      <c r="E5" s="5" t="n">
        <v>1048916</v>
      </c>
      <c r="F5" s="5" t="n">
        <v>732314</v>
      </c>
    </row>
    <row r="6" spans="1:6">
      <c r="A6" s="4" t="s">
        <v>714</v>
      </c>
      <c r="E6" s="8" t="n">
        <v>8.67</v>
      </c>
      <c r="F6" s="8" t="n">
        <v>10.18</v>
      </c>
    </row>
    <row r="7" spans="1:6">
      <c r="A7" s="4" t="s">
        <v>715</v>
      </c>
    </row>
    <row r="8" spans="1:6">
      <c r="A8" s="3" t="s">
        <v>740</v>
      </c>
    </row>
    <row r="9" spans="1:6">
      <c r="A9" s="4" t="s">
        <v>716</v>
      </c>
      <c r="E9" s="5" t="n">
        <v>625878</v>
      </c>
      <c r="F9" s="5" t="n">
        <v>344319</v>
      </c>
    </row>
    <row r="10" spans="1:6">
      <c r="A10" s="4" t="s">
        <v>718</v>
      </c>
      <c r="E10" s="4" t="s">
        <v>546</v>
      </c>
    </row>
    <row r="11" spans="1:6">
      <c r="A11" s="4" t="s">
        <v>720</v>
      </c>
    </row>
    <row r="12" spans="1:6">
      <c r="A12" s="3" t="s">
        <v>740</v>
      </c>
    </row>
    <row r="13" spans="1:6">
      <c r="A13" s="4" t="s">
        <v>718</v>
      </c>
      <c r="E13" s="4" t="s">
        <v>546</v>
      </c>
    </row>
    <row r="14" spans="1:6">
      <c r="A14" s="4" t="s">
        <v>741</v>
      </c>
    </row>
    <row r="15" spans="1:6">
      <c r="A15" s="3" t="s">
        <v>740</v>
      </c>
    </row>
    <row r="16" spans="1:6">
      <c r="A16" s="4" t="s">
        <v>716</v>
      </c>
      <c r="E16" s="5" t="n">
        <v>1424058</v>
      </c>
      <c r="F16" s="5" t="n">
        <v>321318</v>
      </c>
    </row>
    <row r="17" spans="1:6">
      <c r="A17" s="4" t="s">
        <v>742</v>
      </c>
    </row>
    <row r="18" spans="1:6">
      <c r="A18" s="3" t="s">
        <v>740</v>
      </c>
    </row>
    <row r="19" spans="1:6">
      <c r="A19" s="4" t="s">
        <v>712</v>
      </c>
      <c r="E19" s="5" t="n">
        <v>293770</v>
      </c>
      <c r="F19" s="5" t="n">
        <v>56950</v>
      </c>
    </row>
    <row r="20" spans="1:6">
      <c r="A20" s="4" t="s">
        <v>743</v>
      </c>
    </row>
    <row r="21" spans="1:6">
      <c r="A21" s="3" t="s">
        <v>740</v>
      </c>
    </row>
    <row r="22" spans="1:6">
      <c r="A22" s="4" t="s">
        <v>716</v>
      </c>
      <c r="E22" s="5" t="n">
        <v>62283</v>
      </c>
      <c r="F22" s="5" t="n">
        <v>60809</v>
      </c>
    </row>
    <row r="23" spans="1:6">
      <c r="A23" s="4" t="s">
        <v>744</v>
      </c>
    </row>
    <row r="24" spans="1:6">
      <c r="A24" s="3" t="s">
        <v>740</v>
      </c>
    </row>
    <row r="25" spans="1:6">
      <c r="A25" s="4" t="s">
        <v>712</v>
      </c>
      <c r="E25" s="5" t="n">
        <v>17498</v>
      </c>
      <c r="F25" s="5" t="n">
        <v>17345</v>
      </c>
    </row>
    <row r="26" spans="1:6">
      <c r="A26" s="4" t="s">
        <v>745</v>
      </c>
    </row>
    <row r="27" spans="1:6">
      <c r="A27" s="3" t="s">
        <v>740</v>
      </c>
    </row>
    <row r="28" spans="1:6">
      <c r="A28" s="4" t="s">
        <v>716</v>
      </c>
      <c r="E28" s="5" t="n">
        <v>762640</v>
      </c>
      <c r="F28" s="5" t="n">
        <v>382437</v>
      </c>
    </row>
    <row r="29" spans="1:6">
      <c r="A29" s="4" t="s">
        <v>746</v>
      </c>
    </row>
    <row r="30" spans="1:6">
      <c r="A30" s="3" t="s">
        <v>740</v>
      </c>
    </row>
    <row r="31" spans="1:6">
      <c r="A31" s="4" t="s">
        <v>712</v>
      </c>
      <c r="E31" s="5" t="n">
        <v>168029</v>
      </c>
      <c r="F31" s="5" t="n">
        <v>0</v>
      </c>
    </row>
    <row r="32" spans="1:6">
      <c r="A32" s="4" t="s">
        <v>747</v>
      </c>
    </row>
    <row r="33" spans="1:6">
      <c r="A33" s="3" t="s">
        <v>740</v>
      </c>
    </row>
    <row r="34" spans="1:6">
      <c r="A34" s="4" t="s">
        <v>713</v>
      </c>
      <c r="B34" s="5" t="n">
        <v>504097</v>
      </c>
      <c r="C34" s="5" t="n">
        <v>396412</v>
      </c>
    </row>
    <row r="35" spans="1:6">
      <c r="A35" s="4" t="s">
        <v>748</v>
      </c>
    </row>
    <row r="36" spans="1:6">
      <c r="A36" s="3" t="s">
        <v>740</v>
      </c>
    </row>
    <row r="37" spans="1:6">
      <c r="A37" s="4" t="s">
        <v>718</v>
      </c>
      <c r="B37" s="4" t="s">
        <v>546</v>
      </c>
    </row>
    <row r="38" spans="1:6">
      <c r="A38" s="4" t="s">
        <v>713</v>
      </c>
      <c r="B38" s="5" t="n">
        <v>736327</v>
      </c>
      <c r="C38" s="5" t="n">
        <v>486329</v>
      </c>
    </row>
    <row r="39" spans="1:6">
      <c r="A39" s="4" t="s">
        <v>714</v>
      </c>
      <c r="B39" s="8" t="n">
        <v>1.22</v>
      </c>
      <c r="D39" s="8" t="n">
        <v>2.23</v>
      </c>
    </row>
    <row r="40" spans="1:6">
      <c r="A40" s="4" t="s">
        <v>749</v>
      </c>
      <c r="B40" s="4" t="s">
        <v>533</v>
      </c>
    </row>
    <row r="41" spans="1:6">
      <c r="A41" s="4" t="s">
        <v>750</v>
      </c>
    </row>
    <row r="42" spans="1:6">
      <c r="A42" s="3" t="s">
        <v>740</v>
      </c>
    </row>
    <row r="43" spans="1:6">
      <c r="A43" s="4" t="s">
        <v>751</v>
      </c>
      <c r="E43" s="10" t="n">
        <v>5.8</v>
      </c>
      <c r="F43" s="10" t="n">
        <v>3.5</v>
      </c>
    </row>
    <row r="44" spans="1:6">
      <c r="A44" s="4" t="s">
        <v>718</v>
      </c>
      <c r="E44" s="4" t="s">
        <v>546</v>
      </c>
    </row>
    <row r="45" spans="1:6">
      <c r="A45" s="4" t="s">
        <v>752</v>
      </c>
    </row>
    <row r="46" spans="1:6">
      <c r="A46" s="3" t="s">
        <v>740</v>
      </c>
    </row>
    <row r="47" spans="1:6">
      <c r="A47" s="4" t="s">
        <v>751</v>
      </c>
      <c r="E47" s="10" t="n">
        <v>1.3</v>
      </c>
      <c r="F47" s="10" t="n">
        <v>0.6</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53</v>
      </c>
      <c r="B1" s="2" t="s">
        <v>1</v>
      </c>
    </row>
    <row r="2" spans="1:3">
      <c r="B2" s="2" t="s">
        <v>416</v>
      </c>
      <c r="C2" s="2" t="s">
        <v>418</v>
      </c>
    </row>
    <row r="3" spans="1:3">
      <c r="A3" s="3" t="s">
        <v>754</v>
      </c>
    </row>
    <row r="4" spans="1:3">
      <c r="A4" s="4" t="s">
        <v>755</v>
      </c>
      <c r="B4" s="7" t="n">
        <v>172248</v>
      </c>
      <c r="C4" s="7" t="n">
        <v>444493</v>
      </c>
    </row>
    <row r="5" spans="1:3">
      <c r="A5" s="4" t="s">
        <v>756</v>
      </c>
    </row>
    <row r="6" spans="1:3">
      <c r="A6" s="3" t="s">
        <v>754</v>
      </c>
    </row>
    <row r="7" spans="1:3">
      <c r="A7" s="4" t="s">
        <v>757</v>
      </c>
      <c r="B7" s="5" t="n">
        <v>422000</v>
      </c>
    </row>
    <row r="8" spans="1:3">
      <c r="A8" s="4" t="s">
        <v>755</v>
      </c>
      <c r="B8" s="5" t="n">
        <v>172200</v>
      </c>
    </row>
    <row r="9" spans="1:3">
      <c r="A9" s="4" t="s">
        <v>758</v>
      </c>
      <c r="B9" s="5" t="n">
        <v>2300</v>
      </c>
    </row>
    <row r="10" spans="1:3">
      <c r="A10" s="4" t="s">
        <v>759</v>
      </c>
      <c r="B10" s="7" t="n">
        <v>247700</v>
      </c>
    </row>
    <row r="11" spans="1:3">
      <c r="A11" s="4" t="s">
        <v>760</v>
      </c>
    </row>
    <row r="12" spans="1:3">
      <c r="A12" s="3" t="s">
        <v>754</v>
      </c>
    </row>
    <row r="13" spans="1:3">
      <c r="A13" s="4" t="s">
        <v>429</v>
      </c>
      <c r="B13" s="5" t="n">
        <v>2</v>
      </c>
    </row>
    <row r="14" spans="1:3">
      <c r="A14" s="4" t="s">
        <v>467</v>
      </c>
      <c r="B14" s="7" t="n">
        <v>119000</v>
      </c>
    </row>
    <row r="15" spans="1:3">
      <c r="A15" s="4" t="s">
        <v>761</v>
      </c>
      <c r="B15" s="5" t="n">
        <v>1</v>
      </c>
    </row>
    <row r="16" spans="1:3">
      <c r="A16" s="4" t="s">
        <v>762</v>
      </c>
    </row>
    <row r="17" spans="1:3">
      <c r="A17" s="3" t="s">
        <v>754</v>
      </c>
    </row>
    <row r="18" spans="1:3">
      <c r="A18" s="4" t="s">
        <v>429</v>
      </c>
      <c r="B18"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763</v>
      </c>
      <c r="B1" s="2" t="s">
        <v>452</v>
      </c>
    </row>
    <row r="2" spans="1:2">
      <c r="A2" s="4" t="s">
        <v>756</v>
      </c>
    </row>
    <row r="3" spans="1:2">
      <c r="A3" s="3" t="s">
        <v>754</v>
      </c>
    </row>
    <row r="4" spans="1:2">
      <c r="A4" s="5" t="n">
        <v>2018</v>
      </c>
      <c r="B4" s="7" t="n">
        <v>2300</v>
      </c>
    </row>
    <row r="5" spans="1:2">
      <c r="A5" s="5" t="n">
        <v>2019</v>
      </c>
      <c r="B5" s="5" t="n">
        <v>247700</v>
      </c>
    </row>
    <row r="6" spans="1:2">
      <c r="A6" s="4" t="s">
        <v>764</v>
      </c>
    </row>
    <row r="7" spans="1:2">
      <c r="A7" s="3" t="s">
        <v>754</v>
      </c>
    </row>
    <row r="8" spans="1:2">
      <c r="A8" s="4" t="s">
        <v>467</v>
      </c>
      <c r="B8" s="5" t="n">
        <v>519000</v>
      </c>
    </row>
    <row r="9" spans="1:2">
      <c r="A9" s="4" t="s">
        <v>765</v>
      </c>
    </row>
    <row r="10" spans="1:2">
      <c r="A10" s="3" t="s">
        <v>754</v>
      </c>
    </row>
    <row r="11" spans="1:2">
      <c r="A11" s="4" t="s">
        <v>154</v>
      </c>
      <c r="B11" s="5" t="n">
        <v>578811</v>
      </c>
    </row>
    <row r="12" spans="1:2">
      <c r="A12" s="5" t="n">
        <v>2018</v>
      </c>
      <c r="B12" s="5" t="n">
        <v>53102</v>
      </c>
    </row>
    <row r="13" spans="1:2">
      <c r="A13" s="5" t="n">
        <v>2019</v>
      </c>
      <c r="B13" s="7" t="n">
        <v>525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2</v>
      </c>
    </row>
    <row r="3" spans="1:3">
      <c r="A3" s="3" t="s">
        <v>119</v>
      </c>
    </row>
    <row r="4" spans="1:3">
      <c r="A4" s="4" t="s">
        <v>42</v>
      </c>
      <c r="B4" s="7" t="n">
        <v>-51390</v>
      </c>
      <c r="C4" s="7" t="n">
        <v>-496833</v>
      </c>
    </row>
    <row r="5" spans="1:3">
      <c r="A5" s="3" t="s">
        <v>120</v>
      </c>
    </row>
    <row r="6" spans="1:3">
      <c r="A6" s="4" t="s">
        <v>28</v>
      </c>
      <c r="B6" s="5" t="n">
        <v>205238</v>
      </c>
      <c r="C6" s="5" t="n">
        <v>422713</v>
      </c>
    </row>
    <row r="7" spans="1:3">
      <c r="A7" s="4" t="s">
        <v>121</v>
      </c>
      <c r="B7" s="5" t="n">
        <v>-93817</v>
      </c>
      <c r="C7" s="5" t="n">
        <v>-94532</v>
      </c>
    </row>
    <row r="8" spans="1:3">
      <c r="A8" s="4" t="s">
        <v>30</v>
      </c>
      <c r="B8" s="5" t="n">
        <v>53693</v>
      </c>
      <c r="C8" s="5" t="n">
        <v>270254</v>
      </c>
    </row>
    <row r="9" spans="1:3">
      <c r="A9" s="4" t="s">
        <v>38</v>
      </c>
      <c r="B9" s="5" t="n">
        <v>7070</v>
      </c>
      <c r="C9" s="5" t="n">
        <v>103188</v>
      </c>
    </row>
    <row r="10" spans="1:3">
      <c r="A10" s="4" t="s">
        <v>122</v>
      </c>
      <c r="B10" s="5" t="n">
        <v>-28382</v>
      </c>
      <c r="C10" s="5" t="n">
        <v>72159</v>
      </c>
    </row>
    <row r="11" spans="1:3">
      <c r="A11" s="4" t="s">
        <v>123</v>
      </c>
      <c r="B11" s="5" t="n">
        <v>17197</v>
      </c>
      <c r="C11" s="5" t="n">
        <v>11767</v>
      </c>
    </row>
    <row r="12" spans="1:3">
      <c r="A12" s="4" t="s">
        <v>124</v>
      </c>
      <c r="B12" s="5" t="n">
        <v>31098</v>
      </c>
      <c r="C12" s="5" t="n">
        <v>108271</v>
      </c>
    </row>
    <row r="13" spans="1:3">
      <c r="A13" s="4" t="s">
        <v>125</v>
      </c>
      <c r="B13" s="5" t="n">
        <v>13912</v>
      </c>
      <c r="C13" s="5" t="n">
        <v>13144</v>
      </c>
    </row>
    <row r="14" spans="1:3">
      <c r="A14" s="4" t="s">
        <v>126</v>
      </c>
      <c r="B14" s="5" t="n">
        <v>-41424</v>
      </c>
      <c r="C14" s="5" t="n">
        <v>67855</v>
      </c>
    </row>
    <row r="15" spans="1:3">
      <c r="A15" s="4" t="s">
        <v>127</v>
      </c>
      <c r="B15" s="5" t="n">
        <v>-28782</v>
      </c>
      <c r="C15" s="5" t="n">
        <v>-38704</v>
      </c>
    </row>
    <row r="16" spans="1:3">
      <c r="A16" s="4" t="s">
        <v>128</v>
      </c>
      <c r="B16" s="5" t="n">
        <v>84413</v>
      </c>
      <c r="C16" s="5" t="n">
        <v>439282</v>
      </c>
    </row>
    <row r="17" spans="1:3">
      <c r="A17" s="3" t="s">
        <v>129</v>
      </c>
    </row>
    <row r="18" spans="1:3">
      <c r="A18" s="4" t="s">
        <v>130</v>
      </c>
      <c r="B18" s="5" t="n">
        <v>843854</v>
      </c>
      <c r="C18" s="5" t="n">
        <v>680261</v>
      </c>
    </row>
    <row r="19" spans="1:3">
      <c r="A19" s="4" t="s">
        <v>131</v>
      </c>
      <c r="B19" s="5" t="n">
        <v>-681664</v>
      </c>
      <c r="C19" s="5" t="n">
        <v>-314029</v>
      </c>
    </row>
    <row r="20" spans="1:3">
      <c r="A20" s="4" t="s">
        <v>132</v>
      </c>
      <c r="B20" s="5" t="n">
        <v>-265868</v>
      </c>
      <c r="C20" s="5" t="n">
        <v>-641070</v>
      </c>
    </row>
    <row r="21" spans="1:3">
      <c r="A21" s="4" t="s">
        <v>133</v>
      </c>
      <c r="B21" s="5" t="n">
        <v>526692</v>
      </c>
      <c r="C21" s="5" t="n">
        <v>488830</v>
      </c>
    </row>
    <row r="22" spans="1:3">
      <c r="A22" s="4" t="s">
        <v>134</v>
      </c>
      <c r="B22" s="5" t="n">
        <v>-54122</v>
      </c>
      <c r="C22" s="5" t="n">
        <v>-29723</v>
      </c>
    </row>
    <row r="23" spans="1:3">
      <c r="A23" s="4" t="s">
        <v>135</v>
      </c>
      <c r="B23" s="5" t="n">
        <v>0</v>
      </c>
      <c r="C23" s="5" t="n">
        <v>8521</v>
      </c>
    </row>
    <row r="24" spans="1:3">
      <c r="A24" s="4" t="s">
        <v>136</v>
      </c>
      <c r="B24" s="5" t="n">
        <v>103657</v>
      </c>
      <c r="C24" s="5" t="n">
        <v>0</v>
      </c>
    </row>
    <row r="25" spans="1:3">
      <c r="A25" s="4" t="s">
        <v>137</v>
      </c>
      <c r="B25" s="5" t="n">
        <v>-49124</v>
      </c>
      <c r="C25" s="5" t="n">
        <v>-88133</v>
      </c>
    </row>
    <row r="26" spans="1:3">
      <c r="A26" s="4" t="s">
        <v>138</v>
      </c>
      <c r="B26" s="5" t="n">
        <v>-16637</v>
      </c>
      <c r="C26" s="5" t="n">
        <v>-14235</v>
      </c>
    </row>
    <row r="27" spans="1:3">
      <c r="A27" s="4" t="s">
        <v>139</v>
      </c>
      <c r="B27" s="5" t="n">
        <v>-595</v>
      </c>
      <c r="C27" s="5" t="n">
        <v>1675</v>
      </c>
    </row>
    <row r="28" spans="1:3">
      <c r="A28" s="4" t="s">
        <v>140</v>
      </c>
      <c r="B28" s="5" t="n">
        <v>406193</v>
      </c>
      <c r="C28" s="5" t="n">
        <v>92097</v>
      </c>
    </row>
    <row r="29" spans="1:3">
      <c r="A29" s="3" t="s">
        <v>141</v>
      </c>
    </row>
    <row r="30" spans="1:3">
      <c r="A30" s="4" t="s">
        <v>142</v>
      </c>
      <c r="B30" s="5" t="n">
        <v>-564464</v>
      </c>
      <c r="C30" s="5" t="n">
        <v>-694507</v>
      </c>
    </row>
    <row r="31" spans="1:3">
      <c r="A31" s="4" t="s">
        <v>143</v>
      </c>
      <c r="B31" s="5" t="n">
        <v>0</v>
      </c>
      <c r="C31" s="5" t="n">
        <v>67440</v>
      </c>
    </row>
    <row r="32" spans="1:3">
      <c r="A32" s="4" t="s">
        <v>144</v>
      </c>
      <c r="B32" s="5" t="n">
        <v>54438</v>
      </c>
      <c r="C32" s="5" t="n">
        <v>0</v>
      </c>
    </row>
    <row r="33" spans="1:3">
      <c r="A33" s="4" t="s">
        <v>145</v>
      </c>
      <c r="B33" s="5" t="n">
        <v>-32758</v>
      </c>
      <c r="C33" s="5" t="n">
        <v>-109580</v>
      </c>
    </row>
    <row r="34" spans="1:3">
      <c r="A34" s="4" t="s">
        <v>146</v>
      </c>
      <c r="B34" s="5" t="n">
        <v>-24957</v>
      </c>
      <c r="C34" s="5" t="n">
        <v>-12576</v>
      </c>
    </row>
    <row r="35" spans="1:3">
      <c r="A35" s="4" t="s">
        <v>147</v>
      </c>
      <c r="B35" s="5" t="n">
        <v>-25254</v>
      </c>
      <c r="C35" s="5" t="n">
        <v>-45447</v>
      </c>
    </row>
    <row r="36" spans="1:3">
      <c r="A36" s="4" t="s">
        <v>148</v>
      </c>
      <c r="B36" s="5" t="n">
        <v>8678</v>
      </c>
      <c r="C36" s="5" t="n">
        <v>13481</v>
      </c>
    </row>
    <row r="37" spans="1:3">
      <c r="A37" s="4" t="s">
        <v>149</v>
      </c>
      <c r="B37" s="5" t="n">
        <v>-584317</v>
      </c>
      <c r="C37" s="5" t="n">
        <v>-781189</v>
      </c>
    </row>
    <row r="38" spans="1:3">
      <c r="A38" s="4" t="s">
        <v>150</v>
      </c>
      <c r="B38" s="5" t="n">
        <v>-93711</v>
      </c>
      <c r="C38" s="5" t="n">
        <v>-249810</v>
      </c>
    </row>
    <row r="39" spans="1:3">
      <c r="A39" s="4" t="s">
        <v>151</v>
      </c>
      <c r="B39" s="5" t="n">
        <v>552174</v>
      </c>
      <c r="C39" s="5" t="n">
        <v>805242</v>
      </c>
    </row>
    <row r="40" spans="1:3">
      <c r="A40" s="4" t="s">
        <v>152</v>
      </c>
      <c r="B40" s="7" t="n">
        <v>458463</v>
      </c>
      <c r="C40" s="7" t="n">
        <v>5554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766</v>
      </c>
      <c r="B1" s="2" t="s">
        <v>21</v>
      </c>
      <c r="D1" s="2" t="s">
        <v>1</v>
      </c>
    </row>
    <row r="2" spans="1:7">
      <c r="B2" s="2" t="s">
        <v>2</v>
      </c>
      <c r="C2" s="2" t="s">
        <v>22</v>
      </c>
      <c r="D2" s="2" t="s">
        <v>2</v>
      </c>
      <c r="E2" s="2" t="s">
        <v>22</v>
      </c>
      <c r="F2" s="2" t="s">
        <v>767</v>
      </c>
      <c r="G2" s="2" t="s">
        <v>65</v>
      </c>
    </row>
    <row r="3" spans="1:7">
      <c r="A3" s="3" t="s">
        <v>577</v>
      </c>
    </row>
    <row r="4" spans="1:7">
      <c r="A4" s="4" t="s">
        <v>42</v>
      </c>
      <c r="B4" s="7" t="n">
        <v>1763000</v>
      </c>
      <c r="C4" s="7" t="n">
        <v>383065000</v>
      </c>
      <c r="D4" s="7" t="n">
        <v>51390000</v>
      </c>
      <c r="E4" s="7" t="n">
        <v>496833000</v>
      </c>
    </row>
    <row r="5" spans="1:7">
      <c r="A5" s="4" t="s">
        <v>128</v>
      </c>
      <c r="D5" s="5" t="n">
        <v>84413000</v>
      </c>
      <c r="E5" s="7" t="n">
        <v>439282000</v>
      </c>
    </row>
    <row r="6" spans="1:7">
      <c r="A6" s="4" t="s">
        <v>768</v>
      </c>
      <c r="B6" s="5" t="n">
        <v>-106600000</v>
      </c>
      <c r="D6" s="5" t="n">
        <v>-106600000</v>
      </c>
    </row>
    <row r="7" spans="1:7">
      <c r="A7" s="4" t="s">
        <v>769</v>
      </c>
      <c r="B7" s="5" t="n">
        <v>259104000</v>
      </c>
      <c r="D7" s="5" t="n">
        <v>259104000</v>
      </c>
      <c r="G7" s="7" t="n">
        <v>800897000</v>
      </c>
    </row>
    <row r="8" spans="1:7">
      <c r="A8" s="4" t="s">
        <v>466</v>
      </c>
    </row>
    <row r="9" spans="1:7">
      <c r="A9" s="3" t="s">
        <v>577</v>
      </c>
    </row>
    <row r="10" spans="1:7">
      <c r="A10" s="4" t="s">
        <v>644</v>
      </c>
      <c r="B10" s="7" t="n">
        <v>190000000</v>
      </c>
      <c r="D10" s="7" t="n">
        <v>190000000</v>
      </c>
    </row>
    <row r="11" spans="1:7">
      <c r="A11" s="4" t="s">
        <v>770</v>
      </c>
    </row>
    <row r="12" spans="1:7">
      <c r="A12" s="3" t="s">
        <v>577</v>
      </c>
    </row>
    <row r="13" spans="1:7">
      <c r="A13" s="4" t="s">
        <v>644</v>
      </c>
      <c r="F13" s="7" t="n">
        <v>225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1</v>
      </c>
      <c r="B1" s="2" t="s">
        <v>452</v>
      </c>
      <c r="C1" s="2" t="s">
        <v>418</v>
      </c>
      <c r="D1" s="2" t="s">
        <v>453</v>
      </c>
      <c r="E1" s="2" t="s">
        <v>772</v>
      </c>
    </row>
    <row r="2" spans="1:5">
      <c r="A2" s="3" t="s">
        <v>773</v>
      </c>
    </row>
    <row r="3" spans="1:5">
      <c r="A3" s="4" t="s">
        <v>774</v>
      </c>
      <c r="B3" s="7" t="n">
        <v>458463</v>
      </c>
      <c r="C3" s="7" t="n">
        <v>552174</v>
      </c>
      <c r="D3" s="7" t="n">
        <v>555432</v>
      </c>
      <c r="E3" s="7" t="n">
        <v>805242</v>
      </c>
    </row>
    <row r="4" spans="1:5">
      <c r="A4" s="3" t="s">
        <v>775</v>
      </c>
    </row>
    <row r="5" spans="1:5">
      <c r="A5" s="4" t="s">
        <v>70</v>
      </c>
      <c r="B5" s="5" t="n">
        <v>28482</v>
      </c>
      <c r="C5" s="5" t="n">
        <v>33671</v>
      </c>
    </row>
    <row r="6" spans="1:5">
      <c r="A6" s="3" t="s">
        <v>125</v>
      </c>
    </row>
    <row r="7" spans="1:5">
      <c r="A7" s="4" t="s">
        <v>776</v>
      </c>
      <c r="B7" s="5" t="n">
        <v>82376</v>
      </c>
      <c r="C7" s="5" t="n">
        <v>107486</v>
      </c>
    </row>
    <row r="8" spans="1:5">
      <c r="A8" s="4" t="s">
        <v>777</v>
      </c>
      <c r="B8" s="5" t="n">
        <v>-3351015</v>
      </c>
      <c r="C8" s="5" t="n">
        <v>-3417705</v>
      </c>
    </row>
    <row r="9" spans="1:5">
      <c r="A9" s="4" t="s">
        <v>778</v>
      </c>
      <c r="B9" s="5" t="n">
        <v>2000</v>
      </c>
      <c r="C9" s="5" t="n">
        <v>5700</v>
      </c>
    </row>
    <row r="10" spans="1:5">
      <c r="A10" s="4" t="s">
        <v>779</v>
      </c>
    </row>
    <row r="11" spans="1:5">
      <c r="A11" s="3" t="s">
        <v>125</v>
      </c>
    </row>
    <row r="12" spans="1:5">
      <c r="A12" s="4" t="s">
        <v>776</v>
      </c>
      <c r="B12" s="5" t="n">
        <v>82376</v>
      </c>
      <c r="C12" s="5" t="n">
        <v>107486</v>
      </c>
    </row>
    <row r="13" spans="1:5">
      <c r="A13" s="4" t="s">
        <v>780</v>
      </c>
      <c r="B13" s="5" t="n">
        <v>162154</v>
      </c>
      <c r="C13" s="5" t="n">
        <v>146420</v>
      </c>
    </row>
    <row r="14" spans="1:5">
      <c r="A14" s="4" t="s">
        <v>781</v>
      </c>
    </row>
    <row r="15" spans="1:5">
      <c r="A15" s="3" t="s">
        <v>125</v>
      </c>
    </row>
    <row r="16" spans="1:5">
      <c r="A16" s="4" t="s">
        <v>777</v>
      </c>
      <c r="B16" s="5" t="n">
        <v>-908479</v>
      </c>
      <c r="C16" s="5" t="n">
        <v>-963563</v>
      </c>
    </row>
    <row r="17" spans="1:5">
      <c r="A17" s="4" t="s">
        <v>782</v>
      </c>
    </row>
    <row r="18" spans="1:5">
      <c r="A18" s="3" t="s">
        <v>125</v>
      </c>
    </row>
    <row r="19" spans="1:5">
      <c r="A19" s="4" t="s">
        <v>777</v>
      </c>
      <c r="B19" s="5" t="n">
        <v>-2442536</v>
      </c>
      <c r="C19" s="5" t="n">
        <v>-2454142</v>
      </c>
    </row>
    <row r="20" spans="1:5">
      <c r="A20" s="4" t="s">
        <v>783</v>
      </c>
      <c r="B20" s="5" t="n">
        <v>-1609698</v>
      </c>
      <c r="C20" s="5" t="n">
        <v>-1160457</v>
      </c>
    </row>
    <row r="21" spans="1:5">
      <c r="A21" s="4" t="s">
        <v>784</v>
      </c>
    </row>
    <row r="22" spans="1:5">
      <c r="A22" s="3" t="s">
        <v>125</v>
      </c>
    </row>
    <row r="23" spans="1:5">
      <c r="A23" s="4" t="s">
        <v>785</v>
      </c>
      <c r="B23" s="5" t="n">
        <v>693</v>
      </c>
      <c r="C23" s="5" t="n">
        <v>3476</v>
      </c>
    </row>
    <row r="24" spans="1:5">
      <c r="A24" s="4" t="s">
        <v>786</v>
      </c>
    </row>
    <row r="25" spans="1:5">
      <c r="A25" s="3" t="s">
        <v>773</v>
      </c>
    </row>
    <row r="26" spans="1:5">
      <c r="A26" s="4" t="s">
        <v>774</v>
      </c>
      <c r="B26" s="5" t="n">
        <v>458463</v>
      </c>
      <c r="C26" s="5" t="n">
        <v>552174</v>
      </c>
    </row>
    <row r="27" spans="1:5">
      <c r="A27" s="4" t="s">
        <v>787</v>
      </c>
    </row>
    <row r="28" spans="1:5">
      <c r="A28" s="3" t="s">
        <v>773</v>
      </c>
    </row>
    <row r="29" spans="1:5">
      <c r="A29" s="4" t="s">
        <v>788</v>
      </c>
      <c r="B29" s="5" t="n">
        <v>16852</v>
      </c>
      <c r="C29" s="5" t="n">
        <v>6081</v>
      </c>
    </row>
    <row r="30" spans="1:5">
      <c r="A30" s="4" t="s">
        <v>789</v>
      </c>
      <c r="B30" s="5" t="n">
        <v>-34459</v>
      </c>
      <c r="C30" s="5" t="n">
        <v>-78560</v>
      </c>
    </row>
    <row r="31" spans="1:5">
      <c r="A31" s="4" t="s">
        <v>790</v>
      </c>
    </row>
    <row r="32" spans="1:5">
      <c r="A32" s="3" t="s">
        <v>773</v>
      </c>
    </row>
    <row r="33" spans="1:5">
      <c r="A33" s="4" t="s">
        <v>791</v>
      </c>
      <c r="B33" s="5" t="n">
        <v>9682</v>
      </c>
      <c r="C33" s="5" t="n">
        <v>3758</v>
      </c>
    </row>
    <row r="34" spans="1:5">
      <c r="A34" s="4" t="s">
        <v>792</v>
      </c>
      <c r="B34" s="5" t="n">
        <v>-10185</v>
      </c>
      <c r="C34" s="5" t="n">
        <v>-54217</v>
      </c>
    </row>
    <row r="35" spans="1:5">
      <c r="A35" s="4" t="s">
        <v>793</v>
      </c>
    </row>
    <row r="36" spans="1:5">
      <c r="A36" s="3" t="s">
        <v>773</v>
      </c>
    </row>
    <row r="37" spans="1:5">
      <c r="A37" s="4" t="s">
        <v>794</v>
      </c>
      <c r="B37" s="5" t="n">
        <v>0</v>
      </c>
      <c r="C37" s="5" t="n">
        <v>81</v>
      </c>
    </row>
    <row r="38" spans="1:5">
      <c r="A38" s="4" t="s">
        <v>795</v>
      </c>
    </row>
    <row r="39" spans="1:5">
      <c r="A39" s="3" t="s">
        <v>773</v>
      </c>
    </row>
    <row r="40" spans="1:5">
      <c r="A40" s="4" t="s">
        <v>796</v>
      </c>
      <c r="B40" s="5" t="n">
        <v>102</v>
      </c>
      <c r="C40" s="5" t="n">
        <v>0</v>
      </c>
    </row>
    <row r="41" spans="1:5">
      <c r="A41" s="4" t="s">
        <v>797</v>
      </c>
    </row>
    <row r="42" spans="1:5">
      <c r="A42" s="3" t="s">
        <v>773</v>
      </c>
    </row>
    <row r="43" spans="1:5">
      <c r="A43" s="4" t="s">
        <v>798</v>
      </c>
      <c r="B43" s="5" t="n">
        <v>32228</v>
      </c>
      <c r="C43" s="5" t="n">
        <v>30749</v>
      </c>
    </row>
    <row r="44" spans="1:5">
      <c r="A44" s="4" t="s">
        <v>799</v>
      </c>
    </row>
    <row r="45" spans="1:5">
      <c r="A45" s="3" t="s">
        <v>775</v>
      </c>
    </row>
    <row r="46" spans="1:5">
      <c r="A46" s="4" t="s">
        <v>70</v>
      </c>
      <c r="B46" s="5" t="n">
        <v>28482</v>
      </c>
      <c r="C46" s="5" t="n">
        <v>16671</v>
      </c>
    </row>
    <row r="47" spans="1:5">
      <c r="A47" s="4" t="s">
        <v>800</v>
      </c>
    </row>
    <row r="48" spans="1:5">
      <c r="A48" s="3" t="s">
        <v>125</v>
      </c>
    </row>
    <row r="49" spans="1:5">
      <c r="A49" s="4" t="s">
        <v>777</v>
      </c>
      <c r="B49" s="5" t="n">
        <v>-934047</v>
      </c>
      <c r="C49" s="5" t="n">
        <v>-979773</v>
      </c>
    </row>
    <row r="50" spans="1:5">
      <c r="A50" s="4" t="s">
        <v>801</v>
      </c>
    </row>
    <row r="51" spans="1:5">
      <c r="A51" s="3" t="s">
        <v>125</v>
      </c>
    </row>
    <row r="52" spans="1:5">
      <c r="A52" s="4" t="s">
        <v>777</v>
      </c>
      <c r="B52" s="5" t="n">
        <v>-2407526</v>
      </c>
      <c r="C52" s="5" t="n">
        <v>-2421273</v>
      </c>
    </row>
    <row r="53" spans="1:5">
      <c r="A53" s="4" t="s">
        <v>783</v>
      </c>
      <c r="B53" s="5" t="n">
        <v>-1554773</v>
      </c>
      <c r="C53" s="5" t="n">
        <v>-1148989</v>
      </c>
    </row>
    <row r="54" spans="1:5">
      <c r="A54" s="4" t="s">
        <v>802</v>
      </c>
    </row>
    <row r="55" spans="1:5">
      <c r="A55" s="3" t="s">
        <v>125</v>
      </c>
    </row>
    <row r="56" spans="1:5">
      <c r="A56" s="4" t="s">
        <v>785</v>
      </c>
      <c r="B56" s="5" t="n">
        <v>689</v>
      </c>
      <c r="C56" s="5" t="n">
        <v>3459</v>
      </c>
    </row>
    <row r="57" spans="1:5">
      <c r="A57" s="4" t="s">
        <v>803</v>
      </c>
    </row>
    <row r="58" spans="1:5">
      <c r="A58" s="3" t="s">
        <v>773</v>
      </c>
    </row>
    <row r="59" spans="1:5">
      <c r="A59" s="4" t="s">
        <v>774</v>
      </c>
      <c r="B59" s="5" t="n">
        <v>458463</v>
      </c>
      <c r="C59" s="5" t="n">
        <v>552174</v>
      </c>
    </row>
    <row r="60" spans="1:5">
      <c r="A60" s="4" t="s">
        <v>804</v>
      </c>
    </row>
    <row r="61" spans="1:5">
      <c r="A61" s="3" t="s">
        <v>773</v>
      </c>
    </row>
    <row r="62" spans="1:5">
      <c r="A62" s="4" t="s">
        <v>788</v>
      </c>
      <c r="B62" s="5" t="n">
        <v>16852</v>
      </c>
      <c r="C62" s="5" t="n">
        <v>6081</v>
      </c>
    </row>
    <row r="63" spans="1:5">
      <c r="A63" s="4" t="s">
        <v>789</v>
      </c>
      <c r="B63" s="5" t="n">
        <v>-34459</v>
      </c>
      <c r="C63" s="5" t="n">
        <v>-78560</v>
      </c>
    </row>
    <row r="64" spans="1:5">
      <c r="A64" s="4" t="s">
        <v>805</v>
      </c>
    </row>
    <row r="65" spans="1:5">
      <c r="A65" s="3" t="s">
        <v>773</v>
      </c>
    </row>
    <row r="66" spans="1:5">
      <c r="A66" s="4" t="s">
        <v>791</v>
      </c>
      <c r="B66" s="5" t="n">
        <v>9682</v>
      </c>
      <c r="C66" s="5" t="n">
        <v>3758</v>
      </c>
    </row>
    <row r="67" spans="1:5">
      <c r="A67" s="4" t="s">
        <v>792</v>
      </c>
      <c r="B67" s="5" t="n">
        <v>-10185</v>
      </c>
      <c r="C67" s="5" t="n">
        <v>-54217</v>
      </c>
    </row>
    <row r="68" spans="1:5">
      <c r="A68" s="4" t="s">
        <v>806</v>
      </c>
    </row>
    <row r="69" spans="1:5">
      <c r="A69" s="3" t="s">
        <v>773</v>
      </c>
    </row>
    <row r="70" spans="1:5">
      <c r="A70" s="4" t="s">
        <v>794</v>
      </c>
      <c r="B70" s="5" t="n">
        <v>0</v>
      </c>
      <c r="C70" s="5" t="n">
        <v>81</v>
      </c>
    </row>
    <row r="71" spans="1:5">
      <c r="A71" s="4" t="s">
        <v>807</v>
      </c>
    </row>
    <row r="72" spans="1:5">
      <c r="A72" s="3" t="s">
        <v>773</v>
      </c>
    </row>
    <row r="73" spans="1:5">
      <c r="A73" s="4" t="s">
        <v>796</v>
      </c>
      <c r="B73" s="5" t="n">
        <v>102</v>
      </c>
      <c r="C73" s="5" t="n">
        <v>0</v>
      </c>
    </row>
    <row r="74" spans="1:5">
      <c r="A74" s="4" t="s">
        <v>808</v>
      </c>
    </row>
    <row r="75" spans="1:5">
      <c r="A75" s="3" t="s">
        <v>773</v>
      </c>
    </row>
    <row r="76" spans="1:5">
      <c r="A76" s="4" t="s">
        <v>798</v>
      </c>
      <c r="B76" s="5" t="n">
        <v>32228</v>
      </c>
      <c r="C76" s="5" t="n">
        <v>30749</v>
      </c>
    </row>
    <row r="77" spans="1:5">
      <c r="A77" s="4" t="s">
        <v>809</v>
      </c>
    </row>
    <row r="78" spans="1:5">
      <c r="A78" s="3" t="s">
        <v>775</v>
      </c>
    </row>
    <row r="79" spans="1:5">
      <c r="A79" s="4" t="s">
        <v>70</v>
      </c>
      <c r="B79" s="5" t="n">
        <v>28482</v>
      </c>
      <c r="C79" s="5" t="n">
        <v>16671</v>
      </c>
    </row>
    <row r="80" spans="1:5">
      <c r="A80" s="4" t="s">
        <v>810</v>
      </c>
    </row>
    <row r="81" spans="1:5">
      <c r="A81" s="3" t="s">
        <v>125</v>
      </c>
    </row>
    <row r="82" spans="1:5">
      <c r="A82" s="4" t="s">
        <v>785</v>
      </c>
      <c r="B82" s="7" t="n">
        <v>700</v>
      </c>
      <c r="C82" s="7" t="n">
        <v>3500</v>
      </c>
    </row>
    <row r="83" spans="1:5">
      <c r="A83" s="4" t="s">
        <v>811</v>
      </c>
    </row>
    <row r="84" spans="1:5">
      <c r="A84" s="3" t="s">
        <v>125</v>
      </c>
    </row>
    <row r="85" spans="1:5">
      <c r="A85" s="4" t="s">
        <v>812</v>
      </c>
      <c r="B85" s="16" t="n">
        <v>0.08</v>
      </c>
      <c r="C85" s="16" t="n">
        <v>0.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0"/>
    <col customWidth="1" max="7" min="7" width="31"/>
  </cols>
  <sheetData>
    <row r="1" spans="1:7">
      <c r="A1" s="1" t="s">
        <v>813</v>
      </c>
      <c r="B1" s="2" t="s">
        <v>814</v>
      </c>
      <c r="C1" s="2" t="s">
        <v>815</v>
      </c>
      <c r="D1" s="2" t="s">
        <v>816</v>
      </c>
      <c r="E1" s="2" t="s">
        <v>817</v>
      </c>
      <c r="F1" s="2" t="s">
        <v>818</v>
      </c>
      <c r="G1" s="2" t="s">
        <v>819</v>
      </c>
    </row>
    <row r="2" spans="1:7">
      <c r="A2" s="3" t="s">
        <v>820</v>
      </c>
    </row>
    <row r="3" spans="1:7">
      <c r="A3" s="4" t="s">
        <v>821</v>
      </c>
      <c r="E3" s="9" t="n">
        <v>0.001</v>
      </c>
      <c r="G3" s="9" t="n">
        <v>0.001</v>
      </c>
    </row>
    <row r="4" spans="1:7">
      <c r="A4" s="4" t="s">
        <v>822</v>
      </c>
      <c r="D4" s="5" t="n">
        <v>1500000</v>
      </c>
    </row>
    <row r="5" spans="1:7">
      <c r="A5" s="4" t="s">
        <v>460</v>
      </c>
    </row>
    <row r="6" spans="1:7">
      <c r="A6" s="3" t="s">
        <v>820</v>
      </c>
    </row>
    <row r="7" spans="1:7">
      <c r="A7" s="4" t="s">
        <v>823</v>
      </c>
      <c r="C7" s="5" t="n">
        <v>1</v>
      </c>
    </row>
    <row r="8" spans="1:7">
      <c r="A8" s="4" t="s">
        <v>824</v>
      </c>
      <c r="B8" s="8" t="n">
        <v>0.01</v>
      </c>
    </row>
    <row r="9" spans="1:7">
      <c r="A9" s="4" t="s">
        <v>821</v>
      </c>
      <c r="B9" s="7" t="n">
        <v>4</v>
      </c>
    </row>
    <row r="10" spans="1:7">
      <c r="A10" s="4" t="s">
        <v>825</v>
      </c>
      <c r="B10" s="5" t="n">
        <v>10</v>
      </c>
    </row>
    <row r="11" spans="1:7">
      <c r="A11" s="4" t="s">
        <v>826</v>
      </c>
    </row>
    <row r="12" spans="1:7">
      <c r="A12" s="3" t="s">
        <v>820</v>
      </c>
    </row>
    <row r="13" spans="1:7">
      <c r="A13" s="4" t="s">
        <v>827</v>
      </c>
      <c r="E13" s="5" t="n">
        <v>1755000</v>
      </c>
    </row>
    <row r="14" spans="1:7">
      <c r="A14" s="4" t="s">
        <v>828</v>
      </c>
      <c r="E14" s="4" t="s">
        <v>829</v>
      </c>
    </row>
    <row r="15" spans="1:7">
      <c r="A15" s="4" t="s">
        <v>830</v>
      </c>
    </row>
    <row r="16" spans="1:7">
      <c r="A16" s="3" t="s">
        <v>820</v>
      </c>
    </row>
    <row r="17" spans="1:7">
      <c r="A17" s="4" t="s">
        <v>831</v>
      </c>
      <c r="E17" s="7" t="n">
        <v>1200000</v>
      </c>
      <c r="G17" s="7" t="n">
        <v>1300000</v>
      </c>
    </row>
    <row r="18" spans="1:7">
      <c r="A18" s="4" t="s">
        <v>832</v>
      </c>
    </row>
    <row r="19" spans="1:7">
      <c r="A19" s="3" t="s">
        <v>820</v>
      </c>
    </row>
    <row r="20" spans="1:7">
      <c r="A20" s="4" t="s">
        <v>824</v>
      </c>
      <c r="E20" s="8" t="n">
        <v>4.55</v>
      </c>
    </row>
    <row r="21" spans="1:7">
      <c r="A21" s="4" t="s">
        <v>833</v>
      </c>
    </row>
    <row r="22" spans="1:7">
      <c r="A22" s="3" t="s">
        <v>820</v>
      </c>
    </row>
    <row r="23" spans="1:7">
      <c r="A23" s="4" t="s">
        <v>827</v>
      </c>
      <c r="E23" s="5" t="n">
        <v>15500000</v>
      </c>
      <c r="F23" s="5" t="n">
        <v>14500000</v>
      </c>
    </row>
    <row r="24" spans="1:7">
      <c r="A24" s="4" t="s">
        <v>834</v>
      </c>
      <c r="C24" s="5" t="n">
        <v>1000000</v>
      </c>
    </row>
    <row r="25" spans="1:7">
      <c r="A25" s="4" t="s">
        <v>835</v>
      </c>
    </row>
    <row r="26" spans="1:7">
      <c r="A26" s="3" t="s">
        <v>820</v>
      </c>
    </row>
    <row r="27" spans="1:7">
      <c r="A27" s="4" t="s">
        <v>836</v>
      </c>
      <c r="C27" s="4" t="s">
        <v>837</v>
      </c>
    </row>
    <row r="28" spans="1:7">
      <c r="A28" s="4" t="s">
        <v>838</v>
      </c>
    </row>
    <row r="29" spans="1:7">
      <c r="A29" s="3" t="s">
        <v>820</v>
      </c>
    </row>
    <row r="30" spans="1:7">
      <c r="A30" s="4" t="s">
        <v>839</v>
      </c>
      <c r="E30" s="7" t="n">
        <v>31000000</v>
      </c>
      <c r="G30" s="7" t="n">
        <v>29400000</v>
      </c>
    </row>
    <row r="31" spans="1:7">
      <c r="A31" s="4" t="s">
        <v>840</v>
      </c>
    </row>
    <row r="32" spans="1:7">
      <c r="A32" s="3" t="s">
        <v>820</v>
      </c>
    </row>
    <row r="33" spans="1:7">
      <c r="A33" s="4" t="s">
        <v>831</v>
      </c>
      <c r="E33" s="7" t="n">
        <v>0</v>
      </c>
    </row>
    <row r="34" spans="1:7">
      <c r="A34" s="4" t="s">
        <v>841</v>
      </c>
    </row>
    <row r="35" spans="1:7">
      <c r="A35" s="3" t="s">
        <v>820</v>
      </c>
    </row>
    <row r="36" spans="1:7">
      <c r="A36" s="4" t="s">
        <v>842</v>
      </c>
      <c r="E36" s="4" t="s">
        <v>843</v>
      </c>
    </row>
    <row r="37" spans="1:7">
      <c r="A37" s="4" t="s">
        <v>844</v>
      </c>
    </row>
    <row r="38" spans="1:7">
      <c r="A38" s="3" t="s">
        <v>820</v>
      </c>
    </row>
    <row r="39" spans="1:7">
      <c r="A39" s="4" t="s">
        <v>842</v>
      </c>
      <c r="E39" s="4" t="s">
        <v>8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6</v>
      </c>
      <c r="B1" s="2" t="s">
        <v>21</v>
      </c>
      <c r="D1" s="2" t="s">
        <v>1</v>
      </c>
    </row>
    <row r="2" spans="1:6">
      <c r="B2" s="2" t="s">
        <v>2</v>
      </c>
      <c r="C2" s="2" t="s">
        <v>22</v>
      </c>
      <c r="D2" s="2" t="s">
        <v>2</v>
      </c>
      <c r="E2" s="2" t="s">
        <v>22</v>
      </c>
      <c r="F2" s="2" t="s">
        <v>847</v>
      </c>
    </row>
    <row r="3" spans="1:6">
      <c r="A3" s="4" t="s">
        <v>848</v>
      </c>
    </row>
    <row r="4" spans="1:6">
      <c r="A4" s="3" t="s">
        <v>849</v>
      </c>
    </row>
    <row r="5" spans="1:6">
      <c r="A5" s="4" t="s">
        <v>850</v>
      </c>
      <c r="B5" s="7" t="n">
        <v>35271</v>
      </c>
      <c r="C5" s="7" t="n">
        <v>0</v>
      </c>
      <c r="D5" s="7" t="n">
        <v>30749</v>
      </c>
      <c r="E5" s="7" t="n">
        <v>575</v>
      </c>
    </row>
    <row r="6" spans="1:6">
      <c r="A6" s="4" t="s">
        <v>851</v>
      </c>
      <c r="B6" s="5" t="n">
        <v>2330</v>
      </c>
      <c r="C6" s="5" t="n">
        <v>36596</v>
      </c>
      <c r="D6" s="5" t="n">
        <v>2330</v>
      </c>
      <c r="E6" s="5" t="n">
        <v>36596</v>
      </c>
    </row>
    <row r="7" spans="1:6">
      <c r="A7" s="4" t="s">
        <v>852</v>
      </c>
      <c r="B7" s="5" t="n">
        <v>-5373</v>
      </c>
      <c r="C7" s="5" t="n">
        <v>-4461</v>
      </c>
      <c r="D7" s="5" t="n">
        <v>-851</v>
      </c>
      <c r="E7" s="5" t="n">
        <v>-5036</v>
      </c>
    </row>
    <row r="8" spans="1:6">
      <c r="A8" s="4" t="s">
        <v>853</v>
      </c>
      <c r="B8" s="7" t="n">
        <v>32228</v>
      </c>
      <c r="C8" s="7" t="n">
        <v>32135</v>
      </c>
      <c r="D8" s="7" t="n">
        <v>32228</v>
      </c>
      <c r="E8" s="7" t="n">
        <v>32135</v>
      </c>
    </row>
    <row r="9" spans="1:6">
      <c r="A9" s="4" t="s">
        <v>833</v>
      </c>
    </row>
    <row r="10" spans="1:6">
      <c r="A10" s="3" t="s">
        <v>820</v>
      </c>
    </row>
    <row r="11" spans="1:6">
      <c r="A11" s="4" t="s">
        <v>827</v>
      </c>
      <c r="B11" s="11" t="n">
        <v>15.5</v>
      </c>
      <c r="D11" s="11" t="n">
        <v>15.5</v>
      </c>
      <c r="F11" s="11" t="n">
        <v>1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5</v>
      </c>
    </row>
    <row r="2" spans="1:3">
      <c r="A2" s="3" t="s">
        <v>855</v>
      </c>
    </row>
    <row r="3" spans="1:3">
      <c r="A3" s="4" t="s">
        <v>856</v>
      </c>
      <c r="B3" s="7" t="n">
        <v>577696</v>
      </c>
      <c r="C3" s="7" t="n">
        <v>495990</v>
      </c>
    </row>
    <row r="4" spans="1:3">
      <c r="A4" s="3" t="s">
        <v>857</v>
      </c>
    </row>
    <row r="5" spans="1:3">
      <c r="A5" s="4" t="s">
        <v>858</v>
      </c>
      <c r="B5" s="5" t="n">
        <v>836269</v>
      </c>
      <c r="C5" s="5" t="n">
        <v>762071</v>
      </c>
    </row>
    <row r="6" spans="1:3">
      <c r="A6" s="4" t="s">
        <v>859</v>
      </c>
    </row>
    <row r="7" spans="1:3">
      <c r="A7" s="3" t="s">
        <v>855</v>
      </c>
    </row>
    <row r="8" spans="1:3">
      <c r="A8" s="4" t="s">
        <v>856</v>
      </c>
      <c r="B8" s="5" t="n">
        <v>577696</v>
      </c>
      <c r="C8" s="5" t="n">
        <v>495990</v>
      </c>
    </row>
    <row r="9" spans="1:3">
      <c r="A9" s="3" t="s">
        <v>857</v>
      </c>
    </row>
    <row r="10" spans="1:3">
      <c r="A10" s="4" t="s">
        <v>860</v>
      </c>
      <c r="B10" s="5" t="n">
        <v>14043</v>
      </c>
      <c r="C10" s="5" t="n">
        <v>12175</v>
      </c>
    </row>
    <row r="11" spans="1:3">
      <c r="A11" s="4" t="s">
        <v>861</v>
      </c>
    </row>
    <row r="12" spans="1:3">
      <c r="A12" s="3" t="s">
        <v>857</v>
      </c>
    </row>
    <row r="13" spans="1:3">
      <c r="A13" s="4" t="s">
        <v>862</v>
      </c>
      <c r="B13" s="7" t="n">
        <v>244530</v>
      </c>
      <c r="C13" s="7" t="n">
        <v>2539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863</v>
      </c>
      <c r="B1" s="2" t="s">
        <v>21</v>
      </c>
      <c r="D1" s="2" t="s">
        <v>1</v>
      </c>
    </row>
    <row r="2" spans="1:6">
      <c r="B2" s="2" t="s">
        <v>2</v>
      </c>
      <c r="C2" s="2" t="s">
        <v>22</v>
      </c>
      <c r="D2" s="2" t="s">
        <v>2</v>
      </c>
      <c r="E2" s="2" t="s">
        <v>22</v>
      </c>
      <c r="F2" s="2" t="s">
        <v>65</v>
      </c>
    </row>
    <row r="3" spans="1:6">
      <c r="A3" s="3" t="s">
        <v>208</v>
      </c>
    </row>
    <row r="4" spans="1:6">
      <c r="A4" s="4" t="s">
        <v>864</v>
      </c>
      <c r="B4" s="7" t="n">
        <v>813</v>
      </c>
      <c r="C4" s="7" t="n">
        <v>2883</v>
      </c>
      <c r="D4" s="7" t="n">
        <v>4065</v>
      </c>
      <c r="E4" s="7" t="n">
        <v>5059</v>
      </c>
    </row>
    <row r="5" spans="1:6">
      <c r="A5" s="4" t="s">
        <v>865</v>
      </c>
      <c r="B5" s="7" t="n">
        <v>800</v>
      </c>
      <c r="D5" s="7" t="n">
        <v>800</v>
      </c>
      <c r="F5" s="7" t="n">
        <v>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66</v>
      </c>
      <c r="B1" s="2" t="s">
        <v>867</v>
      </c>
      <c r="C1" s="2" t="s">
        <v>22</v>
      </c>
    </row>
    <row r="2" spans="1:3">
      <c r="A2" s="4" t="s">
        <v>868</v>
      </c>
    </row>
    <row r="3" spans="1:3">
      <c r="A3" s="3" t="s">
        <v>869</v>
      </c>
    </row>
    <row r="4" spans="1:3">
      <c r="A4" s="4" t="s">
        <v>870</v>
      </c>
      <c r="C4" s="10" t="n">
        <v>48.6</v>
      </c>
    </row>
    <row r="5" spans="1:3">
      <c r="A5" s="4" t="s">
        <v>871</v>
      </c>
    </row>
    <row r="6" spans="1:3">
      <c r="A6" s="3" t="s">
        <v>869</v>
      </c>
    </row>
    <row r="7" spans="1:3">
      <c r="A7" s="4" t="s">
        <v>872</v>
      </c>
      <c r="B7" s="5" t="n">
        <v>27</v>
      </c>
    </row>
    <row r="8" spans="1:3">
      <c r="A8" s="4" t="s">
        <v>873</v>
      </c>
    </row>
    <row r="9" spans="1:3">
      <c r="A9" s="3" t="s">
        <v>869</v>
      </c>
    </row>
    <row r="10" spans="1:3">
      <c r="A10" s="4" t="s">
        <v>874</v>
      </c>
      <c r="C10" s="11" t="n">
        <v>2.5</v>
      </c>
    </row>
    <row r="11" spans="1:3">
      <c r="A11" s="4" t="s">
        <v>875</v>
      </c>
    </row>
    <row r="12" spans="1:3">
      <c r="A12" s="3" t="s">
        <v>869</v>
      </c>
    </row>
    <row r="13" spans="1:3">
      <c r="A13" s="4" t="s">
        <v>876</v>
      </c>
      <c r="B13" s="10" t="n">
        <v>3.3</v>
      </c>
    </row>
    <row r="14" spans="1:3">
      <c r="A14" s="4" t="s">
        <v>874</v>
      </c>
      <c r="C14" s="11" t="n">
        <v>3.4</v>
      </c>
    </row>
    <row r="15" spans="1:3">
      <c r="A15" s="4" t="s">
        <v>868</v>
      </c>
    </row>
    <row r="16" spans="1:3">
      <c r="A16" s="3" t="s">
        <v>869</v>
      </c>
    </row>
    <row r="17" spans="1:3">
      <c r="A17" s="4" t="s">
        <v>292</v>
      </c>
      <c r="C17" s="4" t="s">
        <v>877</v>
      </c>
    </row>
    <row r="18" spans="1:3">
      <c r="A18" s="4" t="s">
        <v>878</v>
      </c>
    </row>
    <row r="19" spans="1:3">
      <c r="A19" s="3" t="s">
        <v>869</v>
      </c>
    </row>
    <row r="20" spans="1:3">
      <c r="A20" s="4" t="s">
        <v>292</v>
      </c>
      <c r="C20" s="4" t="s">
        <v>8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881</v>
      </c>
    </row>
    <row r="3" spans="1:3">
      <c r="A3" s="4" t="s">
        <v>158</v>
      </c>
      <c r="B3" s="7" t="n">
        <v>2919913</v>
      </c>
      <c r="C3" s="7" t="n">
        <v>2879656</v>
      </c>
    </row>
    <row r="4" spans="1:3">
      <c r="A4" s="4" t="s">
        <v>882</v>
      </c>
    </row>
    <row r="5" spans="1:3">
      <c r="A5" s="3" t="s">
        <v>881</v>
      </c>
    </row>
    <row r="6" spans="1:3">
      <c r="A6" s="4" t="s">
        <v>158</v>
      </c>
      <c r="B6" s="5" t="n">
        <v>6007</v>
      </c>
      <c r="C6" s="5" t="n">
        <v>1409</v>
      </c>
    </row>
    <row r="7" spans="1:3">
      <c r="A7" s="4" t="s">
        <v>883</v>
      </c>
    </row>
    <row r="8" spans="1:3">
      <c r="A8" s="3" t="s">
        <v>881</v>
      </c>
    </row>
    <row r="9" spans="1:3">
      <c r="A9" s="4" t="s">
        <v>158</v>
      </c>
      <c r="B9" s="5" t="n">
        <v>-2426</v>
      </c>
      <c r="C9" s="5" t="n">
        <v>-10697</v>
      </c>
    </row>
    <row r="10" spans="1:3">
      <c r="A10" s="4" t="s">
        <v>55</v>
      </c>
    </row>
    <row r="11" spans="1:3">
      <c r="A11" s="3" t="s">
        <v>881</v>
      </c>
    </row>
    <row r="12" spans="1:3">
      <c r="A12" s="4" t="s">
        <v>158</v>
      </c>
      <c r="B12" s="5" t="n">
        <v>4138</v>
      </c>
      <c r="C12" s="5" t="n">
        <v>3293</v>
      </c>
    </row>
    <row r="13" spans="1:3">
      <c r="A13" s="4" t="s">
        <v>884</v>
      </c>
    </row>
    <row r="14" spans="1:3">
      <c r="A14" s="3" t="s">
        <v>881</v>
      </c>
    </row>
    <row r="15" spans="1:3">
      <c r="A15" s="4" t="s">
        <v>158</v>
      </c>
      <c r="B15" s="7" t="n">
        <v>7719</v>
      </c>
      <c r="C15" s="7" t="n">
        <v>-59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885</v>
      </c>
      <c r="B1" s="2" t="s">
        <v>1</v>
      </c>
    </row>
    <row r="2" spans="1:3">
      <c r="B2" s="2" t="s">
        <v>452</v>
      </c>
      <c r="C2" s="2" t="s">
        <v>886</v>
      </c>
    </row>
    <row r="3" spans="1:3">
      <c r="A3" s="3" t="s">
        <v>820</v>
      </c>
    </row>
    <row r="4" spans="1:3">
      <c r="A4" s="4" t="s">
        <v>887</v>
      </c>
      <c r="B4" s="7" t="n">
        <v>-503</v>
      </c>
    </row>
    <row r="5" spans="1:3">
      <c r="A5" s="4" t="s">
        <v>888</v>
      </c>
    </row>
    <row r="6" spans="1:3">
      <c r="A6" s="3" t="s">
        <v>820</v>
      </c>
    </row>
    <row r="7" spans="1:3">
      <c r="A7" s="4" t="s">
        <v>678</v>
      </c>
      <c r="B7" s="7" t="n">
        <v>134000</v>
      </c>
      <c r="C7" s="14" t="n">
        <v>1000000</v>
      </c>
    </row>
    <row r="8" spans="1:3">
      <c r="A8" s="4" t="s">
        <v>889</v>
      </c>
      <c r="B8" s="4" t="s">
        <v>680</v>
      </c>
      <c r="C8" s="4" t="s">
        <v>680</v>
      </c>
    </row>
    <row r="9" spans="1:3">
      <c r="A9" s="4" t="s">
        <v>681</v>
      </c>
      <c r="B9" s="4" t="s">
        <v>682</v>
      </c>
      <c r="C9" s="4" t="s">
        <v>682</v>
      </c>
    </row>
    <row r="10" spans="1:3">
      <c r="A10" s="4" t="s">
        <v>887</v>
      </c>
      <c r="B10" s="7" t="n">
        <v>-10185</v>
      </c>
    </row>
    <row r="11" spans="1:3">
      <c r="A11" s="4" t="s">
        <v>890</v>
      </c>
      <c r="B11" s="4" t="s">
        <v>891</v>
      </c>
    </row>
    <row r="12" spans="1:3">
      <c r="A12" s="4" t="s">
        <v>892</v>
      </c>
    </row>
    <row r="13" spans="1:3">
      <c r="A13" s="3" t="s">
        <v>820</v>
      </c>
    </row>
    <row r="14" spans="1:3">
      <c r="A14" s="4" t="s">
        <v>678</v>
      </c>
      <c r="B14" s="7" t="n">
        <v>146500</v>
      </c>
      <c r="C14" s="14" t="n">
        <v>1200000</v>
      </c>
    </row>
    <row r="15" spans="1:3">
      <c r="A15" s="4" t="s">
        <v>889</v>
      </c>
      <c r="B15" s="4" t="s">
        <v>684</v>
      </c>
      <c r="C15" s="4" t="s">
        <v>684</v>
      </c>
    </row>
    <row r="16" spans="1:3">
      <c r="A16" s="4" t="s">
        <v>681</v>
      </c>
      <c r="B16" s="4" t="s">
        <v>893</v>
      </c>
      <c r="C16" s="4" t="s">
        <v>893</v>
      </c>
    </row>
    <row r="17" spans="1:3">
      <c r="A17" s="4" t="s">
        <v>887</v>
      </c>
      <c r="B17" s="7" t="n">
        <v>7393</v>
      </c>
    </row>
    <row r="18" spans="1:3">
      <c r="A18" s="4" t="s">
        <v>890</v>
      </c>
      <c r="B18" s="4" t="s">
        <v>894</v>
      </c>
    </row>
    <row r="19" spans="1:3">
      <c r="A19" s="4" t="s">
        <v>895</v>
      </c>
    </row>
    <row r="20" spans="1:3">
      <c r="A20" s="3" t="s">
        <v>820</v>
      </c>
    </row>
    <row r="21" spans="1:3">
      <c r="A21" s="4" t="s">
        <v>678</v>
      </c>
      <c r="B21" s="7" t="n">
        <v>102000</v>
      </c>
      <c r="C21" s="14" t="n">
        <v>850000</v>
      </c>
    </row>
    <row r="22" spans="1:3">
      <c r="A22" s="4" t="s">
        <v>889</v>
      </c>
      <c r="B22" s="4" t="s">
        <v>896</v>
      </c>
      <c r="C22" s="4" t="s">
        <v>896</v>
      </c>
    </row>
    <row r="23" spans="1:3">
      <c r="A23" s="4" t="s">
        <v>681</v>
      </c>
      <c r="B23" s="4" t="s">
        <v>685</v>
      </c>
      <c r="C23" s="4" t="s">
        <v>685</v>
      </c>
    </row>
    <row r="24" spans="1:3">
      <c r="A24" s="4" t="s">
        <v>887</v>
      </c>
      <c r="B24" s="7" t="n">
        <v>2289</v>
      </c>
    </row>
    <row r="25" spans="1:3">
      <c r="A25" s="4" t="s">
        <v>890</v>
      </c>
      <c r="B25" s="4" t="s">
        <v>8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0"/>
  </cols>
  <sheetData>
    <row r="1" spans="1:2">
      <c r="A1" s="1" t="s">
        <v>898</v>
      </c>
      <c r="B1" s="2" t="s">
        <v>1</v>
      </c>
    </row>
    <row r="2" spans="1:2">
      <c r="B2" s="2" t="s">
        <v>899</v>
      </c>
    </row>
    <row r="3" spans="1:2">
      <c r="A3" s="4" t="s">
        <v>900</v>
      </c>
    </row>
    <row r="4" spans="1:2">
      <c r="A4" s="3" t="s">
        <v>820</v>
      </c>
    </row>
    <row r="5" spans="1:2">
      <c r="A5" s="4" t="s">
        <v>901</v>
      </c>
      <c r="B5" s="7" t="n">
        <v>1186349</v>
      </c>
    </row>
    <row r="6" spans="1:2">
      <c r="A6" s="4" t="s">
        <v>887</v>
      </c>
      <c r="B6" s="7" t="n">
        <v>-6189</v>
      </c>
    </row>
    <row r="7" spans="1:2">
      <c r="A7" s="4" t="s">
        <v>902</v>
      </c>
      <c r="B7" s="4" t="s">
        <v>903</v>
      </c>
    </row>
    <row r="8" spans="1:2">
      <c r="A8" s="4" t="s">
        <v>681</v>
      </c>
      <c r="B8" s="4" t="s">
        <v>904</v>
      </c>
    </row>
    <row r="9" spans="1:2">
      <c r="A9" s="4" t="s">
        <v>905</v>
      </c>
    </row>
    <row r="10" spans="1:2">
      <c r="A10" s="3" t="s">
        <v>820</v>
      </c>
    </row>
    <row r="11" spans="1:2">
      <c r="A11" s="4" t="s">
        <v>901</v>
      </c>
      <c r="B11" s="7" t="n">
        <v>89873</v>
      </c>
    </row>
    <row r="12" spans="1:2">
      <c r="A12" s="4" t="s">
        <v>887</v>
      </c>
      <c r="B12" s="7" t="n">
        <v>-11418</v>
      </c>
    </row>
    <row r="13" spans="1:2">
      <c r="A13" s="4" t="s">
        <v>902</v>
      </c>
      <c r="B13" s="4" t="s">
        <v>906</v>
      </c>
    </row>
    <row r="14" spans="1:2">
      <c r="A14" s="4" t="s">
        <v>681</v>
      </c>
      <c r="B14" s="4" t="s">
        <v>907</v>
      </c>
    </row>
    <row r="15" spans="1:2">
      <c r="A15" s="4" t="s">
        <v>908</v>
      </c>
    </row>
    <row r="16" spans="1:2">
      <c r="A16" s="3" t="s">
        <v>820</v>
      </c>
    </row>
    <row r="17" spans="1:2">
      <c r="A17" s="4" t="s">
        <v>887</v>
      </c>
      <c r="B17" s="7" t="n">
        <v>-17607</v>
      </c>
    </row>
    <row r="18" spans="1:2">
      <c r="A18" s="4" t="s">
        <v>909</v>
      </c>
      <c r="B18" s="5" t="n">
        <v>2</v>
      </c>
    </row>
    <row r="19" spans="1:2">
      <c r="A19" s="4" t="s">
        <v>910</v>
      </c>
    </row>
    <row r="20" spans="1:2">
      <c r="A20" s="3" t="s">
        <v>820</v>
      </c>
    </row>
    <row r="21" spans="1:2">
      <c r="A21" s="4" t="s">
        <v>911</v>
      </c>
      <c r="B21" s="4" t="s">
        <v>641</v>
      </c>
    </row>
    <row r="22" spans="1:2">
      <c r="A22" s="4" t="s">
        <v>912</v>
      </c>
    </row>
    <row r="23" spans="1:2">
      <c r="A23" s="3" t="s">
        <v>820</v>
      </c>
    </row>
    <row r="24" spans="1:2">
      <c r="A24" s="4" t="s">
        <v>911</v>
      </c>
      <c r="B24" s="4" t="s">
        <v>6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40"/>
    <col customWidth="1" max="6" min="6" width="37"/>
    <col customWidth="1" max="7" min="7" width="26"/>
  </cols>
  <sheetData>
    <row r="1" spans="1:7">
      <c r="A1" s="1" t="s">
        <v>153</v>
      </c>
      <c r="B1" s="2" t="s">
        <v>154</v>
      </c>
      <c r="C1" s="2" t="s">
        <v>155</v>
      </c>
      <c r="D1" s="2" t="s">
        <v>156</v>
      </c>
      <c r="E1" s="2" t="s">
        <v>157</v>
      </c>
      <c r="F1" s="2" t="s">
        <v>158</v>
      </c>
      <c r="G1" s="2" t="s">
        <v>159</v>
      </c>
    </row>
    <row r="2" spans="1:7">
      <c r="A2" s="4" t="s">
        <v>160</v>
      </c>
      <c r="B2" s="5" t="n">
        <v>89127041</v>
      </c>
      <c r="C2" s="5" t="n">
        <v>89127000</v>
      </c>
    </row>
    <row r="3" spans="1:7">
      <c r="A3" s="4" t="s">
        <v>161</v>
      </c>
      <c r="B3" s="7" t="n">
        <v>2879656</v>
      </c>
      <c r="D3" s="7" t="n">
        <v>919078</v>
      </c>
      <c r="E3" s="7" t="n">
        <v>-135892</v>
      </c>
      <c r="F3" s="7" t="n">
        <v>-5995</v>
      </c>
      <c r="G3" s="7" t="n">
        <v>2102465</v>
      </c>
    </row>
    <row r="4" spans="1:7">
      <c r="A4" s="3" t="s">
        <v>162</v>
      </c>
    </row>
    <row r="5" spans="1:7">
      <c r="A5" s="4" t="s">
        <v>163</v>
      </c>
      <c r="B5" s="5" t="n">
        <v>-51390</v>
      </c>
      <c r="E5" s="5" t="n">
        <v>-60884</v>
      </c>
      <c r="G5" s="5" t="n">
        <v>9494</v>
      </c>
    </row>
    <row r="6" spans="1:7">
      <c r="A6" s="4" t="s">
        <v>164</v>
      </c>
      <c r="B6" s="5" t="n">
        <v>24738</v>
      </c>
      <c r="F6" s="5" t="n">
        <v>13615</v>
      </c>
      <c r="G6" s="5" t="n">
        <v>11123</v>
      </c>
    </row>
    <row r="7" spans="1:7">
      <c r="A7" s="4" t="s">
        <v>165</v>
      </c>
      <c r="B7" s="5" t="n">
        <v>-65764</v>
      </c>
      <c r="E7" s="5" t="n">
        <v>-16640</v>
      </c>
      <c r="G7" s="5" t="n">
        <v>-49124</v>
      </c>
    </row>
    <row r="8" spans="1:7">
      <c r="A8" s="4" t="s">
        <v>166</v>
      </c>
      <c r="C8" s="5" t="n">
        <v>181000</v>
      </c>
    </row>
    <row r="9" spans="1:7">
      <c r="A9" s="4" t="s">
        <v>167</v>
      </c>
      <c r="B9" s="5" t="n">
        <v>7247</v>
      </c>
      <c r="D9" s="5" t="n">
        <v>7247</v>
      </c>
    </row>
    <row r="10" spans="1:7">
      <c r="A10" s="4" t="s">
        <v>168</v>
      </c>
      <c r="C10" s="5" t="n">
        <v>11127000</v>
      </c>
    </row>
    <row r="11" spans="1:7">
      <c r="A11" s="4" t="s">
        <v>169</v>
      </c>
      <c r="B11" s="5" t="n">
        <v>103657</v>
      </c>
      <c r="D11" s="5" t="n">
        <v>103657</v>
      </c>
    </row>
    <row r="12" spans="1:7">
      <c r="A12" s="4" t="s">
        <v>170</v>
      </c>
      <c r="B12" s="5" t="n">
        <v>16099</v>
      </c>
      <c r="D12" s="5" t="n">
        <v>16099</v>
      </c>
    </row>
    <row r="13" spans="1:7">
      <c r="A13" s="4" t="s">
        <v>171</v>
      </c>
      <c r="B13" s="7" t="n">
        <v>5670</v>
      </c>
      <c r="E13" s="5" t="n">
        <v>2037</v>
      </c>
      <c r="F13" s="5" t="n">
        <v>99</v>
      </c>
      <c r="G13" s="5" t="n">
        <v>3534</v>
      </c>
    </row>
    <row r="14" spans="1:7">
      <c r="A14" s="4" t="s">
        <v>172</v>
      </c>
      <c r="B14" s="5" t="n">
        <v>100435096</v>
      </c>
      <c r="C14" s="5" t="n">
        <v>100435000</v>
      </c>
    </row>
    <row r="15" spans="1:7">
      <c r="A15" s="4" t="s">
        <v>173</v>
      </c>
      <c r="B15" s="7" t="n">
        <v>2919913</v>
      </c>
      <c r="D15" s="7" t="n">
        <v>1046081</v>
      </c>
      <c r="E15" s="7" t="n">
        <v>-211379</v>
      </c>
      <c r="F15" s="7" t="n">
        <v>7719</v>
      </c>
      <c r="G15" s="7" t="n">
        <v>20774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847</v>
      </c>
      <c r="D1" s="2" t="s">
        <v>65</v>
      </c>
    </row>
    <row r="2" spans="1:4">
      <c r="A2" s="3" t="s">
        <v>914</v>
      </c>
    </row>
    <row r="3" spans="1:4">
      <c r="A3" s="4" t="s">
        <v>72</v>
      </c>
      <c r="B3" s="7" t="n">
        <v>55047</v>
      </c>
      <c r="D3" s="7" t="n">
        <v>38180</v>
      </c>
    </row>
    <row r="4" spans="1:4">
      <c r="A4" s="4" t="s">
        <v>915</v>
      </c>
      <c r="B4" s="5" t="n">
        <v>-13036</v>
      </c>
      <c r="D4" s="5" t="n">
        <v>-80423</v>
      </c>
    </row>
    <row r="5" spans="1:4">
      <c r="A5" s="4" t="s">
        <v>916</v>
      </c>
      <c r="B5" s="5" t="n">
        <v>-31717</v>
      </c>
      <c r="D5" s="5" t="n">
        <v>-48388</v>
      </c>
    </row>
    <row r="6" spans="1:4">
      <c r="A6" s="4" t="s">
        <v>917</v>
      </c>
    </row>
    <row r="7" spans="1:4">
      <c r="A7" s="3" t="s">
        <v>914</v>
      </c>
    </row>
    <row r="8" spans="1:4">
      <c r="A8" s="4" t="s">
        <v>918</v>
      </c>
      <c r="B8" s="5" t="n">
        <v>26200</v>
      </c>
    </row>
    <row r="9" spans="1:4">
      <c r="A9" s="4" t="s">
        <v>919</v>
      </c>
      <c r="B9" s="5" t="n">
        <v>31000</v>
      </c>
    </row>
    <row r="10" spans="1:4">
      <c r="A10" s="4" t="s">
        <v>920</v>
      </c>
    </row>
    <row r="11" spans="1:4">
      <c r="A11" s="3" t="s">
        <v>914</v>
      </c>
    </row>
    <row r="12" spans="1:4">
      <c r="A12" s="4" t="s">
        <v>72</v>
      </c>
      <c r="B12" s="5" t="n">
        <v>4057</v>
      </c>
      <c r="D12" s="5" t="n">
        <v>1220</v>
      </c>
    </row>
    <row r="13" spans="1:4">
      <c r="A13" s="4" t="s">
        <v>921</v>
      </c>
      <c r="B13" s="5" t="n">
        <v>56923</v>
      </c>
      <c r="D13" s="5" t="n">
        <v>41147</v>
      </c>
    </row>
    <row r="14" spans="1:4">
      <c r="A14" s="4" t="s">
        <v>922</v>
      </c>
      <c r="B14" s="5" t="n">
        <v>-2007</v>
      </c>
      <c r="D14" s="5" t="n">
        <v>-5664</v>
      </c>
    </row>
    <row r="15" spans="1:4">
      <c r="A15" s="4" t="s">
        <v>915</v>
      </c>
      <c r="B15" s="5" t="n">
        <v>-13036</v>
      </c>
      <c r="D15" s="5" t="n">
        <v>-80423</v>
      </c>
    </row>
    <row r="16" spans="1:4">
      <c r="A16" s="4" t="s">
        <v>916</v>
      </c>
      <c r="B16" s="5" t="n">
        <v>-31717</v>
      </c>
      <c r="D16" s="5" t="n">
        <v>-48388</v>
      </c>
    </row>
    <row r="17" spans="1:4">
      <c r="A17" s="4" t="s">
        <v>923</v>
      </c>
    </row>
    <row r="18" spans="1:4">
      <c r="A18" s="3" t="s">
        <v>914</v>
      </c>
    </row>
    <row r="19" spans="1:4">
      <c r="A19" s="4" t="s">
        <v>72</v>
      </c>
      <c r="B19" s="5" t="n">
        <v>806</v>
      </c>
      <c r="D19" s="5" t="n">
        <v>0</v>
      </c>
    </row>
    <row r="20" spans="1:4">
      <c r="A20" s="4" t="s">
        <v>921</v>
      </c>
      <c r="B20" s="5" t="n">
        <v>6741</v>
      </c>
      <c r="D20" s="5" t="n">
        <v>1037</v>
      </c>
    </row>
    <row r="21" spans="1:4">
      <c r="A21" s="4" t="s">
        <v>922</v>
      </c>
      <c r="B21" s="5" t="n">
        <v>-3</v>
      </c>
      <c r="D21" s="5" t="n">
        <v>-18</v>
      </c>
    </row>
    <row r="22" spans="1:4">
      <c r="A22" s="4" t="s">
        <v>915</v>
      </c>
      <c r="B22" s="5" t="n">
        <v>0</v>
      </c>
      <c r="D22" s="5" t="n">
        <v>-751</v>
      </c>
    </row>
    <row r="23" spans="1:4">
      <c r="A23" s="4" t="s">
        <v>916</v>
      </c>
      <c r="B23" s="5" t="n">
        <v>0</v>
      </c>
      <c r="D23" s="5" t="n">
        <v>-7</v>
      </c>
    </row>
    <row r="24" spans="1:4">
      <c r="A24" s="4" t="s">
        <v>924</v>
      </c>
    </row>
    <row r="25" spans="1:4">
      <c r="A25" s="3" t="s">
        <v>914</v>
      </c>
    </row>
    <row r="26" spans="1:4">
      <c r="A26" s="4" t="s">
        <v>72</v>
      </c>
      <c r="D26" s="5" t="n">
        <v>96</v>
      </c>
    </row>
    <row r="27" spans="1:4">
      <c r="A27" s="4" t="s">
        <v>921</v>
      </c>
      <c r="D27" s="5" t="n">
        <v>0</v>
      </c>
    </row>
    <row r="28" spans="1:4">
      <c r="A28" s="4" t="s">
        <v>922</v>
      </c>
      <c r="D28" s="5" t="n">
        <v>0</v>
      </c>
    </row>
    <row r="29" spans="1:4">
      <c r="A29" s="4" t="s">
        <v>915</v>
      </c>
      <c r="D29" s="5" t="n">
        <v>-15</v>
      </c>
    </row>
    <row r="30" spans="1:4">
      <c r="A30" s="4" t="s">
        <v>916</v>
      </c>
      <c r="D30" s="5" t="n">
        <v>0</v>
      </c>
    </row>
    <row r="31" spans="1:4">
      <c r="A31" s="4" t="s">
        <v>925</v>
      </c>
    </row>
    <row r="32" spans="1:4">
      <c r="A32" s="3" t="s">
        <v>914</v>
      </c>
    </row>
    <row r="33" spans="1:4">
      <c r="A33" s="4" t="s">
        <v>72</v>
      </c>
      <c r="B33" s="5" t="n">
        <v>3149</v>
      </c>
      <c r="D33" s="5" t="n">
        <v>1124</v>
      </c>
    </row>
    <row r="34" spans="1:4">
      <c r="A34" s="4" t="s">
        <v>921</v>
      </c>
      <c r="B34" s="5" t="n">
        <v>5632</v>
      </c>
      <c r="D34" s="5" t="n">
        <v>4319</v>
      </c>
    </row>
    <row r="35" spans="1:4">
      <c r="A35" s="4" t="s">
        <v>922</v>
      </c>
      <c r="B35" s="5" t="n">
        <v>-1422</v>
      </c>
      <c r="D35" s="5" t="n">
        <v>-4836</v>
      </c>
    </row>
    <row r="36" spans="1:4">
      <c r="A36" s="4" t="s">
        <v>915</v>
      </c>
      <c r="B36" s="5" t="n">
        <v>-9096</v>
      </c>
      <c r="D36" s="5" t="n">
        <v>-35134</v>
      </c>
    </row>
    <row r="37" spans="1:4">
      <c r="A37" s="4" t="s">
        <v>916</v>
      </c>
      <c r="B37" s="5" t="n">
        <v>-23420</v>
      </c>
      <c r="D37" s="5" t="n">
        <v>-38213</v>
      </c>
    </row>
    <row r="38" spans="1:4">
      <c r="A38" s="4" t="s">
        <v>926</v>
      </c>
    </row>
    <row r="39" spans="1:4">
      <c r="A39" s="3" t="s">
        <v>914</v>
      </c>
    </row>
    <row r="40" spans="1:4">
      <c r="A40" s="4" t="s">
        <v>72</v>
      </c>
      <c r="B40" s="5" t="n">
        <v>0</v>
      </c>
      <c r="D40" s="5" t="n">
        <v>0</v>
      </c>
    </row>
    <row r="41" spans="1:4">
      <c r="A41" s="4" t="s">
        <v>921</v>
      </c>
      <c r="B41" s="5" t="n">
        <v>12322</v>
      </c>
      <c r="D41" s="5" t="n">
        <v>5042</v>
      </c>
    </row>
    <row r="42" spans="1:4">
      <c r="A42" s="4" t="s">
        <v>922</v>
      </c>
      <c r="B42" s="5" t="n">
        <v>-588</v>
      </c>
      <c r="D42" s="5" t="n">
        <v>-810</v>
      </c>
    </row>
    <row r="43" spans="1:4">
      <c r="A43" s="4" t="s">
        <v>915</v>
      </c>
      <c r="B43" s="5" t="n">
        <v>-3940</v>
      </c>
      <c r="D43" s="5" t="n">
        <v>-44523</v>
      </c>
    </row>
    <row r="44" spans="1:4">
      <c r="A44" s="4" t="s">
        <v>916</v>
      </c>
      <c r="B44" s="5" t="n">
        <v>-8297</v>
      </c>
      <c r="D44" s="5" t="n">
        <v>-10168</v>
      </c>
    </row>
    <row r="45" spans="1:4">
      <c r="A45" s="4" t="s">
        <v>927</v>
      </c>
    </row>
    <row r="46" spans="1:4">
      <c r="A46" s="3" t="s">
        <v>914</v>
      </c>
    </row>
    <row r="47" spans="1:4">
      <c r="A47" s="4" t="s">
        <v>72</v>
      </c>
      <c r="B47" s="5" t="n">
        <v>0</v>
      </c>
      <c r="D47" s="5" t="n">
        <v>0</v>
      </c>
    </row>
    <row r="48" spans="1:4">
      <c r="A48" s="4" t="s">
        <v>921</v>
      </c>
      <c r="B48" s="5" t="n">
        <v>32228</v>
      </c>
      <c r="D48" s="5" t="n">
        <v>30749</v>
      </c>
    </row>
    <row r="49" spans="1:4">
      <c r="A49" s="4" t="s">
        <v>922</v>
      </c>
      <c r="B49" s="5" t="n">
        <v>0</v>
      </c>
      <c r="D49" s="5" t="n">
        <v>0</v>
      </c>
    </row>
    <row r="50" spans="1:4">
      <c r="A50" s="4" t="s">
        <v>915</v>
      </c>
      <c r="B50" s="5" t="n">
        <v>0</v>
      </c>
      <c r="D50" s="5" t="n">
        <v>0</v>
      </c>
    </row>
    <row r="51" spans="1:4">
      <c r="A51" s="4" t="s">
        <v>916</v>
      </c>
      <c r="B51" s="5" t="n">
        <v>0</v>
      </c>
      <c r="D51" s="5" t="n">
        <v>0</v>
      </c>
    </row>
    <row r="52" spans="1:4">
      <c r="A52" s="4" t="s">
        <v>928</v>
      </c>
    </row>
    <row r="53" spans="1:4">
      <c r="A53" s="3" t="s">
        <v>914</v>
      </c>
    </row>
    <row r="54" spans="1:4">
      <c r="A54" s="4" t="s">
        <v>72</v>
      </c>
      <c r="B54" s="5" t="n">
        <v>102</v>
      </c>
    </row>
    <row r="55" spans="1:4">
      <c r="A55" s="4" t="s">
        <v>921</v>
      </c>
      <c r="B55" s="5" t="n">
        <v>0</v>
      </c>
    </row>
    <row r="56" spans="1:4">
      <c r="A56" s="4" t="s">
        <v>922</v>
      </c>
      <c r="B56" s="5" t="n">
        <v>0</v>
      </c>
    </row>
    <row r="57" spans="1:4">
      <c r="A57" s="4" t="s">
        <v>915</v>
      </c>
      <c r="B57" s="5" t="n">
        <v>0</v>
      </c>
    </row>
    <row r="58" spans="1:4">
      <c r="A58" s="4" t="s">
        <v>916</v>
      </c>
      <c r="B58" s="7" t="n">
        <v>0</v>
      </c>
    </row>
    <row r="59" spans="1:4">
      <c r="A59" s="4" t="s">
        <v>826</v>
      </c>
    </row>
    <row r="60" spans="1:4">
      <c r="A60" s="3" t="s">
        <v>914</v>
      </c>
    </row>
    <row r="61" spans="1:4">
      <c r="A61" s="4" t="s">
        <v>929</v>
      </c>
      <c r="B61" s="5" t="n">
        <v>1755000</v>
      </c>
    </row>
    <row r="62" spans="1:4">
      <c r="A62" s="4" t="s">
        <v>930</v>
      </c>
    </row>
    <row r="63" spans="1:4">
      <c r="A63" s="3" t="s">
        <v>914</v>
      </c>
    </row>
    <row r="64" spans="1:4">
      <c r="A64" s="4" t="s">
        <v>931</v>
      </c>
      <c r="B64" s="7" t="n">
        <v>31000</v>
      </c>
      <c r="D64" s="5" t="n">
        <v>29400</v>
      </c>
    </row>
    <row r="65" spans="1:4">
      <c r="A65" s="4" t="s">
        <v>932</v>
      </c>
    </row>
    <row r="66" spans="1:4">
      <c r="A66" s="3" t="s">
        <v>914</v>
      </c>
    </row>
    <row r="67" spans="1:4">
      <c r="A67" s="4" t="s">
        <v>921</v>
      </c>
      <c r="B67" s="7" t="n">
        <v>1200</v>
      </c>
      <c r="D67" s="7" t="n">
        <v>1300</v>
      </c>
    </row>
    <row r="68" spans="1:4">
      <c r="A68" s="4" t="s">
        <v>933</v>
      </c>
    </row>
    <row r="69" spans="1:4">
      <c r="A69" s="3" t="s">
        <v>914</v>
      </c>
    </row>
    <row r="70" spans="1:4">
      <c r="A70" s="4" t="s">
        <v>929</v>
      </c>
      <c r="B70" s="5" t="n">
        <v>15500000</v>
      </c>
      <c r="C70" s="5" t="n">
        <v>14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21</v>
      </c>
      <c r="D1" s="2" t="s">
        <v>1</v>
      </c>
    </row>
    <row r="2" spans="1:5">
      <c r="B2" s="2" t="s">
        <v>2</v>
      </c>
      <c r="C2" s="2" t="s">
        <v>22</v>
      </c>
      <c r="D2" s="2" t="s">
        <v>2</v>
      </c>
      <c r="E2" s="2" t="s">
        <v>22</v>
      </c>
    </row>
    <row r="3" spans="1:5">
      <c r="A3" s="3" t="s">
        <v>820</v>
      </c>
    </row>
    <row r="4" spans="1:5">
      <c r="A4" s="4" t="s">
        <v>935</v>
      </c>
      <c r="B4" s="7" t="n">
        <v>1437</v>
      </c>
      <c r="C4" s="7" t="n">
        <v>-115</v>
      </c>
      <c r="D4" s="7" t="n">
        <v>6527</v>
      </c>
      <c r="E4" s="7" t="n">
        <v>-1677</v>
      </c>
    </row>
    <row r="5" spans="1:5">
      <c r="A5" s="4" t="s">
        <v>936</v>
      </c>
      <c r="B5" s="5" t="n">
        <v>37</v>
      </c>
      <c r="C5" s="5" t="n">
        <v>-424</v>
      </c>
      <c r="D5" s="5" t="n">
        <v>-211</v>
      </c>
      <c r="E5" s="5" t="n">
        <v>-1186</v>
      </c>
    </row>
    <row r="6" spans="1:5">
      <c r="A6" s="4" t="s">
        <v>937</v>
      </c>
      <c r="B6" s="7" t="n">
        <v>0</v>
      </c>
      <c r="C6" s="7" t="n">
        <v>-7</v>
      </c>
      <c r="D6" s="7" t="n">
        <v>740</v>
      </c>
      <c r="E6" s="7" t="n">
        <v>-7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8</v>
      </c>
      <c r="B1" s="2" t="s">
        <v>21</v>
      </c>
      <c r="D1" s="2" t="s">
        <v>1</v>
      </c>
    </row>
    <row r="2" spans="1:6">
      <c r="B2" s="2" t="s">
        <v>2</v>
      </c>
      <c r="C2" s="2" t="s">
        <v>22</v>
      </c>
      <c r="D2" s="2" t="s">
        <v>2</v>
      </c>
      <c r="E2" s="2" t="s">
        <v>22</v>
      </c>
      <c r="F2" s="2" t="s">
        <v>65</v>
      </c>
    </row>
    <row r="3" spans="1:6">
      <c r="A3" s="3" t="s">
        <v>914</v>
      </c>
    </row>
    <row r="4" spans="1:6">
      <c r="A4" s="4" t="s">
        <v>96</v>
      </c>
      <c r="B4" s="7" t="n">
        <v>31717</v>
      </c>
      <c r="D4" s="7" t="n">
        <v>31717</v>
      </c>
      <c r="F4" s="7" t="n">
        <v>48388</v>
      </c>
    </row>
    <row r="5" spans="1:6">
      <c r="A5" s="4" t="s">
        <v>72</v>
      </c>
      <c r="B5" s="5" t="n">
        <v>55047</v>
      </c>
      <c r="D5" s="5" t="n">
        <v>55047</v>
      </c>
      <c r="F5" s="5" t="n">
        <v>38180</v>
      </c>
    </row>
    <row r="6" spans="1:6">
      <c r="A6" s="4" t="s">
        <v>90</v>
      </c>
      <c r="B6" s="5" t="n">
        <v>13036</v>
      </c>
      <c r="D6" s="5" t="n">
        <v>13036</v>
      </c>
      <c r="F6" s="7" t="n">
        <v>80423</v>
      </c>
    </row>
    <row r="7" spans="1:6">
      <c r="A7" s="3" t="s">
        <v>939</v>
      </c>
    </row>
    <row r="8" spans="1:6">
      <c r="A8" s="4" t="s">
        <v>940</v>
      </c>
      <c r="B8" s="5" t="n">
        <v>-16504</v>
      </c>
      <c r="C8" s="7" t="n">
        <v>-13886</v>
      </c>
      <c r="D8" s="5" t="n">
        <v>-25362</v>
      </c>
      <c r="E8" s="7" t="n">
        <v>-46718</v>
      </c>
    </row>
    <row r="9" spans="1:6">
      <c r="A9" s="3" t="s">
        <v>941</v>
      </c>
    </row>
    <row r="10" spans="1:6">
      <c r="A10" s="4" t="s">
        <v>942</v>
      </c>
      <c r="B10" s="5" t="n">
        <v>14336</v>
      </c>
      <c r="C10" s="5" t="n">
        <v>7758</v>
      </c>
      <c r="D10" s="5" t="n">
        <v>43343</v>
      </c>
      <c r="E10" s="5" t="n">
        <v>3545</v>
      </c>
    </row>
    <row r="11" spans="1:6">
      <c r="A11" s="4" t="s">
        <v>943</v>
      </c>
      <c r="B11" s="5" t="n">
        <v>-2168</v>
      </c>
      <c r="C11" s="5" t="n">
        <v>-6128</v>
      </c>
      <c r="D11" s="5" t="n">
        <v>17981</v>
      </c>
      <c r="E11" s="5" t="n">
        <v>-43173</v>
      </c>
    </row>
    <row r="12" spans="1:6">
      <c r="A12" s="4" t="s">
        <v>908</v>
      </c>
    </row>
    <row r="13" spans="1:6">
      <c r="A13" s="3" t="s">
        <v>939</v>
      </c>
    </row>
    <row r="14" spans="1:6">
      <c r="A14" s="4" t="s">
        <v>940</v>
      </c>
      <c r="B14" s="5" t="n">
        <v>-2704</v>
      </c>
      <c r="C14" s="5" t="n">
        <v>-15729</v>
      </c>
      <c r="D14" s="5" t="n">
        <v>-11544</v>
      </c>
      <c r="E14" s="5" t="n">
        <v>-48199</v>
      </c>
    </row>
    <row r="15" spans="1:6">
      <c r="A15" s="3" t="s">
        <v>941</v>
      </c>
    </row>
    <row r="16" spans="1:6">
      <c r="A16" s="4" t="s">
        <v>942</v>
      </c>
      <c r="B16" s="5" t="n">
        <v>19718</v>
      </c>
      <c r="C16" s="5" t="n">
        <v>11575</v>
      </c>
      <c r="D16" s="5" t="n">
        <v>44169</v>
      </c>
      <c r="E16" s="5" t="n">
        <v>5181</v>
      </c>
    </row>
    <row r="17" spans="1:6">
      <c r="A17" s="4" t="s">
        <v>944</v>
      </c>
    </row>
    <row r="18" spans="1:6">
      <c r="A18" s="3" t="s">
        <v>939</v>
      </c>
    </row>
    <row r="19" spans="1:6">
      <c r="A19" s="4" t="s">
        <v>940</v>
      </c>
      <c r="B19" s="5" t="n">
        <v>-13681</v>
      </c>
      <c r="C19" s="5" t="n">
        <v>0</v>
      </c>
      <c r="D19" s="5" t="n">
        <v>-13681</v>
      </c>
      <c r="E19" s="5" t="n">
        <v>-610</v>
      </c>
    </row>
    <row r="20" spans="1:6">
      <c r="A20" s="4" t="s">
        <v>945</v>
      </c>
    </row>
    <row r="21" spans="1:6">
      <c r="A21" s="3" t="s">
        <v>939</v>
      </c>
    </row>
    <row r="22" spans="1:6">
      <c r="A22" s="4" t="s">
        <v>940</v>
      </c>
      <c r="B22" s="5" t="n">
        <v>0</v>
      </c>
      <c r="C22" s="5" t="n">
        <v>1609</v>
      </c>
      <c r="D22" s="5" t="n">
        <v>0</v>
      </c>
      <c r="E22" s="5" t="n">
        <v>638</v>
      </c>
    </row>
    <row r="23" spans="1:6">
      <c r="A23" s="3" t="s">
        <v>941</v>
      </c>
    </row>
    <row r="24" spans="1:6">
      <c r="A24" s="4" t="s">
        <v>942</v>
      </c>
      <c r="B24" s="5" t="n">
        <v>0</v>
      </c>
      <c r="C24" s="5" t="n">
        <v>735</v>
      </c>
      <c r="D24" s="5" t="n">
        <v>0</v>
      </c>
      <c r="E24" s="5" t="n">
        <v>4383</v>
      </c>
    </row>
    <row r="25" spans="1:6">
      <c r="A25" s="4" t="s">
        <v>946</v>
      </c>
    </row>
    <row r="26" spans="1:6">
      <c r="A26" s="3" t="s">
        <v>939</v>
      </c>
    </row>
    <row r="27" spans="1:6">
      <c r="A27" s="4" t="s">
        <v>940</v>
      </c>
      <c r="B27" s="5" t="n">
        <v>0</v>
      </c>
      <c r="C27" s="5" t="n">
        <v>0</v>
      </c>
      <c r="D27" s="5" t="n">
        <v>0</v>
      </c>
      <c r="E27" s="5" t="n">
        <v>1106</v>
      </c>
    </row>
    <row r="28" spans="1:6">
      <c r="A28" s="3" t="s">
        <v>941</v>
      </c>
    </row>
    <row r="29" spans="1:6">
      <c r="A29" s="4" t="s">
        <v>942</v>
      </c>
      <c r="B29" s="5" t="n">
        <v>0</v>
      </c>
      <c r="C29" s="5" t="n">
        <v>0</v>
      </c>
      <c r="D29" s="5" t="n">
        <v>0</v>
      </c>
      <c r="E29" s="5" t="n">
        <v>-875</v>
      </c>
    </row>
    <row r="30" spans="1:6">
      <c r="A30" s="4" t="s">
        <v>947</v>
      </c>
    </row>
    <row r="31" spans="1:6">
      <c r="A31" s="3" t="s">
        <v>939</v>
      </c>
    </row>
    <row r="32" spans="1:6">
      <c r="A32" s="4" t="s">
        <v>940</v>
      </c>
      <c r="B32" s="5" t="n">
        <v>-119</v>
      </c>
      <c r="C32" s="5" t="n">
        <v>234</v>
      </c>
      <c r="D32" s="5" t="n">
        <v>-137</v>
      </c>
      <c r="E32" s="5" t="n">
        <v>347</v>
      </c>
    </row>
    <row r="33" spans="1:6">
      <c r="A33" s="3" t="s">
        <v>941</v>
      </c>
    </row>
    <row r="34" spans="1:6">
      <c r="A34" s="4" t="s">
        <v>942</v>
      </c>
      <c r="B34" s="5" t="n">
        <v>-9</v>
      </c>
      <c r="C34" s="5" t="n">
        <v>-91</v>
      </c>
      <c r="D34" s="5" t="n">
        <v>25</v>
      </c>
      <c r="E34" s="5" t="n">
        <v>-108</v>
      </c>
    </row>
    <row r="35" spans="1:6">
      <c r="A35" s="4" t="s">
        <v>798</v>
      </c>
    </row>
    <row r="36" spans="1:6">
      <c r="A36" s="3" t="s">
        <v>941</v>
      </c>
    </row>
    <row r="37" spans="1:6">
      <c r="A37" s="4" t="s">
        <v>942</v>
      </c>
      <c r="B37" s="7" t="n">
        <v>-5373</v>
      </c>
      <c r="C37" s="7" t="n">
        <v>-4461</v>
      </c>
      <c r="D37" s="7" t="n">
        <v>-851</v>
      </c>
      <c r="E37" s="7" t="n">
        <v>-50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21</v>
      </c>
      <c r="D1" s="2" t="s">
        <v>1</v>
      </c>
    </row>
    <row r="2" spans="1:5">
      <c r="B2" s="2" t="s">
        <v>2</v>
      </c>
      <c r="C2" s="2" t="s">
        <v>22</v>
      </c>
      <c r="D2" s="2" t="s">
        <v>2</v>
      </c>
      <c r="E2" s="2" t="s">
        <v>22</v>
      </c>
    </row>
    <row r="3" spans="1:5">
      <c r="A3" s="3" t="s">
        <v>949</v>
      </c>
    </row>
    <row r="4" spans="1:5">
      <c r="A4" s="4" t="s">
        <v>950</v>
      </c>
      <c r="D4" s="7" t="n">
        <v>-31098</v>
      </c>
      <c r="E4" s="7" t="n">
        <v>-108271</v>
      </c>
    </row>
    <row r="5" spans="1:5">
      <c r="A5" s="4" t="s">
        <v>943</v>
      </c>
      <c r="B5" s="7" t="n">
        <v>-2168</v>
      </c>
      <c r="C5" s="7" t="n">
        <v>-6128</v>
      </c>
      <c r="D5" s="5" t="n">
        <v>17981</v>
      </c>
      <c r="E5" s="5" t="n">
        <v>-43173</v>
      </c>
    </row>
    <row r="6" spans="1:5">
      <c r="A6" s="4" t="s">
        <v>951</v>
      </c>
    </row>
    <row r="7" spans="1:5">
      <c r="A7" s="3" t="s">
        <v>949</v>
      </c>
    </row>
    <row r="8" spans="1:5">
      <c r="A8" s="4" t="s">
        <v>952</v>
      </c>
      <c r="B8" s="5" t="n">
        <v>-42271</v>
      </c>
      <c r="C8" s="5" t="n">
        <v>0</v>
      </c>
      <c r="D8" s="5" t="n">
        <v>-42271</v>
      </c>
      <c r="E8" s="5" t="n">
        <v>-25733</v>
      </c>
    </row>
    <row r="9" spans="1:5">
      <c r="A9" s="4" t="s">
        <v>953</v>
      </c>
    </row>
    <row r="10" spans="1:5">
      <c r="A10" s="3" t="s">
        <v>949</v>
      </c>
    </row>
    <row r="11" spans="1:5">
      <c r="A11" s="4" t="s">
        <v>952</v>
      </c>
      <c r="B11" s="5" t="n">
        <v>-1744</v>
      </c>
      <c r="C11" s="5" t="n">
        <v>-4234</v>
      </c>
      <c r="D11" s="5" t="n">
        <v>-4926</v>
      </c>
      <c r="E11" s="5" t="n">
        <v>-16369</v>
      </c>
    </row>
    <row r="12" spans="1:5">
      <c r="A12" s="4" t="s">
        <v>950</v>
      </c>
      <c r="B12" s="5" t="n">
        <v>43966</v>
      </c>
      <c r="C12" s="5" t="n">
        <v>41653</v>
      </c>
      <c r="D12" s="5" t="n">
        <v>49734</v>
      </c>
      <c r="E12" s="5" t="n">
        <v>91749</v>
      </c>
    </row>
    <row r="13" spans="1:5">
      <c r="A13" s="4" t="s">
        <v>943</v>
      </c>
      <c r="B13" s="7" t="n">
        <v>-49</v>
      </c>
      <c r="C13" s="7" t="n">
        <v>37419</v>
      </c>
      <c r="D13" s="7" t="n">
        <v>2537</v>
      </c>
      <c r="E13" s="7" t="n">
        <v>496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21</v>
      </c>
      <c r="D1" s="2" t="s">
        <v>1</v>
      </c>
    </row>
    <row r="2" spans="1:5">
      <c r="B2" s="2" t="s">
        <v>2</v>
      </c>
      <c r="C2" s="2" t="s">
        <v>22</v>
      </c>
      <c r="D2" s="2" t="s">
        <v>2</v>
      </c>
      <c r="E2" s="2" t="s">
        <v>22</v>
      </c>
    </row>
    <row r="3" spans="1:5">
      <c r="A3" s="3" t="s">
        <v>220</v>
      </c>
    </row>
    <row r="4" spans="1:5">
      <c r="A4" s="4" t="s">
        <v>66</v>
      </c>
      <c r="B4" s="7" t="n">
        <v>-4122</v>
      </c>
      <c r="C4" s="7" t="n">
        <v>-3410</v>
      </c>
      <c r="D4" s="7" t="n">
        <v>-15343</v>
      </c>
      <c r="E4" s="7" t="n">
        <v>-9355</v>
      </c>
    </row>
    <row r="5" spans="1:5">
      <c r="A5" s="4" t="s">
        <v>955</v>
      </c>
      <c r="B5" s="5" t="n">
        <v>-212</v>
      </c>
      <c r="C5" s="5" t="n">
        <v>-1811</v>
      </c>
      <c r="D5" s="5" t="n">
        <v>-1854</v>
      </c>
      <c r="E5" s="5" t="n">
        <v>-2412</v>
      </c>
    </row>
    <row r="6" spans="1:5">
      <c r="A6" s="4" t="s">
        <v>123</v>
      </c>
      <c r="B6" s="7" t="n">
        <v>-4334</v>
      </c>
      <c r="C6" s="7" t="n">
        <v>-5221</v>
      </c>
      <c r="D6" s="7" t="n">
        <v>-17197</v>
      </c>
      <c r="E6" s="7" t="n">
        <v>-1176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452</v>
      </c>
    </row>
    <row r="3" spans="1:2">
      <c r="A3" s="3" t="s">
        <v>957</v>
      </c>
    </row>
    <row r="4" spans="1:2">
      <c r="A4" s="4" t="s">
        <v>958</v>
      </c>
      <c r="B4" s="7" t="n">
        <v>31061</v>
      </c>
    </row>
    <row r="5" spans="1:2">
      <c r="A5" s="4" t="s">
        <v>959</v>
      </c>
      <c r="B5" s="5" t="n">
        <v>2908</v>
      </c>
    </row>
    <row r="6" spans="1:2">
      <c r="A6" s="4" t="s">
        <v>960</v>
      </c>
      <c r="B6" s="5" t="n">
        <v>2161</v>
      </c>
    </row>
    <row r="7" spans="1:2">
      <c r="A7" s="4" t="s">
        <v>961</v>
      </c>
      <c r="B7" s="5" t="n">
        <v>-405</v>
      </c>
    </row>
    <row r="8" spans="1:2">
      <c r="A8" s="4" t="s">
        <v>962</v>
      </c>
      <c r="B8" s="7" t="n">
        <v>35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21</v>
      </c>
      <c r="D1" s="2" t="s">
        <v>1</v>
      </c>
    </row>
    <row r="2" spans="1:5">
      <c r="B2" s="2" t="s">
        <v>2</v>
      </c>
      <c r="C2" s="2" t="s">
        <v>22</v>
      </c>
      <c r="D2" s="2" t="s">
        <v>2</v>
      </c>
      <c r="E2" s="2" t="s">
        <v>22</v>
      </c>
    </row>
    <row r="3" spans="1:5">
      <c r="A3" s="3" t="s">
        <v>223</v>
      </c>
    </row>
    <row r="4" spans="1:5">
      <c r="A4" s="4" t="s">
        <v>964</v>
      </c>
      <c r="B4" s="7" t="n">
        <v>-12005</v>
      </c>
      <c r="C4" s="7" t="n">
        <v>-12582</v>
      </c>
      <c r="D4" s="7" t="n">
        <v>-60884</v>
      </c>
      <c r="E4" s="7" t="n">
        <v>-137990</v>
      </c>
    </row>
    <row r="5" spans="1:5">
      <c r="A5" s="4" t="s">
        <v>49</v>
      </c>
      <c r="B5" s="5" t="n">
        <v>100435045</v>
      </c>
      <c r="C5" s="5" t="n">
        <v>86261330</v>
      </c>
      <c r="D5" s="5" t="n">
        <v>99412381</v>
      </c>
      <c r="E5" s="5" t="n">
        <v>86232315</v>
      </c>
    </row>
    <row r="6" spans="1:5">
      <c r="A6" s="4" t="s">
        <v>965</v>
      </c>
      <c r="B6" s="5" t="n">
        <v>100435045</v>
      </c>
      <c r="C6" s="5" t="n">
        <v>86261330</v>
      </c>
      <c r="D6" s="5" t="n">
        <v>99412381</v>
      </c>
      <c r="E6" s="5" t="n">
        <v>86232315</v>
      </c>
    </row>
    <row r="7" spans="1:5">
      <c r="A7" s="3" t="s">
        <v>966</v>
      </c>
    </row>
    <row r="8" spans="1:5">
      <c r="A8" s="4" t="s">
        <v>967</v>
      </c>
      <c r="B8" s="8" t="n">
        <v>-0.12</v>
      </c>
      <c r="C8" s="8" t="n">
        <v>-0.15</v>
      </c>
      <c r="D8" s="8" t="n">
        <v>-0.61</v>
      </c>
      <c r="E8" s="8" t="n">
        <v>-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21</v>
      </c>
      <c r="D1" s="2" t="s">
        <v>1</v>
      </c>
    </row>
    <row r="2" spans="1:5">
      <c r="B2" s="2" t="s">
        <v>2</v>
      </c>
      <c r="C2" s="2" t="s">
        <v>22</v>
      </c>
      <c r="D2" s="2" t="s">
        <v>2</v>
      </c>
      <c r="E2" s="2" t="s">
        <v>22</v>
      </c>
    </row>
    <row r="3" spans="1:5">
      <c r="A3" s="3" t="s">
        <v>223</v>
      </c>
    </row>
    <row r="4" spans="1:5">
      <c r="A4" s="4" t="s">
        <v>969</v>
      </c>
      <c r="B4" s="11" t="n">
        <v>3.9</v>
      </c>
      <c r="C4" s="11" t="n">
        <v>3.9</v>
      </c>
      <c r="D4" s="11" t="n">
        <v>3.9</v>
      </c>
      <c r="E4" s="11" t="n">
        <v>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70</v>
      </c>
      <c r="B1" s="2" t="s">
        <v>2</v>
      </c>
      <c r="C1" s="2" t="s">
        <v>65</v>
      </c>
      <c r="D1" s="2" t="s">
        <v>22</v>
      </c>
      <c r="E1" s="2" t="s">
        <v>971</v>
      </c>
    </row>
    <row r="2" spans="1:5">
      <c r="A2" s="3" t="s">
        <v>226</v>
      </c>
    </row>
    <row r="3" spans="1:5">
      <c r="A3" s="4" t="s">
        <v>972</v>
      </c>
      <c r="B3" s="7" t="n">
        <v>385352</v>
      </c>
      <c r="C3" s="7" t="n">
        <v>445452</v>
      </c>
      <c r="D3" s="7" t="n">
        <v>453283</v>
      </c>
      <c r="E3" s="7" t="n">
        <v>567994</v>
      </c>
    </row>
    <row r="4" spans="1:5">
      <c r="A4" s="4" t="s">
        <v>68</v>
      </c>
      <c r="B4" s="5" t="n">
        <v>38231</v>
      </c>
      <c r="C4" s="5" t="n">
        <v>38179</v>
      </c>
      <c r="D4" s="5" t="n">
        <v>27848</v>
      </c>
      <c r="E4" s="5" t="n">
        <v>107672</v>
      </c>
    </row>
    <row r="5" spans="1:5">
      <c r="A5" s="4" t="s">
        <v>75</v>
      </c>
      <c r="B5" s="5" t="n">
        <v>34880</v>
      </c>
      <c r="C5" s="5" t="n">
        <v>68543</v>
      </c>
      <c r="D5" s="5" t="n">
        <v>74301</v>
      </c>
      <c r="E5" s="5" t="n">
        <v>129576</v>
      </c>
    </row>
    <row r="6" spans="1:5">
      <c r="A6" s="4" t="s">
        <v>774</v>
      </c>
      <c r="B6" s="7" t="n">
        <v>458463</v>
      </c>
      <c r="C6" s="7" t="n">
        <v>552174</v>
      </c>
      <c r="D6" s="7" t="n">
        <v>555432</v>
      </c>
      <c r="E6" s="7" t="n">
        <v>8052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3</v>
      </c>
      <c r="B1" s="2" t="s">
        <v>974</v>
      </c>
      <c r="C1" s="2" t="s">
        <v>975</v>
      </c>
      <c r="D1" s="2" t="s">
        <v>976</v>
      </c>
      <c r="E1" s="2" t="s">
        <v>977</v>
      </c>
      <c r="F1" s="2" t="s">
        <v>978</v>
      </c>
      <c r="G1" s="2" t="s">
        <v>452</v>
      </c>
      <c r="H1" s="2" t="s">
        <v>453</v>
      </c>
      <c r="I1" s="2" t="s">
        <v>979</v>
      </c>
      <c r="J1" s="2" t="s">
        <v>456</v>
      </c>
      <c r="K1" s="2" t="s">
        <v>418</v>
      </c>
    </row>
    <row r="2" spans="1:11">
      <c r="A2" s="3" t="s">
        <v>980</v>
      </c>
    </row>
    <row r="3" spans="1:11">
      <c r="A3" s="4" t="s">
        <v>143</v>
      </c>
      <c r="G3" s="7" t="n">
        <v>0</v>
      </c>
      <c r="H3" s="7" t="n">
        <v>67440000</v>
      </c>
    </row>
    <row r="4" spans="1:11">
      <c r="A4" s="4" t="s">
        <v>133</v>
      </c>
      <c r="G4" s="5" t="n">
        <v>526692000</v>
      </c>
      <c r="H4" s="5" t="n">
        <v>488830000</v>
      </c>
    </row>
    <row r="5" spans="1:11">
      <c r="A5" s="4" t="s">
        <v>578</v>
      </c>
      <c r="G5" s="5" t="n">
        <v>3398353000</v>
      </c>
      <c r="K5" s="7" t="n">
        <v>3449611000</v>
      </c>
    </row>
    <row r="6" spans="1:11">
      <c r="A6" s="4" t="s">
        <v>144</v>
      </c>
      <c r="G6" s="5" t="n">
        <v>54438000</v>
      </c>
      <c r="H6" s="7" t="n">
        <v>0</v>
      </c>
    </row>
    <row r="7" spans="1:11">
      <c r="A7" s="4" t="s">
        <v>981</v>
      </c>
    </row>
    <row r="8" spans="1:11">
      <c r="A8" s="3" t="s">
        <v>980</v>
      </c>
    </row>
    <row r="9" spans="1:11">
      <c r="A9" s="4" t="s">
        <v>982</v>
      </c>
      <c r="D9" s="7" t="n">
        <v>20000000</v>
      </c>
    </row>
    <row r="10" spans="1:11">
      <c r="A10" s="4" t="s">
        <v>983</v>
      </c>
    </row>
    <row r="11" spans="1:11">
      <c r="A11" s="3" t="s">
        <v>980</v>
      </c>
    </row>
    <row r="12" spans="1:11">
      <c r="A12" s="4" t="s">
        <v>429</v>
      </c>
      <c r="D12" s="5" t="n">
        <v>2</v>
      </c>
    </row>
    <row r="13" spans="1:11">
      <c r="A13" s="4" t="s">
        <v>984</v>
      </c>
    </row>
    <row r="14" spans="1:11">
      <c r="A14" s="3" t="s">
        <v>980</v>
      </c>
    </row>
    <row r="15" spans="1:11">
      <c r="A15" s="4" t="s">
        <v>429</v>
      </c>
      <c r="D15" s="5" t="n">
        <v>1</v>
      </c>
    </row>
    <row r="16" spans="1:11">
      <c r="A16" s="4" t="s">
        <v>985</v>
      </c>
    </row>
    <row r="17" spans="1:11">
      <c r="A17" s="3" t="s">
        <v>980</v>
      </c>
    </row>
    <row r="18" spans="1:11">
      <c r="A18" s="4" t="s">
        <v>429</v>
      </c>
      <c r="D18" s="5" t="n">
        <v>1</v>
      </c>
    </row>
    <row r="19" spans="1:11">
      <c r="A19" s="4" t="s">
        <v>986</v>
      </c>
    </row>
    <row r="20" spans="1:11">
      <c r="A20" s="3" t="s">
        <v>980</v>
      </c>
    </row>
    <row r="21" spans="1:11">
      <c r="A21" s="4" t="s">
        <v>133</v>
      </c>
      <c r="D21" s="7" t="n">
        <v>84700000</v>
      </c>
    </row>
    <row r="22" spans="1:11">
      <c r="A22" s="4" t="s">
        <v>429</v>
      </c>
      <c r="D22" s="5" t="n">
        <v>4</v>
      </c>
    </row>
    <row r="23" spans="1:11">
      <c r="A23" s="4" t="s">
        <v>987</v>
      </c>
    </row>
    <row r="24" spans="1:11">
      <c r="A24" s="3" t="s">
        <v>980</v>
      </c>
    </row>
    <row r="25" spans="1:11">
      <c r="A25" s="4" t="s">
        <v>532</v>
      </c>
      <c r="D25" s="4" t="s">
        <v>533</v>
      </c>
    </row>
    <row r="26" spans="1:11">
      <c r="A26" s="4" t="s">
        <v>988</v>
      </c>
      <c r="D26" s="7" t="n">
        <v>5000</v>
      </c>
    </row>
    <row r="27" spans="1:11">
      <c r="A27" s="4" t="s">
        <v>989</v>
      </c>
    </row>
    <row r="28" spans="1:11">
      <c r="A28" s="3" t="s">
        <v>980</v>
      </c>
    </row>
    <row r="29" spans="1:11">
      <c r="A29" s="4" t="s">
        <v>532</v>
      </c>
      <c r="D29" s="4" t="s">
        <v>554</v>
      </c>
    </row>
    <row r="30" spans="1:11">
      <c r="A30" s="4" t="s">
        <v>988</v>
      </c>
      <c r="D30" s="7" t="n">
        <v>7000</v>
      </c>
    </row>
    <row r="31" spans="1:11">
      <c r="A31" s="4" t="s">
        <v>990</v>
      </c>
    </row>
    <row r="32" spans="1:11">
      <c r="A32" s="3" t="s">
        <v>980</v>
      </c>
    </row>
    <row r="33" spans="1:11">
      <c r="A33" s="4" t="s">
        <v>578</v>
      </c>
      <c r="G33" s="5" t="n">
        <v>47600000</v>
      </c>
    </row>
    <row r="34" spans="1:11">
      <c r="A34" s="4" t="s">
        <v>991</v>
      </c>
    </row>
    <row r="35" spans="1:11">
      <c r="A35" s="3" t="s">
        <v>980</v>
      </c>
    </row>
    <row r="36" spans="1:11">
      <c r="A36" s="4" t="s">
        <v>467</v>
      </c>
      <c r="D36" s="7" t="n">
        <v>40000000</v>
      </c>
    </row>
    <row r="37" spans="1:11">
      <c r="A37" s="4" t="s">
        <v>992</v>
      </c>
    </row>
    <row r="38" spans="1:11">
      <c r="A38" s="3" t="s">
        <v>980</v>
      </c>
    </row>
    <row r="39" spans="1:11">
      <c r="A39" s="4" t="s">
        <v>143</v>
      </c>
      <c r="C39" s="7" t="n">
        <v>12800000</v>
      </c>
    </row>
    <row r="40" spans="1:11">
      <c r="A40" s="4" t="s">
        <v>993</v>
      </c>
    </row>
    <row r="41" spans="1:11">
      <c r="A41" s="3" t="s">
        <v>980</v>
      </c>
    </row>
    <row r="42" spans="1:11">
      <c r="A42" s="4" t="s">
        <v>143</v>
      </c>
      <c r="B42" s="7" t="n">
        <v>15700000</v>
      </c>
    </row>
    <row r="43" spans="1:11">
      <c r="A43" s="4" t="s">
        <v>994</v>
      </c>
    </row>
    <row r="44" spans="1:11">
      <c r="A44" s="3" t="s">
        <v>980</v>
      </c>
    </row>
    <row r="45" spans="1:11">
      <c r="A45" s="4" t="s">
        <v>995</v>
      </c>
      <c r="E45" s="7" t="n">
        <v>96000000</v>
      </c>
    </row>
    <row r="46" spans="1:11">
      <c r="A46" s="4" t="s">
        <v>996</v>
      </c>
      <c r="E46" s="5" t="n">
        <v>55000000</v>
      </c>
    </row>
    <row r="47" spans="1:11">
      <c r="A47" s="4" t="s">
        <v>997</v>
      </c>
      <c r="E47" s="5" t="n">
        <v>22000000</v>
      </c>
    </row>
    <row r="48" spans="1:11">
      <c r="A48" s="4" t="s">
        <v>998</v>
      </c>
      <c r="E48" s="7" t="n">
        <v>19000000</v>
      </c>
    </row>
    <row r="49" spans="1:11">
      <c r="A49" s="4" t="s">
        <v>999</v>
      </c>
      <c r="E49" s="4" t="s">
        <v>1000</v>
      </c>
    </row>
    <row r="50" spans="1:11">
      <c r="A50" s="4" t="s">
        <v>1001</v>
      </c>
    </row>
    <row r="51" spans="1:11">
      <c r="A51" s="3" t="s">
        <v>980</v>
      </c>
    </row>
    <row r="52" spans="1:11">
      <c r="A52" s="4" t="s">
        <v>292</v>
      </c>
      <c r="F52" s="4" t="s">
        <v>1002</v>
      </c>
    </row>
    <row r="53" spans="1:11">
      <c r="A53" s="4" t="s">
        <v>144</v>
      </c>
      <c r="F53" s="7" t="n">
        <v>27000000</v>
      </c>
    </row>
    <row r="54" spans="1:11">
      <c r="A54" s="4" t="s">
        <v>466</v>
      </c>
    </row>
    <row r="55" spans="1:11">
      <c r="A55" s="3" t="s">
        <v>980</v>
      </c>
    </row>
    <row r="56" spans="1:11">
      <c r="A56" s="4" t="s">
        <v>467</v>
      </c>
      <c r="G56" s="5" t="n">
        <v>1064972037</v>
      </c>
    </row>
    <row r="57" spans="1:11">
      <c r="A57" s="4" t="s">
        <v>578</v>
      </c>
      <c r="G57" s="7" t="n">
        <v>660763000</v>
      </c>
      <c r="K57" s="7" t="n">
        <v>877343000</v>
      </c>
    </row>
    <row r="58" spans="1:11">
      <c r="A58" s="4" t="s">
        <v>468</v>
      </c>
    </row>
    <row r="59" spans="1:11">
      <c r="A59" s="3" t="s">
        <v>980</v>
      </c>
    </row>
    <row r="60" spans="1:11">
      <c r="A60" s="4" t="s">
        <v>467</v>
      </c>
      <c r="J60" s="7" t="n">
        <v>125000000</v>
      </c>
    </row>
    <row r="61" spans="1:11">
      <c r="A61" s="4" t="s">
        <v>1003</v>
      </c>
    </row>
    <row r="62" spans="1:11">
      <c r="A62" s="3" t="s">
        <v>980</v>
      </c>
    </row>
    <row r="63" spans="1:11">
      <c r="A63" s="4" t="s">
        <v>467</v>
      </c>
      <c r="I63" s="7" t="n">
        <v>190000000</v>
      </c>
    </row>
    <row r="64" spans="1:11">
      <c r="A64" s="4" t="s">
        <v>1004</v>
      </c>
    </row>
    <row r="65" spans="1:11">
      <c r="A65" s="3" t="s">
        <v>980</v>
      </c>
    </row>
    <row r="66" spans="1:11">
      <c r="A66" s="4" t="s">
        <v>467</v>
      </c>
      <c r="I66" s="7" t="n">
        <v>2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57:22Z</dcterms:created>
  <dcterms:modified xmlns:dcterms="http://purl.org/dc/terms/" xmlns:xsi="http://www.w3.org/2001/XMLSchema-instance" xsi:type="dcterms:W3CDTF">2018-11-28T16:57:22Z</dcterms:modified>
</cp:coreProperties>
</file>